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INVESTMENTS" sheetId="12" state="visible" r:id="rId12"/>
    <sheet xmlns:r="http://schemas.openxmlformats.org/officeDocument/2006/relationships" name="FAIR VALUE OF CERTAIN FINANCIAL" sheetId="13" state="visible" r:id="rId13"/>
    <sheet xmlns:r="http://schemas.openxmlformats.org/officeDocument/2006/relationships" name="DERIVATIVE INSTRUMENTS AND HEDG"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DISTRIBUTION AGREEMEN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TREASURY STOCK PURCHAS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EMPLOYEE BENEFIT PLAN"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QUARTERLY FINANCIAL DATA (Unaud" sheetId="29" state="visible" r:id="rId29"/>
    <sheet xmlns:r="http://schemas.openxmlformats.org/officeDocument/2006/relationships" name="SCHEDULE II - VALUATION AND QUA" sheetId="30" state="visible" r:id="rId30"/>
    <sheet xmlns:r="http://schemas.openxmlformats.org/officeDocument/2006/relationships" name="ORGANIZATION AND SUMMARY OF S_2"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INVESTMENTS (Tables)" sheetId="34" state="visible" r:id="rId34"/>
    <sheet xmlns:r="http://schemas.openxmlformats.org/officeDocument/2006/relationships" name="FAIR VALUE OF CERTAIN FINANCI_2" sheetId="35" state="visible" r:id="rId35"/>
    <sheet xmlns:r="http://schemas.openxmlformats.org/officeDocument/2006/relationships" name="DERIVATIVE INSTRUMENTS AND HE_2"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GOODWILL AND OTHER INTANGIBLE_2" sheetId="39" state="visible" r:id="rId39"/>
    <sheet xmlns:r="http://schemas.openxmlformats.org/officeDocument/2006/relationships" name="COMMITMENTS AND CONTINGENCIES ("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RELATED PARTY TRANSACTIONS (Tab" sheetId="46" state="visible" r:id="rId46"/>
    <sheet xmlns:r="http://schemas.openxmlformats.org/officeDocument/2006/relationships" name="QUARTERLY FINANCIAL DATA (Una_2" sheetId="47" state="visible" r:id="rId47"/>
    <sheet xmlns:r="http://schemas.openxmlformats.org/officeDocument/2006/relationships" name="ORGANIZATION AND SUMMARY OF S_3"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ORGANIZATION AND SUMMARY OF S_6" sheetId="51" state="visible" r:id="rId51"/>
    <sheet xmlns:r="http://schemas.openxmlformats.org/officeDocument/2006/relationships" name="ORGANIZATION AND SUMMARY OF S_7" sheetId="52" state="visible" r:id="rId52"/>
    <sheet xmlns:r="http://schemas.openxmlformats.org/officeDocument/2006/relationships" name="ORGANIZATION AND SUMMARY OF S_8" sheetId="53" state="visible" r:id="rId53"/>
    <sheet xmlns:r="http://schemas.openxmlformats.org/officeDocument/2006/relationships" name="ORGANIZATION AND SUMMARY OF S_9" sheetId="54" state="visible" r:id="rId54"/>
    <sheet xmlns:r="http://schemas.openxmlformats.org/officeDocument/2006/relationships" name="REVENUE RECOGNITION - (Details)" sheetId="55" state="visible" r:id="rId55"/>
    <sheet xmlns:r="http://schemas.openxmlformats.org/officeDocument/2006/relationships" name="REVENUE RECOGNITION - Disaggreg" sheetId="56" state="visible" r:id="rId56"/>
    <sheet xmlns:r="http://schemas.openxmlformats.org/officeDocument/2006/relationships" name="LEASES - Lease Terms (Details)" sheetId="57" state="visible" r:id="rId57"/>
    <sheet xmlns:r="http://schemas.openxmlformats.org/officeDocument/2006/relationships" name="LEASES - Lease Cost (Details)" sheetId="58" state="visible" r:id="rId58"/>
    <sheet xmlns:r="http://schemas.openxmlformats.org/officeDocument/2006/relationships" name="LEASES - Supplemental cash flow" sheetId="59" state="visible" r:id="rId59"/>
    <sheet xmlns:r="http://schemas.openxmlformats.org/officeDocument/2006/relationships" name="LEASES - ROU assets for operati" sheetId="60" state="visible" r:id="rId60"/>
    <sheet xmlns:r="http://schemas.openxmlformats.org/officeDocument/2006/relationships" name="LEASES - Operating and finance " sheetId="61" state="visible" r:id="rId61"/>
    <sheet xmlns:r="http://schemas.openxmlformats.org/officeDocument/2006/relationships" name="LEASES - Weighted-average remai" sheetId="62" state="visible" r:id="rId62"/>
    <sheet xmlns:r="http://schemas.openxmlformats.org/officeDocument/2006/relationships" name="LEASES - Undiscounted future le" sheetId="63" state="visible" r:id="rId63"/>
    <sheet xmlns:r="http://schemas.openxmlformats.org/officeDocument/2006/relationships" name="LEASES - ASC 840 (Details)" sheetId="64" state="visible" r:id="rId64"/>
    <sheet xmlns:r="http://schemas.openxmlformats.org/officeDocument/2006/relationships" name="INVESTMENTS (Details)" sheetId="65" state="visible" r:id="rId65"/>
    <sheet xmlns:r="http://schemas.openxmlformats.org/officeDocument/2006/relationships" name="INVESTMENTS - Maturity Period (" sheetId="66" state="visible" r:id="rId66"/>
    <sheet xmlns:r="http://schemas.openxmlformats.org/officeDocument/2006/relationships" name="FAIR VALUE OF CERTAIN FINANCI_3"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INVENTORIES (Details)" sheetId="70" state="visible" r:id="rId70"/>
    <sheet xmlns:r="http://schemas.openxmlformats.org/officeDocument/2006/relationships" name="PROPERTY AND EQUIPMENT, NET (De"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DISTRIBUTION AGREEMENTS (Detail" sheetId="75" state="visible" r:id="rId75"/>
    <sheet xmlns:r="http://schemas.openxmlformats.org/officeDocument/2006/relationships" name="DEBT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ACCUMULATED OTHER COMPREHENSI_3" sheetId="80" state="visible" r:id="rId80"/>
    <sheet xmlns:r="http://schemas.openxmlformats.org/officeDocument/2006/relationships" name="TREASURY STOCK PURCHASE (Detail" sheetId="81" state="visible" r:id="rId81"/>
    <sheet xmlns:r="http://schemas.openxmlformats.org/officeDocument/2006/relationships" name="STOCK-BASED COMPENSATION - Plan" sheetId="82" state="visible" r:id="rId82"/>
    <sheet xmlns:r="http://schemas.openxmlformats.org/officeDocument/2006/relationships" name="STOCK-BASED COMPENSATION - Fair" sheetId="83" state="visible" r:id="rId83"/>
    <sheet xmlns:r="http://schemas.openxmlformats.org/officeDocument/2006/relationships" name="STOCK-BASED COMPENSATION - Equi" sheetId="84" state="visible" r:id="rId84"/>
    <sheet xmlns:r="http://schemas.openxmlformats.org/officeDocument/2006/relationships" name="STOCK-BASED COMPENSATION - Exer" sheetId="85" state="visible" r:id="rId85"/>
    <sheet xmlns:r="http://schemas.openxmlformats.org/officeDocument/2006/relationships" name="INCOME TAXES - Classification a" sheetId="86" state="visible" r:id="rId86"/>
    <sheet xmlns:r="http://schemas.openxmlformats.org/officeDocument/2006/relationships" name="INCOME TAXES - Deferred Taxes (" sheetId="87" state="visible" r:id="rId87"/>
    <sheet xmlns:r="http://schemas.openxmlformats.org/officeDocument/2006/relationships" name="INCOME TAXES - Unrecognized Tax" sheetId="88" state="visible" r:id="rId88"/>
    <sheet xmlns:r="http://schemas.openxmlformats.org/officeDocument/2006/relationships" name="EARNINGS PER SHARE (Details)" sheetId="89" state="visible" r:id="rId89"/>
    <sheet xmlns:r="http://schemas.openxmlformats.org/officeDocument/2006/relationships" name="EMPLOYEE BENEFIT PLAN (Details)" sheetId="90" state="visible" r:id="rId90"/>
    <sheet xmlns:r="http://schemas.openxmlformats.org/officeDocument/2006/relationships" name="SEGMENT INFORMATION - Net Reven" sheetId="91" state="visible" r:id="rId91"/>
    <sheet xmlns:r="http://schemas.openxmlformats.org/officeDocument/2006/relationships" name="SEGMENT INFORMATION - Depreciat" sheetId="92" state="visible" r:id="rId92"/>
    <sheet xmlns:r="http://schemas.openxmlformats.org/officeDocument/2006/relationships" name="SEGMENT INFORMATION - Expenses " sheetId="93" state="visible" r:id="rId93"/>
    <sheet xmlns:r="http://schemas.openxmlformats.org/officeDocument/2006/relationships" name="SEGMENT INFORMATION - Concentra" sheetId="94" state="visible" r:id="rId94"/>
    <sheet xmlns:r="http://schemas.openxmlformats.org/officeDocument/2006/relationships" name="SEGMENT INFORMATION - Goodwill " sheetId="95" state="visible" r:id="rId95"/>
    <sheet xmlns:r="http://schemas.openxmlformats.org/officeDocument/2006/relationships" name="RELATED PARTY TRANSACTIONS (Det" sheetId="96" state="visible" r:id="rId96"/>
    <sheet xmlns:r="http://schemas.openxmlformats.org/officeDocument/2006/relationships" name="QUARTERLY FINANCIAL DATA (Una_3"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8761</t>
        </is>
      </c>
    </row>
    <row r="9">
      <c r="A9" s="4" t="inlineStr">
        <is>
          <t>Entity Registrant Name</t>
        </is>
      </c>
      <c r="B9" s="4" t="inlineStr">
        <is>
          <t>MONSTER BEVERAGE CORPORATION</t>
        </is>
      </c>
    </row>
    <row r="10">
      <c r="A10" s="4" t="inlineStr">
        <is>
          <t>Entity Incorporation, State or Country Code</t>
        </is>
      </c>
      <c r="B10" s="4" t="inlineStr">
        <is>
          <t>DE</t>
        </is>
      </c>
    </row>
    <row r="11">
      <c r="A11" s="4" t="inlineStr">
        <is>
          <t>Entity Tax Identification Number</t>
        </is>
      </c>
      <c r="B11" s="4" t="inlineStr">
        <is>
          <t>47-1809393</t>
        </is>
      </c>
    </row>
    <row r="12">
      <c r="A12" s="4" t="inlineStr">
        <is>
          <t>Entity Address, Address Line One</t>
        </is>
      </c>
      <c r="B12" s="4" t="inlineStr">
        <is>
          <t>1 Monster Way</t>
        </is>
      </c>
    </row>
    <row r="13">
      <c r="A13" s="4" t="inlineStr">
        <is>
          <t>Entity Address, City or Town</t>
        </is>
      </c>
      <c r="B13" s="4" t="inlineStr">
        <is>
          <t>Corona</t>
        </is>
      </c>
    </row>
    <row r="14">
      <c r="A14" s="4" t="inlineStr">
        <is>
          <t>Entity Address, State or Province</t>
        </is>
      </c>
      <c r="B14" s="4" t="inlineStr">
        <is>
          <t>CA</t>
        </is>
      </c>
    </row>
    <row r="15">
      <c r="A15" s="4" t="inlineStr">
        <is>
          <t>Entity Address, Postal Zip Code</t>
        </is>
      </c>
      <c r="B15" s="4" t="inlineStr">
        <is>
          <t>92879</t>
        </is>
      </c>
    </row>
    <row r="16">
      <c r="A16" s="4" t="inlineStr">
        <is>
          <t>City Area Code</t>
        </is>
      </c>
      <c r="B16" s="4" t="inlineStr">
        <is>
          <t>951</t>
        </is>
      </c>
    </row>
    <row r="17">
      <c r="A17" s="4" t="inlineStr">
        <is>
          <t>Local Phone Number</t>
        </is>
      </c>
      <c r="B17" s="4" t="inlineStr">
        <is>
          <t>739 - 6200</t>
        </is>
      </c>
    </row>
    <row r="18">
      <c r="A18" s="4" t="inlineStr">
        <is>
          <t>Title of 12(b) Security</t>
        </is>
      </c>
      <c r="B18" s="4" t="inlineStr">
        <is>
          <t>Common Stock, $0.005 par value per share</t>
        </is>
      </c>
    </row>
    <row r="19">
      <c r="A19" s="4" t="inlineStr">
        <is>
          <t>Trading Symbol</t>
        </is>
      </c>
      <c r="B19" s="4" t="inlineStr">
        <is>
          <t>MNST</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 xml:space="preserve">Yes </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3039197262</v>
      </c>
    </row>
    <row r="31">
      <c r="A31" s="4" t="inlineStr">
        <is>
          <t>Entity Common Stock, Shares Outstanding</t>
        </is>
      </c>
      <c r="C31" s="6" t="n">
        <v>528137036</v>
      </c>
    </row>
    <row r="32">
      <c r="A32" s="4" t="inlineStr">
        <is>
          <t>Entity Central Index Key</t>
        </is>
      </c>
      <c r="B32" s="4" t="inlineStr">
        <is>
          <t>0000865752</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2. REVENUE RECOGNITION Revenues are accounted for in accordance with ASC 606 “Revenue from Contracts with Consumers”. The Company has three operating and reportable The Company’s Monster Energy® Drinks segment generates net operating revenues by selling ready-to-drink packaged energy drinks primarily to bottlers and full service beverage bottlers/distributors (“bottlers/distributors”). In some cases, the Company sells directly to retail grocery and specialty chains, wholesalers, club stores, mass merchandisers, convenience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distributo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December 31, 2020 and December 31, 2019.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Promotional and other allowances (variable consideration) recorded as a reduction to net sales, primarily include consideration given to the Company’s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club stores and/or wholesa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to TCCC based on the Company’s sales to certain wholly-owned subsidiaries of TCCC (the “TCCC Subsidiaries”) and/or to certain companies accounted for under the equity method by TCCC (the “TCCC Related Parties”). The Company’s promotional allowance programs with its bottlers/distributors and/or retaile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are calculated based on various programs with bottlers/distributors and retail customers, and accruals are established at the time of initial product sale for the Company’s anticipated liabilities. These accruals are based on agreed upon terms as well as the Company’s historical experience with similar programs and require management’s judgment with respect to estimating consumer participation and/or bottler/distributor and retail customer performance levels. Differences between such estimated expenses and actual expenses for promotional and other allowance costs have historically been insignificant and are recognized in earnings in the period such differences are determined. Amounts received pursuant to new and/or amended distribution agreements entered into with certain bottlers/distributors relating to the costs associated with terminating the Company’s prior distributors, are accounted for as revenue ratably over the anticipated life of the respective distribution agreements, generally over 20 years. The Company also enters into license agreements that generate revenues associated with third-party sales of non-beverage products bearing the Company’s trademarks including, but not limited to, clothing, hats, t-shirts, jackets, helmets and automotive wheels. Management believes that adequate provision has been made for cash discounts, returns and spoilage based on the Company’s historical experience. Disaggregation of Revenue The following table disaggregates the Company’s revenue by geographical markets and reportable segments: ​ ​ ​ ​ ​ ​ ​ ​ ​ ​ ​ ​ ​ ​ ​ ​ ​ ​ ​ Year Ended December 31, 2020 ​ ​ ​ ​ ​ ​ ​ ​ ​ ​ ​ Latin ​ ​ ​ ​ ​ ​ ​ ​ ​ ​ ​ ​ ​ ​ America ​ ​ ​ ​ ​ U.S. and ​ ​ ​ ​ ​ ​ ​ and ​ ​ ​ Net Sales Canada EMEA 2 Asia Pacific Caribbean Total Monster Energy® Drinks ​ $ 3,020,667 ​ $ 675,045 ​ $ 400,317 ​ $ 209,217 ​ $ 4,305,246 Strategic Brands ​ 166,861 ​ 70,782 ​ 23,475 ​ 5,236 ​ 266,354 Other ​ 27,038 ​ — ​ — ​ — ​ 27,038 Total Net Sales ​ $ 3,214,566 ​ $ 745,827 ​ $ 423,792 ​ $ 214,453 ​ $ 4,598,638 ​ ​ ​ ​ ​ ​ ​ ​ ​ ​ ​ ​ ​ ​ ​ ​ ​ ​ ​ Year Ended December 31, 2019 ​ ​ ​ ​ ​ ​ ​ ​ ​ ​ ​ Latin ​ ​ ​ ​ ​ ​ ​ ​ ​ ​ ​ ​ ​ ​ America ​ ​ ​ ​ ​ U.S. and ​ ​ ​ ​ ​ ​ ​ and ​ ​ ​ Net Sales Canada EMEA 2 Asia Pacific Caribbean Total Monster Energy® Drinks ​ $ 2,799,701 ​ $ 599,706 ​ $ 326,684 ​ $ 177,938 ​ $ 3,904,029 Strategic Brands ​ 173,968 ​ 74,803 ​ 25,060 ​ 1,094 ​ 274,925 Other ​ 21,865 ​ — ​ — ​ — ​ 21,865 Total Net Sales ​ $ 2,995,534 ​ $ 674,509 ​ $ 351,744 ​ $ 179,032 ​ $ 4,200,819 ​ ​ ​ ​ ​ ​ ​ ​ ​ ​ ​ ​ ​ ​ ​ ​ ​ ​ ​ Year Ended December 31, 2018 ​ ​ ​ ​ ​ ​ ​ Latin ​ ​ ​ ​ ​ ​ ​ ​ ​ ​ ​ ​ ​ America ​ ​ ​ ​ U.S. and ​ ​ ​ ​ ​ ​ ​ and ​ ​ Net Sales ​ Canada ​ EMEA 2 ​ Asia Pacific ​ Caribbean ​ Total Monster Energy® ​ $ 2,627,000 ​ $ 500,826 ​ $ 225,172 ​ $ 145,429 ​ $ 3,498,427 Strategic Brands ​ ​ 179,677 ​ ​ 77,841 ​ ​ 26,254 ​ ​ 2,064 ​ ​ 285,836 Other ​ ​ 22,920 ​ ​ — ​ ​ — ​ ​ — ​ ​ 22,920 Total Net Sales ​ $ 2,829,597 ​ $ 578,667 ​ $ 251,426 ​ $ 147,493 ​ $ 3,807,183 ​ 2 Europe, Middle East and Africa (“EMEA”) Contract Liabilities Amounts received from certain bottlers/distributors at inception of their distribution contracts or at the inception of certain sales/marketing programs are accounted for as deferred revenue. As of December 31, 2020 and 2019, the Company had $309.9 million and $331.7 million of deferred revenue, respectively, which is included in current and long-term deferred revenue in the Company’s consolidated balance sheet. During the years ended December 31, 2020, 2019 and 2018, $42.1 million, $46.3 million and $44.3 million, respectively, of deferred revenue, was recognized in net sales.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3. LEASES The Company leases identified assets comprising real estate and equipment. Real estate leases consist primarily of office and warehouse space and equipment leases consist of vehicles and warehouse equipment.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Leases”. The Company’s operating leases are comprised of real estate and warehouse equipment, and the Company’s finance leases are comprised of vehicles. Right-of-use (“ROU”) assets and lease liabilities are recognized at the lease commencement date based on the present value of lease payments over the lease term. As the Company’s leases generally do not provide an implicit rate, the Company uses its incremental borrowing rate based on the estimated rate of interest for collateralized borrowing over a similar term of the lease payments at commencement date. ROU assets also include any lease payments made and exclude lease incentives. Lease terms include options to extend or terminate the lease when it is reasonably certain that the Company will exercise that option. Certain of the Company’s real estate leases contain variable lease payments, including payments based on an index or rate. Variable lease payments based on an index or rate are initially measured using the index or rate in effect at the lease commencement date. Additional payments based on the change in an index or rate, or payments based on a change in the Company’s portion of real estate taxes and insurance, are recorded as a period expense when incurred. Lease expense for operating leases, consisting of lease payments, is recognized on a straight-line basis over the lease term and is included in operating expenses in the consolidated statement of income. Lease expense for finance leases consists of the amortization of the ROU asset on a straight-line basis over the asset’s estimated useful life and is included in operating expenses in the consolidated statement of income. Interest expense on finance leases is calculated using the amortized cost basis and is included in other (expense) income, net in the consolidated statement of income. The Company’s leases have remaining lease terms of less than one year to 13 years, some of which include options extend options terminate The components of lease cost for the years ended December 31, 2020 and 2019 were as follows: ​ ​ ​ ​ ​ ​ ​ ​ ​ ​ 2020 ​ 2019 Operating lease cost $ 4,637 $ 4,899 ​ ​ ​ ​ ​ ​ ​ Short-term lease cost ​ 3,408 ​ 3,406 ​ ​ ​ ​ ​ ​ ​ Variable lease cost ​ 719 ​ 640 ​ ​ ​ ​ ​ ​ ​ Finance leases: ​ ​ Amortization of ROU assets ​ 626 ​ 436 Interest on lease liabilities ​ 39 ​ 56 Finance lease cost ​ 665 ​ 492 ​ ​ ​ ​ ​ ​ ​ Total lease cost ​ $ 9,429 ​ $ 9,437 ​ Rent expense under operating lease agreements was $6.1 million for the year ended December 31, 2018. Supplemental cash flow information for leases for the years ended December 31, 2020 and 2019 were as follows: ​ ​ ​ ​ ​ ​ ​ ​ ​ ​ 2020 ​ 2019 Cash paid for amounts included in the measurement of lease liabilities: ​ ​ ​ Operating cash flows from operating leases ​ $ 3,982 ​ $ 4,077 Operating cash flows from finance leases ​ 39 ​ 56 Financing cash flows from finance leases ​ 3,086 ​ 2,223 ​ ​ ​ ​ ​ ​ ​ ROU assets obtained in exchange for lease obligations: ​ ​ Finance leases ​ 2,417 ​ 2,866 Operating leases ​ 3,003 ​ 34,931 ​ ROU assets for operating and finance leases recognized in the consolidated balance sheets were comprised of the following at: ​ ​ ​ ​ ​ ​ ​ ​ ​ ​ ​ ​ ​ ​ ​ December 31, 2020 ​ Real Estate Equipment Total Balance Sheet Location Operating leases $ 22,565 $ 189 $ 22,754 Other Assets Finance leases ​ — ​ 2,120 ​ 2,120 Property and Equipment, net ​ ​ ​ ​ ​ ​ ​ ​ ​ ​ ​ ​ ​ ​ ​ ​ ​ December 31, 2019 ​ ​ ​ Real Estate Equipment Total Balance Sheet Location Operating leases ​ ​ $ 30,926 ​ $ 416 ​ $ 31,342 Other Assets Finance leases ​ ​ — ​ 2,632 ​ 2,632 Property and Equipment, net ​ Operating and finance lease liabilities recognized in the consolidated balance sheets were as follows at: ​ ​ ​ ​ ​ ​ ​ ​ ​ ​ December 31, 2020 ​ ​ Operating Leases Finance Leases Accrued liabilities $ 3,171 ​ $ 799 Other liabilities ​ 17,342 ​ 24 Total ​ $ 20,513 ​ $ 823 ​ ​ ​ ​ ​ ​ ​ ​ ​ ​ December 31, 2019 ​ Operating Leases Finance Leases Accrued liabilities $ 2,812 $ 1,485 Other liabilities ​ 25,651 ​ — Total ​ $ 28,463 ​ $ 1,485 ​ The weighted-average remaining lease terms and weighted-average discount rates for operating and finance leases were as follows at: ​ ​ ​ ​ ​ ​ ​ ​ ​ December 31, 2020 ​ ​ Operating Leases Finance Leases Weighted-average remaining lease term (years) 9.4 0.6 ​ Weighted-average discount rate 3.6 % 1.9 % ​ ​ ​ ​ ​ ​ ​ ​ ​ December 31, 2019 ​ ​ Operating Leases Finance Leases ​ Weighted-average remaining lease term (years) 10.1 ​ 0.6 ​ Weighted-average discount rate 3.1 % 2.9 % ​ The following table reconciles the undiscounted future lease payments for operating and finance leases to the operating and finance leases recorded in the consolidated balance sheet at December 31, 2020: ​ ​ ​ ​ ​ ​ ​ ​ ​ Undiscounted Future Lease Payments ​ ​ Operating Leases Finance Leases 2021 ​ $ 3,785 ​ $ 803 2022 ​ 3,131 ​ 11 2023 ​ 2,387 ​ 11 2024 ​ 1,899 ​ 3 2025 ​ ​ 1,603 ​ ​ — 2026 and thereafter ​ 11,588 ​ — Total lease payments ​ 24,393 ​ 828 Less imputed interest ​ (3,880) ​ (5) Total ​ $ 20,513 ​ $ 823 ​ ​ ​ ​ ​ ​ ​ ​ As of December 31, 2020, the Company did not have any significant additional operating or finance leases that had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4. INVESTMENTS The following table summarizes the Company’s investments at: ​ ​ ​ ​ ​ ​ ​ ​ ​ ​ ​ ​ ​ ​ ​ ​ ​ ​ ​ ​ ​ ​ ​ ​ ​ ​ ​ ​ ​ ​ ​ ​ ​ ​ Continuous ​ Continuous ​ ​ ​ ​ ​ Gross ​ Gross ​ ​ ​ ​ Unrealized ​ Unrealized ​ ​ ​ ​ ​ Unrealized ​ Unrealized ​ ​ ​ ​ Loss Position ​ Loss Position ​ ​ Amortized ​ Holding ​ Holding ​ Fair ​ less than 12 ​ greater than 12 December 31, 2020 Cost Gains Losses Value Months Months Available-for-sale ​ ​ ​ ​ ​ ​ ​ ​ ​ ​ ​ ​ ​ ​ ​ ​ ​ ​ Short-term: ​ ​ ​ ​ ​ ​ ​ ​ ​ ​ ​ ​ ​ ​ ​ ​ ​ ​ Commercial paper ​ $ 119,886 ​ $ — ​ $ — ​ $ 119,886 ​ $ — ​ $ — Certificates of deposit ​ ​ 20,387 ​ ​ — ​ ​ — ​ ​ 20,387 ​ ​ — ​ ​ — Municipal securities ​ 9,083 ​ — ​ — ​ 9,083 ​ — ​ — U.S. government agency securities ​ 81,521 ​ 13 ​ 3 ​ 81,531 ​ 3 ​ — U.S. treasuries ​ ​ 650,386 ​ ​ 150 ​ ​ 69 ​ ​ 650,467 ​ ​ 69 ​ ​ — Long-term: ​ ​ ​ ​ ​ ​ ​ ​ ​ ​ ​ ​ ​ ​ ​ ​ ​ ​ U.S. government agency securities ​ ​ 10,350 ​ ​ 1 ​ ​ — ​ ​ 10,351 ​ ​ — ​ ​ — U.S. treasuries ​ ​ 33,946 ​ ​ 1 ​ ​ 7 ​ ​ 33,940 ​ ​ 7 ​ ​ — Total ​ $ 925,559 ​ $ 165 ​ $ 79 ​ $ 925,645 ​ $ 79 ​ $ — ​ ​ ​ ​ ​ ​ ​ ​ ​ ​ ​ ​ ​ ​ ​ ​ ​ ​ ​ ​ ​ ​ ​ ​ ​ ​ ​ ​ ​ ​ ​ ​ ​ ​ Continuous ​ Continuous ​ ​ ​ ​ ​ Gross ​ Gross ​ ​ ​ ​ Unrealized ​ Unrealized ​ ​ ​ ​ ​ Unrealized ​ Unrealized ​ ​ ​ ​ Loss Position ​ Loss Position ​ ​ Amortized ​ Holding ​ Holding ​ Fair ​ less than 12 ​ greater than 12 December 31, 2019 Cost Gains Losses Value Months Months Available-for-sale ​ ​ ​ ​ ​ ​ ​ ​ ​ ​ ​ ​ ​ ​ ​ ​ ​ ​ Short-term: ​ ​ ​ ​ ​ ​ ​ ​ ​ ​ ​ ​ ​ ​ ​ ​ ​ ​ Commercial paper ​ $ 83,478 ​ $ — ​ $ — ​ $ 83,478 ​ $ — ​ $ — Certificates of deposit ​ ​ 28,049 ​ ​ — ​ ​ — ​ ​ 28,049 ​ ​ — ​ ​ — Municipal securities ​ 147,983 ​ 145 ​ 20 ​ 148,108 ​ 20 ​ — U.S. government agency securities ​ 40,620 ​ 5 ​ 35 ​ 40,590 ​ 35 ​ — U.S. treasuries ​ ​ 211,055 ​ ​ 134 ​ ​ 31 ​ ​ 211,158 ​ ​ 31 ​ ​ — Variable rate demand notes ​ 21,680 ​ — ​ — ​ 21,680 ​ — ​ — Long-term: ​ ​ ​ ​ ​ ​ ​ ​ ​ ​ ​ ​ ​ ​ ​ ​ ​ ​ Municipal securities ​ ​ 1,562 ​ ​ — ​ ​ 1 ​ ​ 1,561 ​ ​ 1 ​ ​ — U.S. government agency securities ​ ​ 5,267 ​ ​ — ​ ​ 1 ​ ​ 5,266 ​ ​ 1 ​ ​ — U.S. treasuries ​ ​ 6,077 ​ ​ 1 ​ ​ — ​ ​ 6,078 ​ ​ — ​ ​ — Total ​ $ 545,771 ​ $ 285 ​ $ 88 ​ $ 545,968 ​ $ 88 ​ $ — ​ During the years ended December 31, 2020, 2019 and 2018, realized gains or losses recognized on the sale of investments were not significant. The Company’s investments at December 31, 2020 and 2019 carried investment grade credit ratings. Variable rate demand note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day settlement basis. The following table summarizes the underlying contractual maturities of the Company’s investments at: ​ ​ ​ ​ ​ ​ ​ ​ ​ ​ ​ ​ ​ ​ ​ ​ December 31, 2020 ​ December 31, 2019 ​ Amortized Cost Fair Value Amortized Cost Fair Value Less than 1 year: ​ ​ ​ ​ ​ ​ ​ ​ ​ ​ ​ ​ Commercial paper ​ $ 119,886 ​ $ 119,886 $ 83,478 ​ $ 83,478 Municipal securities ​ 9,083 ​ 9,083 147,983 ​ 148,108 U.S. government agency securities ​ 81,521 ​ 81,531 40,620 ​ 40,590 Certificates of deposit ​ 20,387 ​ 20,387 28,049 ​ 28,049 U.S. treasuries ​ ​ 650,386 ​ ​ 650,467 ​ ​ 211,055 ​ ​ 211,158 Due 1 -10 years: ​ ​ ​ ​ ​ ​ ​ ​ ​ ​ ​ ​ Municipal securities ​ — ​ — 1,562 ​ 1,561 U.S. treasuries ​ ​ 33,946 ​ ​ 33,940 ​ ​ 6,077 ​ ​ 6,078 U.S. government agency securities ​ 10,350 ​ 10,351 5,267 ​ 5,266 Variable rate demand notes ​ ​ — ​ ​ — ​ ​ 3,905 ​ ​ 3,905 Due 11 - 20 years: ​ ​ ​ ​ ​ ​ ​ ​ ​ ​ ​ ​ Variable rate demand notes ​ — ​ — 8,886 ​ 8,886 Due 21 - 30 years: ​ ​ ​ ​ ​ ​ ​ ​ ​ ​ ​ ​ Variable rate demand notes ​ — ​ — 6,885 ​ 6,885 Due 31 - 40 years: ​ ​ ​ ​ ​ ​ ​ ​ ​ ​ ​ ​ Variable rate demand notes ​ ​ — ​ ​ — ​ ​ 2,004 ​ ​ 2,004 Total ​ $ 925,559 ​ $ 925,645 $ 545,771 ​ $ 545,9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CERTAIN FINANCIAL ASSETS AND LIABILITIES</t>
        </is>
      </c>
      <c r="B1" s="2" t="inlineStr">
        <is>
          <t>12 Months Ended</t>
        </is>
      </c>
    </row>
    <row r="2">
      <c r="B2" s="2" t="inlineStr">
        <is>
          <t>Dec. 31, 2020</t>
        </is>
      </c>
    </row>
    <row r="3">
      <c r="A3" s="3" t="inlineStr">
        <is>
          <t>FAIR VALUE OF CERTAIN FINANCIAL ASSETS AND LIABILITIES</t>
        </is>
      </c>
    </row>
    <row r="4">
      <c r="A4" s="4" t="inlineStr">
        <is>
          <t>FAIR VALUE OF CERTAIN FINANCIAL ASSETS AND LIABILITIES</t>
        </is>
      </c>
      <c r="B4" s="4" t="inlineStr">
        <is>
          <t>5. FAIR VALUE OF CERTAIN FINANCIAL ASSETS AND LIABILITIES FASB ASC 820 provides a framework for measuring fair value and requires expanded disclosures regarding fair value measurements.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The three levels of inputs required by the standard that the Company uses to measure fair value are summarized below. ● Level 1: Quoted prices in active markets for identical assets or liabilities.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 Level 3: Unobservable inputs that are supported by little or no market activity and that are significant to the fair value of the assets or liabilities. ​ FASB ASC 820 requires the use of observable market inputs (quoted market prices) when measuring fair value and requires a Level 1 quoted price to be used to measure fair value whenever possible. The following tables present the fair value of Company's financial assets and liabilities that are recorded at fair value on a recurring basis, segregated among the appropriate levels within the fair value hierarchy at: ​ ​ ​ ​ ​ ​ ​ ​ ​ ​ ​ ​ ​ ​ December 31, 2020 Level 1 Level 2 Level 3 Total Cash ​ $ 796,421 ​ $ — ​ $ — ​ $ 796,421 Money market funds ​ 352,730 ​ — ​ — ​ 352,730 Certificates of deposit ​ ​ — ​ ​ 23,137 ​ ​ — ​ ​ 23,137 Commercial paper ​ — ​ 130,883 ​ — ​ 130,883 Municipal securities ​ — ​ 9,083 ​ — ​ 9,083 U.S. government agency securities ​ — ​ 91,882 ​ — ​ 91,882 U.S. treasuries ​ ​ — ​ ​ 701,922 ​ ​ — ​ ​ 701,922 Foreign currency derivatives ​ — ​ (2,578) ​ — ​ (2,578) Total ​ $ 1,149,151 ​ $ 954,329 ​ $ — ​ $ 2,103,480 ​ ​ ​ ​ ​ ​ ​ ​ ​ ​ ​ ​ ​ Amounts included in: ​ ​ ​ ​ ​ ​ ​ ​ ​ ​ ​ ​ Cash and cash equivalents ​ $ 1,149,151 ​ $ 31,262 ​ $ — ​ $ 1,180,413 Short-term investments ​ — ​ 881,354 ​ — ​ 881,354 Accounts receivable, net ​ — ​ 69 ​ — ​ 69 Investments ​ — ​ 44,291 ​ — ​ 44,291 Accrued liabilities ​ — ​ (2,647) ​ — ​ (2,647) Total ​ $ 1,149,151 ​ $ 954,329 ​ $ — ​ $ 2,103,480 ​ ​ ​ ​ ​ ​ ​ ​ ​ ​ ​ ​ ​ ​ December 31, 2019 Level 1 Level 2 Level 3 Total Cash ​ $ 518,178 ​ $ — ​ $ — ​ $ 518,178 Money market funds ​ 191,131 ​ — ​ — ​ 191,131 Certificates of deposit ​ ​ — ​ ​ 28,049 ​ ​ — ​ ​ 28,049 Commercial paper ​ — ​ 96,867 ​ — ​ 96,867 Variable rate demand notes ​ ​ — ​ ​ 21,680 ​ ​ — ​ ​ 21,680 Municipal securities ​ — ​ 167,224 ​ — ​ 167,224 U.S. government agency securities ​ — ​ 73,634 ​ — ​ 73,634 U.S. treasuries ​ ​ — ​ ​ 247,162 ​ ​ — ​ ​ 247,162 Foreign currency derivatives ​ — ​ (687) ​ — ​ (687) Total ​ $ 709,309 ​ $ 633,929 ​ $ — ​ $ 1,343,238 ​ ​ ​ ​ ​ ​ ​ ​ ​ ​ ​ ​ ​ Amounts included in: ​ ​ ​ ​ ​ ​ ​ ​ ​ ​ ​ ​ Cash and cash equivalents ​ $ 709,309 ​ $ 88,648 ​ $ — ​ $ 797,957 Short-term investments ​ — ​ 533,063 ​ — ​ 533,063 Accounts receivable, net ​ — ​ 329 ​ — ​ 329 Investments ​ — ​ 12,905 ​ — ​ 12,905 Accrued liabilities ​ — ​ (1,016) ​ — ​ (1,016) Total ​ $ 709,309 ​ $ 633,929 ​ $ — ​ $ 1,343,238 ​ All of the Company’s short-term and long-term investments are classified within Level 1 or Level 2 within the fair value hierarchy. The Company’s valuation of its Level 1 investments, which include money market funds, is based on quoted market prices in active markets for identical securities. The Company’s valuation of its Level 2 investments, which include municipal securities, commercial paper, U.S. treasuries, certificates of deposit, VRDNs and U.S. government agency securitie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years ended December 31, 2020 and 2019, and there were no changes in the Company’s valuation techniq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t>
        </is>
      </c>
    </row>
    <row r="4">
      <c r="A4" s="4" t="inlineStr">
        <is>
          <t>DERIVATIVE INSTRUMENTS AND HEDGING ACTIVITIES</t>
        </is>
      </c>
      <c r="B4" s="4" t="inlineStr">
        <is>
          <t>6 . DERIVATIVE INSTRUMENTS AND HEDGING ACTIVITIES The Company is exposed to foreign currency exchange rate risks related primarily to its foreign business operations. During the years ended December 31, 2020, 2019 and 2018,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entered into by the Company that were outstanding as of December 31, 2020 have terms of three months or less. The Company does not enter into forward currency exchange contracts for speculation or trading purposes. The Company has not designated its foreign currency exchange contracts as hedge transactions under FASB ASC 815. Therefore, gains and losses on the Company’s foreign currency exchange contracts are recognized in other income, net, in the consolidated statements of income, and are largely offset by the changes in the fair value of the underlying economically hedged item. The notional amount and fair value of all outstanding foreign currency derivative instruments in the consolidated balance sheets consist of the following at: ​ ​ ​ ​ ​ ​ ​ ​ ​ ​ December 31, 2020 Derivatives not designated as ​ ​ ​ ​ ​ ​ ​ ​ hedging instruments under ​ Notional ​ Fair ​ ​ FASB ASC 815-20 Amount Value Balance Sheet Location Assets: ​ ​ ​ ​ ​ ​ ​ ​ Foreign currency exchange contracts: ​ ​ ​ ​ ​ ​ ​ ​ Receive SGD/pay USD ​ $ 18,713 ​ $ 41 ​ Accounts receivable, net Receive RSD/pay USD ​ ​ 10,127 ​ ​ 28 ​ Accounts receivable, net ​ ​ ​ ​ ​ ​ ​ ​ ​ Liabilities: ​ ​ ​ ​ ​ ​ ​ ​ Foreign currency exchange contracts: ​ ​ ​ ​ ​ ​ ​ ​ Receive EUR/pay USD ​ $ 1,298,899 ​ $ (1,768) ​ Accrued liabilities Receive USD/pay GBP ​ ​ 35,256 ​ ​ (416) Accrued liabilities Receive USD/pay AUD ​ ​ 8,508 ​ ​ (130) ​ Accrued liabilities Receive USD/pay ZAR ​ 2,403 ​ (106) Accrued liabilities Receive USD/pay COP ​ 5,436 ​ (93) ​ Accrued liabilities Receive USD/pay CNY ​ ​ 12,344 ​ ​ (50) ​ Accrued liabilities Receive USD/pay RUB ​ ​ 7,780 ​ ​ (40) ​ Accrued liabilities Receive NOK/pay USD ​ 4,411 ​ (18) Accrued liabilities Receive USD/pay NZD ​ 2,290 ​ (13) Accrued liabilities Receive SEK/pay USD ​ 2,275 ​ (10) Accrued liabilities Receive USD/pay DKK ​ 3,151 ​ (3) Accrued liabilities ​ ​ ​ ​ ​ ​ ​ ​ ​ ​ December 31, 2019 Derivatives not designated as ​ ​ ​ ​ ​ ​ ​ ​ hedging instruments under ​ Notional ​ Fair ​ ​ FASB ASC 815-20 Amount Value Balance Sheet Location Assets: ​ ​ ​ ​ ​ ​ ​ ​ Foreign currency exchange contracts: ​ ​ ​ ​ ​ ​ ​ ​ Receive EUR/pay USD ​ $ 26,731 ​ $ 246 Accounts receivable, net Receive RSD/pay USD ​ 9,018 ​ 59 Accounts receivable, net Receive NOK/pay USD ​ ​ 2,122 ​ ​ 17 Accounts receivable, net Receive USD/pay SGD ​ ​ 1,555 ​ ​ 7 Accounts receivable, net ​ ​ ​ ​ ​ ​ ​ ​ ​ Liabilities: ​ ​ ​ ​ ​ ​ ​ ​ Foreign currency exchange contracts: ​ ​ ​ ​ ​ ​ ​ ​ Receive USD/pay GBP ​ $ 38,406 ​ $ (695) Accrued liabilities Receive USD/pay AUD ​ 12,819 ​ (172) Accrued liabilities Receive USD/pay RUB ​ ​ 12,777 ​ ​ (55) ​ Accrued liabilities Receive USD/pay NZD ​ ​ 3,071 ​ ​ (33) ​ Accrued liabilities Receive USD/pay ZAR ​ 3,349 ​ (32) Accrued liabilities Receive USD/pay COP ​ 3,793 ​ (18) Accrued liabilities Receive USD/pay DKK ​ 1,283 ​ (11) Accrued liabilities ​ The net gain (loss) on derivative instruments in the consolidated statements of income was as follows: ​ ​ ​ ​ ​ ​ ​ ​ ​ ​ ​ ​ ​ ​ ​ ​ ​ Amount of gain (loss) ​ ​ ​ ​ recognized in income on ​ ​ ​ ​ derivatives Derivatives not designated as ​ Location of gain (loss) ​ Year ended hedging instruments under ​ recognized in income on ​ December 31, ​ December 31, ​ December 31, FASB ASC 815-20 derivatives 2020 ​ 2019 2018 Foreign currency exchange contracts Other (expense) income, net $ (3,317) $ (2,555) $ 9,7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7 . INVENTORIES Inventories consist of the following at December 31: ​ ​ ​ ​ ​ ​ ​ ​ ​ 2020 2019 Raw materials ​ $ 155,166 ​ $ 134,885 Finished goods ​ 177,919 ​ 225,846 ​ ​ $ 333,085 ​ $ 360,7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8. PROPERTY AND EQUIPMENT, Net Property and equipment consist of the following at December 31: ​ ​ ​ ​ ​ ​ ​ ​ ​ ​ 2020 2019 Land ​ $ 85,876 ​ $ 78,275 Leasehold improvements ​ 11,524 ​ 10,417 Furniture and fixtures ​ 8,271 ​ 8,426 Office and computer equipment ​ 21,657 ​ 22,766 Computer software ​ 6,945 ​ 4,450 Equipment ​ 185,348 ​ 214,293 Buildings ​ 156,616 ​ 126,338 Vehicles ​ 43,173 ​ 41,109 ​ ​ 519,410 ​ 506,074 Less: accumulated depreciation and amortization ​ (204,754) ​ (207,434) ​ ​ $ 314,656 ​ $ 298,640 ​ Total depreciation and amortization expense recorded was $49.3 million, $49.1 million and $45.0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9. GOODWILL AND OTHER INTANGIBLE ASSETS The following is a roll-forward of goodwill for the years ended December 31, 2020 and 2019 by reportable segment: ​ ​ ​ ​ ​ ​ ​ ​ ​ ​ ​ ​ ​ ​ ​ ​ Monster ​ ​ ​ ​ ​ ​ ​ ​ ​ ​ ​ Energy® ​ Strategic ​ ​ ​ ​ ​ ​ ​ Drinks Brands Other Total Balance at December 31, 2019 ​ $ 693,644 ​ $ 637,999 ​ $ — ​ $ 1,331,643 Acquisitions ​ — ​ — ​ — ​ — Balance at December 31, 2020 ​ $ 693,644 ​ $ 637,999 ​ $ — ​ $ 1,331,643 ​ ​ ​ ​ ​ ​ ​ ​ ​ ​ ​ ​ ​ ​ ​ ​ Monster ​ ​ ​ ​ ​ ​ ​ ​ ​ ​ ​ Energy® ​ Strategic ​ ​ ​ ​ ​ ​ ​ Drinks Brands Other Total Balance at December 31, 2018 ​ $ 693,644 ​ $ 637,999 ​ $ — ​ $ 1,331,643 Acquisitions ​ — ​ — ​ — ​ — Balance at December 31, 2019 ​ $ 693,644 ​ $ 637,999 ​ $ — ​ $ 1,331,643 ​ Intangible assets consist of the following at: ​ ​ ​ ​ ​ ​ ​ ​ ​ December 31, December 31, ​ ​ 2020 ​ 2019 Amortizing intangibles ​ $ 66,875 ​ $ 66,949 Accumulated amortization ​ (56,801) ​ (49,128) ​ ​ 10,074 ​ 17,821 Non-amortizing intangibles ​ 1,048,972 ​ 1,034,284 ​ ​ $ 1,059,046 ​ $ 1,052,105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five The following is the future estimated amortization expense related to amortizing intangibles as of December 31, 2020: ​ ​ ​ ​ ​ Year Ending December 31: ​ ​ ​ ​ ​ ​ 2021 ​ $ 4,426 2022 ​ ​ 4,405 2023 ​ ​ 1,111 2024 ​ ​ 13 2025 ​ ​ 13 2026 and thereafter ​ ​ 106 ​ ​ $ 10,074 ​ At December 31, 2020, non-amortizing intangibles primarily consist of indefinite-lived tradenames, flavors and formul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AGREEMENTS</t>
        </is>
      </c>
      <c r="B1" s="2" t="inlineStr">
        <is>
          <t>12 Months Ended</t>
        </is>
      </c>
    </row>
    <row r="2">
      <c r="B2" s="2" t="inlineStr">
        <is>
          <t>Dec. 31, 2020</t>
        </is>
      </c>
    </row>
    <row r="3">
      <c r="A3" s="3" t="inlineStr">
        <is>
          <t>DISTRIBUTION AGREEMENTS</t>
        </is>
      </c>
    </row>
    <row r="4">
      <c r="A4" s="4" t="inlineStr">
        <is>
          <t>DISTRIBUTION AGREEMENTS</t>
        </is>
      </c>
      <c r="B4" s="4" t="inlineStr">
        <is>
          <t>10. DISTRIBUTION AGREEMENTS In accordance with FASB ASC 420 “Exit or Disposal Cost Obligations”, the Company expenses distributor termination costs in the period in which the written notification of termination occurs. As a result, the Company incurred termination costs of $0.2 million, $11.3 million and $26.6 million for the years ended December 31, 2020, 2019 and 2018, respectively. Such termination costs have been expensed in full and are included in operating expenses for the years ended December 31, 2020, 2019 and 2018. In the normal course of business, amounts received pursuant to new and/or amended distribution agreements entered into with certain bottlers/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21.4 million, $25.0 million and $21.9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11. DEBT The Company entered into a credit facility with Comerica Bank (“Comerica”) consisting of a revolving line of credit, which was amended in April 2020, under which the Company may borrow up to $10.0 million of non-collateralized debt. The revolving line of credit is effective through June 1, 2025. Interest on borrowings under the line of credit is based on Comerica’s base (prime) rate minus 1.00% to 1.50%, or London Interbank Offered Rates plus an additional percentage of 1.25% to 1.75%, depending upon certain financial ratios maintained by the Company. The Company had no outstanding borrowings on this line of credit at December 31, 2020. Under this revolving line of credit, the Company may also issue standby Letters of Credit with an aggregate amount of up to $4.0 million. The fee on the standby Letters of Credit ranges from 1.00% to 1.50% depending upon certain financial ratios maintained by the Company. The Company had no outstanding standby Letters of Credit at December 31, 2020. In December 2016, the Company entered into a credit facility with HSBC Bank (China) Company Limited, Shanghai Branch consisting of a non-collateralized working capital line of credit. In February 2018, the working capital line limit was increased to $15.0 million. At December 31, 2020, the interest rate on borrowings under the line of credit was 5.5%. As of December 31, 2020, the Company had no amounts outstanding on this line of cre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180413</v>
      </c>
      <c r="C3" s="5" t="n">
        <v>797957</v>
      </c>
    </row>
    <row r="4">
      <c r="A4" s="4" t="inlineStr">
        <is>
          <t>Short-term investments</t>
        </is>
      </c>
      <c r="B4" s="6" t="n">
        <v>881354</v>
      </c>
      <c r="C4" s="6" t="n">
        <v>533063</v>
      </c>
    </row>
    <row r="5">
      <c r="A5" s="4" t="inlineStr">
        <is>
          <t>Accounts receivable, net</t>
        </is>
      </c>
      <c r="B5" s="6" t="n">
        <v>666012</v>
      </c>
      <c r="C5" s="6" t="n">
        <v>540330</v>
      </c>
    </row>
    <row r="6">
      <c r="A6" s="4" t="inlineStr">
        <is>
          <t>Inventories</t>
        </is>
      </c>
      <c r="B6" s="6" t="n">
        <v>333085</v>
      </c>
      <c r="C6" s="6" t="n">
        <v>360731</v>
      </c>
    </row>
    <row r="7">
      <c r="A7" s="4" t="inlineStr">
        <is>
          <t>Prepaid expenses and other current assets</t>
        </is>
      </c>
      <c r="B7" s="6" t="n">
        <v>55358</v>
      </c>
      <c r="C7" s="6" t="n">
        <v>54868</v>
      </c>
    </row>
    <row r="8">
      <c r="A8" s="4" t="inlineStr">
        <is>
          <t>Prepaid income taxes</t>
        </is>
      </c>
      <c r="B8" s="6" t="n">
        <v>24733</v>
      </c>
      <c r="C8" s="6" t="n">
        <v>29360</v>
      </c>
    </row>
    <row r="9">
      <c r="A9" s="4" t="inlineStr">
        <is>
          <t>Total current assets</t>
        </is>
      </c>
      <c r="B9" s="6" t="n">
        <v>3140955</v>
      </c>
      <c r="C9" s="6" t="n">
        <v>2316309</v>
      </c>
    </row>
    <row r="10">
      <c r="A10" s="4" t="inlineStr">
        <is>
          <t>INVESTMENTS</t>
        </is>
      </c>
      <c r="B10" s="6" t="n">
        <v>44291</v>
      </c>
      <c r="C10" s="6" t="n">
        <v>12905</v>
      </c>
    </row>
    <row r="11">
      <c r="A11" s="4" t="inlineStr">
        <is>
          <t>PROPERTY AND EQUIPMENT, net</t>
        </is>
      </c>
      <c r="B11" s="6" t="n">
        <v>314656</v>
      </c>
      <c r="C11" s="6" t="n">
        <v>298640</v>
      </c>
    </row>
    <row r="12">
      <c r="A12" s="4" t="inlineStr">
        <is>
          <t>DEFERRED INCOME TAXES</t>
        </is>
      </c>
      <c r="B12" s="6" t="n">
        <v>241650</v>
      </c>
      <c r="C12" s="6" t="n">
        <v>84777</v>
      </c>
    </row>
    <row r="13">
      <c r="A13" s="4" t="inlineStr">
        <is>
          <t>GOODWILL</t>
        </is>
      </c>
      <c r="B13" s="6" t="n">
        <v>1331643</v>
      </c>
      <c r="C13" s="6" t="n">
        <v>1331643</v>
      </c>
    </row>
    <row r="14">
      <c r="A14" s="4" t="inlineStr">
        <is>
          <t>OTHER INTANGIBLE ASSETS, net</t>
        </is>
      </c>
      <c r="B14" s="6" t="n">
        <v>1059046</v>
      </c>
      <c r="C14" s="6" t="n">
        <v>1052105</v>
      </c>
    </row>
    <row r="15">
      <c r="A15" s="4" t="inlineStr">
        <is>
          <t>OTHER ASSETS</t>
        </is>
      </c>
      <c r="B15" s="6" t="n">
        <v>70475</v>
      </c>
      <c r="C15" s="6" t="n">
        <v>53973</v>
      </c>
    </row>
    <row r="16">
      <c r="A16" s="4" t="inlineStr">
        <is>
          <t>Total Assets</t>
        </is>
      </c>
      <c r="B16" s="6" t="n">
        <v>6202716</v>
      </c>
      <c r="C16" s="6" t="n">
        <v>5150352</v>
      </c>
    </row>
    <row r="17">
      <c r="A17" s="3" t="inlineStr">
        <is>
          <t>CURRENT LIABILITIES:</t>
        </is>
      </c>
    </row>
    <row r="18">
      <c r="A18" s="4" t="inlineStr">
        <is>
          <t>Accounts payable</t>
        </is>
      </c>
      <c r="B18" s="6" t="n">
        <v>296800</v>
      </c>
      <c r="C18" s="6" t="n">
        <v>274045</v>
      </c>
    </row>
    <row r="19">
      <c r="A19" s="4" t="inlineStr">
        <is>
          <t>Accrued liabilities</t>
        </is>
      </c>
      <c r="B19" s="6" t="n">
        <v>142653</v>
      </c>
      <c r="C19" s="6" t="n">
        <v>114075</v>
      </c>
    </row>
    <row r="20">
      <c r="A20" s="4" t="inlineStr">
        <is>
          <t>Accrued promotional allowances</t>
        </is>
      </c>
      <c r="B20" s="6" t="n">
        <v>186658</v>
      </c>
      <c r="C20" s="6" t="n">
        <v>166761</v>
      </c>
    </row>
    <row r="21">
      <c r="A21" s="4" t="inlineStr">
        <is>
          <t>Deferred revenue</t>
        </is>
      </c>
      <c r="B21" s="6" t="n">
        <v>45429</v>
      </c>
      <c r="C21" s="6" t="n">
        <v>44237</v>
      </c>
    </row>
    <row r="22">
      <c r="A22" s="4" t="inlineStr">
        <is>
          <t>Accrued compensation</t>
        </is>
      </c>
      <c r="B22" s="6" t="n">
        <v>55015</v>
      </c>
      <c r="C22" s="6" t="n">
        <v>47262</v>
      </c>
    </row>
    <row r="23">
      <c r="A23" s="4" t="inlineStr">
        <is>
          <t>Income taxes payable</t>
        </is>
      </c>
      <c r="B23" s="6" t="n">
        <v>23433</v>
      </c>
      <c r="C23" s="6" t="n">
        <v>14717</v>
      </c>
    </row>
    <row r="24">
      <c r="A24" s="4" t="inlineStr">
        <is>
          <t>Total current liabilities</t>
        </is>
      </c>
      <c r="B24" s="6" t="n">
        <v>749988</v>
      </c>
      <c r="C24" s="6" t="n">
        <v>661097</v>
      </c>
    </row>
    <row r="25">
      <c r="A25" s="4" t="inlineStr">
        <is>
          <t>DEFERRED REVENUE</t>
        </is>
      </c>
      <c r="B25" s="6" t="n">
        <v>264436</v>
      </c>
      <c r="C25" s="6" t="n">
        <v>287469</v>
      </c>
    </row>
    <row r="26">
      <c r="A26" s="4" t="inlineStr">
        <is>
          <t>OTHER LIABILITIES</t>
        </is>
      </c>
      <c r="B26" s="6" t="n">
        <v>27432</v>
      </c>
      <c r="C26" s="6" t="n">
        <v>30505</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Common stock - $0.005 par value; 1,250,000 shares authorized; 638,662 shares issued and 528,097 shares outstanding as of December 31, 2020; 636,460 shares issued and 536,698 shares outstanding as of December 31, 2019</t>
        </is>
      </c>
      <c r="B29" s="6" t="n">
        <v>3193</v>
      </c>
      <c r="C29" s="6" t="n">
        <v>3182</v>
      </c>
    </row>
    <row r="30">
      <c r="A30" s="4" t="inlineStr">
        <is>
          <t>Additional paid-in capital</t>
        </is>
      </c>
      <c r="B30" s="6" t="n">
        <v>4537982</v>
      </c>
      <c r="C30" s="6" t="n">
        <v>4397511</v>
      </c>
    </row>
    <row r="31">
      <c r="A31" s="4" t="inlineStr">
        <is>
          <t>Retained earnings</t>
        </is>
      </c>
      <c r="B31" s="6" t="n">
        <v>6432074</v>
      </c>
      <c r="C31" s="6" t="n">
        <v>5022480</v>
      </c>
    </row>
    <row r="32">
      <c r="A32" s="4" t="inlineStr">
        <is>
          <t>Accumulated other comprehensive income (loss)</t>
        </is>
      </c>
      <c r="B32" s="6" t="n">
        <v>3034</v>
      </c>
      <c r="C32" s="6" t="n">
        <v>-32387</v>
      </c>
    </row>
    <row r="33">
      <c r="A33" s="4" t="inlineStr">
        <is>
          <t>Common stock in treasury, at cost; 110,565 and 99,762 shares as of December 31, 2020 and December 31, 2019, respectively</t>
        </is>
      </c>
      <c r="B33" s="6" t="n">
        <v>-5815423</v>
      </c>
      <c r="C33" s="6" t="n">
        <v>-5219505</v>
      </c>
    </row>
    <row r="34">
      <c r="A34" s="4" t="inlineStr">
        <is>
          <t>Total stockholders' equity</t>
        </is>
      </c>
      <c r="B34" s="6" t="n">
        <v>5160860</v>
      </c>
      <c r="C34" s="6" t="n">
        <v>4171281</v>
      </c>
    </row>
    <row r="35">
      <c r="A35" s="4" t="inlineStr">
        <is>
          <t>Total Liabilities and Stockholders' Equity</t>
        </is>
      </c>
      <c r="B35" s="5" t="n">
        <v>6202716</v>
      </c>
      <c r="C35" s="5" t="n">
        <v>5150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The Company is obligated under various non-cancellable lease agreements providing for office space, warehouse space, vehicles and warehouse equipment that expire at various dates through the year 2033. See Note 3. Contractual Obligations ​ ​ ​ ​ ​ Year Ending December 31: ​ ​ ​ ​ ​ 2021 $ 97,979 2022 ​ ​ 25,409 2023 ​ ​ 5,814 2024 ​ ​ 41 2025 ​ ​ 12 2026 and thereafter ​ ​ — ​ $ 129,255 ​ Purchase Commitments The Company purchases various raw material items, including, but not limited to, flavors, ingredients, supplement ingredients, containers, milk, glucose, sucralose, cream and protein, from a limited number of suppliers. An interruption in supply from any of such resources could result in the Company’s inability to produce certain products for limited or possibly extended periods of time. The aggregate value of purchases from suppliers of such limited resources described above for the years ended December 31, 2020, 2019 and 2018 was $401.8 million, $335.3 million and $289.6 million, respectively. Guarantees Litigation On September 18, 2020, a derivative complaint was filed on purported behalf of the Company in the United States District Court for the Central District of California. The action is styled Falat v. Sacks, et al., 8:20-cv-01782 The derivative complaint alleges, among other things, that the Individual Defendants breached their fiduciary duties to the Company by allowing others to cause, or themselves causing, the Company to hide discrimination and failing to ensure sufficient diversity, including by permitting conduct to occur that was inconsistent with statements made in the Company’s policies and disclosures, and failing to ensure the Company’s compliance with laws regarding diversity and anti-discrimination. The complaint also asserts claims for abuse of control, unjust enrichment and violation of Section 14(a) of the Securities Exchange Act of 1934, as amended (the “Exchange Act”). The complaint seeks from the Individual Defendants an unspecified amount of damages, restitution, punitive damages and costs to be paid to the Company, and seeks to require the Company to adopt corporate governance reforms, and other equitable relief. On January 15, 2021, the Company filed a motion to dismiss the action because the plaintiff failed to make a demand on the Company as required by Federal Rule of Civil Procedure 23.1 or to show that demand would have been futile. The Individual Defendants also filed a motion to dismiss the complaint for failure to state a claim against the Individual Defendants, among other reasons. Those motions are scheduled for hearing in the 2021 second quarter. While the Company continues to evaluate these claims, management believes that such litigation will likely not have a material adverse effect on the Company’s financial position or results of operations. The Company evaluates, on a quarterly basis, developments in legal proceedings and other matters that could cause an increase or decrease in the amount of the liability that is accrued, if any, and any related insurance reimbursements. As of December 31, 2020, the Company’s consolidated balance sheet included accrued loss contingencies of approximately $18.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13. ACCUMULATED OTHER COMPREHENSIVE INCOME (LOSS) The components of accumulated other comprehensive income (loss) are as follows at December 31: ​ ​ ​ ​ ​ ​ ​ ​ ​ 2020 2019 Accumulated net unrealized (gain) loss on available-for-sale securities $ 84 $ 194 Foreign currency translation adjustments, net of tax ​ ​ 2,950 ​ ​ (32,581) Total accumulated other comprehensive income (loss) $ 3,034 $ (32,3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EASURY STOCK PURCHASE</t>
        </is>
      </c>
      <c r="B1" s="2" t="inlineStr">
        <is>
          <t>12 Months Ended</t>
        </is>
      </c>
    </row>
    <row r="2">
      <c r="B2" s="2" t="inlineStr">
        <is>
          <t>Dec. 31, 2020</t>
        </is>
      </c>
    </row>
    <row r="3">
      <c r="A3" s="3" t="inlineStr">
        <is>
          <t>TREASURY STOCK PURCHASE</t>
        </is>
      </c>
    </row>
    <row r="4">
      <c r="A4" s="4" t="inlineStr">
        <is>
          <t>TREASURY STOCK PURCHASE</t>
        </is>
      </c>
      <c r="B4" s="4" t="inlineStr">
        <is>
          <t xml:space="preserve">14. TREASURY STOCK PURCHASE On February 26, 2019, the Company’s Board of Directors authorized a share repurchase program for the purchase of up to $500.0 million of the Company’s outstanding common stock (the “February 2019 Repurchase Plan”). During the year ended December 31, 2020, the Company purchased 0.6 million shares of common stock at an average purchase price of $58.16 per share, for a total amount of $36.6 million (excluding broker commissions), which exhausted the availability under the February 2019 Repurchase Plan. Such shares are included in common stock in treasury in the accompanying consolidated balance sheet at December 31, 2020. On November 6, 2019, the Company’s Board of Directors authorized a new share repurchase program for the purchase of up to $500.0 million of the Company’s outstanding common stock (the “November 2019 Repurchase Plan”). During the year ended December 31, 2020, the Company purchased 9.1 million shares of common stock at an average purchase price of $54.86 per share, for a total amount of $499.9 million (excluding broker commissions), which exhausted the availability under the November 2019 Repurchase Plan. Such shares are included in common stock in treasury in the accompanying consolidated balance sheet at December 31, 2020. On March 13, 2020, the Company’s Board of Directors authorized a new share repurchase program for the purchase of up to $500.0 million of the Company’s outstanding common stock (the “March 2020 Repurchase Plan”). During the year ended December 31, 2020, the Company purchased 1.0 million shares of common stock at an average purchase price of $55.85 per share, for a total amount of $58.5 million (excluding broker commissions), under the March 2020 Repurchase Plan. Such shares are included in common stock in treasury in the accompanying consolidated balance sheet at December 31, 2020. As of March 1, 2021, $441.5 million remained available for repurchase under the March 2020 Repurchase Plan. During the year ended December 31, 2020, 0.02 million shares of common stock were purchased from employees in lieu of cash payments for options exercised or withholding taxes due for a total amount of $1.0 million. While such purchases are considered common stock repurchases, they are not counted as purchases against the Company’s authorized share repurchase programs. Such shares are included in common stock in treasury in the accompanying consolidated balance sheet at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5. STOCK-BASED COMPENSATION The Company has two stock-based compensation plans under which shares were available for grant at December 31, 2020: (i) the Monster Beverage Corporation 2020 Omnibus Incentive Plan (the “2020 Omnibus Incentive Plan”), which includes the Monster Beverage Corporation Deferred Compensation Plan as a sub plan thereunder, and (ii) the Monster Beverage Corporation 2017 Compensation Plan for Non-Employee Directors, which includes the Monster Beverage Corporation Deferred Compensation Plan for Non-Employee Directors as a sub plan thereunder. The 2020 Omnibus Incentive Plan was approved by the Board of Directors on April 14, 2020 and approved by the stockholders of the Company at the annual meeting of the Company’s stockholders held on June 3, 2020 (the “Effective Date”). The 2020 Omnibus Incentive Plan replaced the Monster Beverage Corporation 2011 Omnibus Incentive Plan (the “2011 Omnibus Incentive Plan”). The 2020 Omnibus Incentive Plan provides for the granting of stock options, stock appreciation rights, restricted stock, restricted stock units, performance awards, and other share-based awards up to an aggregate of 46,169,367 shares of the Company’s common stock, comprised of 32,000,000 new shares of common stock reserved under the 2020 Omnibus Incentive Plan and 14,169,367 shares of common stock that were available for grant under the 2011 Omnibus Incentive Plan as of December 31, 2019 and prior to the Effective Date. Shares authorized under the 2020 Omnibus Incentive Plan are reduced by one (1) share for options or stock appreciation rights granted under the 2020 Omnibus Incentive Plan and for any grants after December 31, 2019 under the 2011 Omnibus Incentive Plan, and by 2.6 shares for each share granted or issued with respect to a Full Value Award under either the 2020 Omnibus Incentive Plan or for any shares granted after December 31, 2019 under the 2011 Omnibus Incentive Plan. A “Full Value Award” is an award other than an incentive stock option, a non-qualified stock option, or a stock appreciation right, which is settled by the issuance of shares. Options granted under the 2020 Omnibus Incentive Plan may be incentive stock options under Section 422 of the Internal Revenue Code, as amended (the “Code”), or non-qualified stock options. Shares previously granted under the 2011 Omnibus Incentive Plan after December 31, 2019 and prior to the Effective Date of the 2020 Omnibus Incentive Plan reduced the number of shares available for grant under the 2020 Omnibus Incentive Plan. As of December 31, 2020, 1,431,030 shares of the Company’s common stock have been granted, net of cancellations, and 44,201,385 shares (as adjusted for Full Value Awards) of the Company’s common stock remain available for grant under the 2020 Omnibus Incentive Plan. The Compensation Committee of the Board of Directors (the “Compensation Committee”) has sole and exclusive authority to grant stock awards to all employees who are not new hires and to all new hires who are subject to Section 16 of the Exchange Act. Each of the Compensation Committee and the Executive Committee of the Board of Directors (the “Executive Committee”) independently has the authority to grant stock awards to new hires and employees receiving a promotion who are not Section 16 employees. Awards granted by the Executive Committee are not subject to approval or ratification by the Board of Directors or the Compensation Committee. Options granted under the 2020 Omnibus Incentive Plan generally vest over a three three In 2016, the Company adopted the Deferred Compensation Plan (as a sub plan to the 2011 Omnibus Incentive Plan), pursuant to which eligible employees may elect to defer cash and/or equity based compensation and to receive the deferred amounts, together with an investment return (positive or negative), either at a pre-determined time in the future or upon termination of their employment with the Company or its subsidiaries or affiliates that are participating employers under the Deferred Compensation Plan, as provided under the Deferred Compensation Plan and in relevant deferral elections. Deferrals under the Deferred Compensation Plan are unfunded and unsecured. As of December 31, 2020 deferrals under the Deferred Compensation Plan are solely comprised of cash compensation and equity compensation and are not material in the aggregate. In 2017, the Company adopted the 2017 Directors Plan, a successor plan to the 2009 Monster Beverage Corporation Stock Incentive Plan for Non-Employee Directors. The 2017 Directors Plan permits the granting of stock options, stock appreciation rights, restricted shares or restricted stock units, deferred awards, dividend equivalents, and other share based-awards up to an aggregate of 1,250,000 shares of common stock of the Company to non-employee directors of the Company. Each calendar year, a non-employee director will receive an annual retainer and annual equity award, as provided for in the 2017 Directors Plan, which may be modified from time to time. Currently, with respect to equity awards, each non-employee director receives an award of restricted stock units at each annual meeting of the Company’s stockholders or promptly thereafter. A non-employee director’s annual award of restricted stock units will generally vest on the earliest to occur of: (a) the last business day immediately preceding the annual meeting of the Company’s stockholders in the calendar year following the calendar year in which the grant date occurs, (b) a Change of Control (as defined in the 2017 Directors Plan), (c) the non-employee director’s death, or (d) the date of the non-employee director’s separation from service due to disability, so long as the non-employee director remains a non-employee director through such date. The Board of Directors may in its discretion award non-employee directors stock options, stock appreciation rights, restricted stock and other share-based awards in lieu of or in addition to restricted stock units. The Board of Directors may amend or terminate the 2017 Directors Plan at any time, subject to certain limitations set forth in the 2017 Directors Plan. As of December 31, 2020, 85,699 shares of the Company’s common stock had been granted under the 2017 Directors Plan, and 1,164,301 shares of the Company’s common stock remain available for grant. In 2017, the Company adopted the Deferred Compensation Plan for Non-Employee Directors (as a sub plan to the 2017 Directors Plan), pursuant to which the Board of Directors may permit non-employee directors to elect, at such times and in accordance with rules and procedures (or sub-plan) adopted by the Board of Directors (which are intended to comply with Section 409A of the Code, as applicable), to receive all or any portion of such non-employee director’s compensation, whether payable in cash or in equity, on a deferred basis. Deferrals under the Deferred Compensation Plan for Non-Employee Directors are unfunded and unsecured. As of December 31, 2020, deferrals under the Deferred Compensation Plan for Non-Employee Directors are solely comprised of cash compensation and equity compensation and are not material in the aggregate. The 2017 Directors Plan was adopted to effectuate any such deferrals. The 2017 Directors Plan is administered by the Board of Directors. Each award granted under the 2017 Directors Plan will be evidenced by a written agreement and will contain the terms and conditions that the Board of Directors deems appropriate. Under the 2017 Directors Plan, the Board of Directors requires each non-employee director to satisfy the share ownership guidelines set forth below, as may be amended by the Board of Directors from time to time. The current share ownership guidelines provide that non-employee directors of the Company must: ● Hold at least 9,000 shares of Company common stock. For this purpose, deferred shares or deferred restricted stock units will be deemed held, to the extent vested. ● The minimum stock ownership level must be achieved by each non-employee director by the third anniversary of such non-employee director’s initial appointment to the Board of Directors. ● Once achieved, ownership of the guideline amount should be maintained for so long as the non-employee director retains his or her seat on the Board of Directors. ● There may be rare instances where these guidelines would place a hardship on a non-employee director. In these cases or in similar circumstances, the Board of Directors will make the final decision as to developing an alternative stock ownership guideline for a non-employee director that reflects the intention of these guidelines and his or her personal circumstances. The Company recorded $70.3 million, $63.4 million and $57.1 million of compensation expense relating to outstanding options, restricted stock units, performance share units and other share-based awards during the years ended December 31, 2020, 2019 and 2018, respectively. The tax benefit for tax deductions from non-qualified stock option exercises, disqualifying dispositions of incentive stock options and vesting of restricted stock units and performance share units for the years ended December 31, 2020, 2019 and 2018 was $10.5 million, $25.9 million and $8.5 million, respectively. Stock Options Under the Company’s stock-based compensation plans, all stock options granted through December 31, 2020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 ​ ​ ​ ​ ​ ​ ​ ​ ​ ​ ​ 2020 2019 2018 Dividend yield ​ ​ 0.0 % 0.0 % 0.0 % Expected volatility ​ ​ 30.4 % 30.2 % 34.7 % Risk-free interest rate ​ ​ 0.70 % 2.37 % 2.81 % Expected term ​ ​ 5.8 Years ​ 6.0 Years ​ 6.0 Years ​ ​ Expected Volatility Risk-Free Interest Rate Expected Term The following table summarizes the Company’s activities with respect to its stock option plans as follows: ​ ​ ​ ​ ​ ​ ​ ​ ​ ​ ​ ​ ​ ​ ​ ​ ​ ​ ​ Weighted- ​ ​ ​ ​ ​ ​ ​ Weighted- ​ Average ​ ​ ​ ​ ​ ​ ​ Average ​ Remaining ​ ​ ​ ​ ​ Number of ​ Exercise ​ Contractual ​ Aggregate ​ ​ Shares (in ​ Price Per ​ Term (In ​ Intrinsic Options thousands) Share years) Value Outstanding at January 1, 2020 14,941 ​ $ 42.88 6.3 ​ $ 308,884 Granted 01/01/20 - 03/31/20 1,027 ​ $ 62.45 ​ ​ ​ ​ ​ Granted 04/01/20 - 06/30/20 — ​ $ — ​ ​ ​ ​ ​ Granted 07/01/20 - 09/30/20 — ​ $ — ​ ​ ​ ​ ​ Granted 10/01/20 - 12/31/20 12 ​ $ 77.92 ​ ​ ​ ​ ​ Exercised (1,916) ​ $ 38.06 ​ ​ ​ ​ ​ Cancelled or forfeited (91) ​ $ 54.41 ​ ​ ​ ​ ​ Outstanding at December 31, 2020 13,973 ​ $ 44.93 5.7 ​ $ 664,432 Vested and expected to vest in the future at December 31, 2020 13,463 ​ $ 44.43 5.7 ​ $ 646,907 Exercisable at December 31, 2020 8,323 ​ $ 37.36 4.5 ​ $ 458,734 ​ The following table summarizes information about stock options outstanding and exercisable at December 31, 2020: ​ ​ ​ ​ ​ ​ ​ ​ ​ ​ ​ ​ ​ ​ ​ ​ ​ ​ ​ ​ ​ ​ ​ ​ Options Outstanding ​ Options Exercisable ​ ​ ​ ​ ​ ​ ​ ​ Weighted ​ ​ ​ ​ ​ ​ ​ ​ ​ ​ ​ ​ ​ ​ ​ Average ​ Weighted ​ Number ​ Weighted ​ ​ ​ ​ ​ ​ Number ​ Remaining ​ Average ​ Exercisable ​ Average Range of Exercise ​ Outstanding ​ Contractual ​ Exercise ​ (In ​ Exercise Prices ($) Thousands) Term (Years) Price ($) Thousands) Price ($) $ 11.35 - $ 17.99 1,483 2.3 $ 17.58 1,483 $ 17.58 $ 18.64 - $ 23.35 1,613 3.1 $ 23.05 1,613 $ 23.05 $ 36.05 - $ 36.05 9 4.0 $ 36.05 9 $ 36.05 $ 37.10 - $ 43.64 1,033 5.6 $ 42.75 681 $ 42.33 $ 43.99 - $ 43.99 1,641 5.2 $ 43.99 1,185 $ 43.99 $ 44.73 - $ 45.16 1,581 4.5 $ 45.10 1,494 $ 45.11 $ 45.55 - $ 51.50 1,478 6.4 $ 47.61 826 $ 46.46 $ 53.24 - $ 57.95 335 7.7 $ 55.79 65 $ 54.82 $ 58.73 - $ 58.73 2,230 7.2 $ 58.73 680 $ 58.73 $ 58.77 - $ 77.92 2,570 8.6 $ 60.93 287 $ 59.86 ​ ​ ​ ​ ​ 13,973 5.7 $ 44.93 8,323 $ 37.36 ​ The weighted-average grant-date fair value of options granted during the years ended December 31, 2020, 2019 and 2018 was $18.82 per share, $20.17 per share and $22.37 per share, respectively. The total intrinsic value of options exercised during the years ended December 31, 2020, 2019 and 2018 was $68.8 million, $220.2 million and $56.8 million, respectively. Cash received from option exercises under all plans for the years ended December 31, 2020, 2019 and 2018 was $72.9 million, $92.4 million and $25.9 million, respectively. At December 31, 2020, there was $59.2 million of total unrecognized compensation expense related to non-vested options granted to employees under the Company’s share-based payment plans. That cost is expected to be recognized over a weighted-average period of 2.1 years. Restricted Stock Units and Performance Share Units The cost of stock-based compensation for restricted stock units and performance share units is measured based on the closing fair market value of the Company’s common stock at the date of grant. In the event that the Company has the option and intent to settle a restricted stock unit or performance share unit in cash, the award is classified as a liability and revalued at each balance sheet date. The following table summarizes the Company’s activities with respect to non-vested restricted stock units and performance share units as follows: ​ ​ ​ ​ ​ ​ ​ ​ ​ ​ ​ Weighted ​ ​ Number of ​ Average ​ ​ Shares (in ​ Grant-Date ​ thousands) Fair Value Non-vested at January 1, 2020 ​ 825 ​ $ 57.62 Granted 01/01/20 - 03/31/20 1 ​ 392 ​ $ 62.39 Granted 04/01/20 - 06/30/20 ​ 17 ​ $ 71.72 Granted 07/01/20 - 09/30/20 ​ 1 ​ $ 71.76 Granted 10/01/20 - 12/31/20 ​ 5 ​ $ 78.04 Vested ​ (287) ​ $ 55.65 Forfeited/cancelled ​ (6) ​ $ 64.72 Non-vested at December 31, 2020 ​ 947 ​ $ 60.52 ​ 1 The grant activity for performance share units is recorded based on the target performance level earning 100% of target performance share units. The actual number of performance share units earned could range from 0% to 200% of target dependent on the pre-established performance goals. The weighted-average grant-date fair value of restricted stock units and/or performance share units granted during the years ended December 31, 2020, 2019 and 2018 was $62.97, $59.79 and $57.59 per share, respectively. As of December 31, 2020, 0.8 million of restricted stock units and performance share units are expected to vest. At December 31, 2020, total unrecognized compensation expense relating to non-vested restricted stock units and performance share units was $32.1 million, which is expected to be recognized over a weighted-average period of 2.3 years. Other Share-Based Awards The Company has granted other share-based awards to certain employees that are payable in cash. These awards are classified as liabilities and are valued based on the fair value of the award at the grant date and are remeasured at each reporting date until settlement with compensation expense being recognized in proportion to the completed requisite service period up until date of settlement. At December 31, 2020, other share-based awards outstanding included grants that vest over three years payable in the first quarters of 2022 and 2023. At December 31, 2020, there was $2.3 million of total unrecognized compensation expense related to nonvested other share-based awards granted to employees under the Company’s stock-based compensation plans. That cost is expected to be recognized over a weighted-average period of 1.6 years. Employee and Non-Employee Share-Based Compensation Expense The table below shows the amounts recognized in the consolidated financial statements for the years ended December 31, 2020, 2019 and 2018 for share-based compensation related to employees and non-employees. Employee and non-employee share-based compensation expense of $70.3 million for the year ended December 31, 2020 is comprised of $9.4 million relating to incentive stock options, $2.7 million relating to other share-based awards and $58.2 million relating to non-qualified stock options, restricted units and performance units. Employee and non-employee share-based compensation expense of $63.4 million for the year ended December 31, 2019 is comprised of $10.0 million relating to incentive stock options and $53.4 million relating to non-qualified stock options and restricted units. Employee and non-employee share-based compensation expense of $57.1 million for the year ended December 31, 2018 is comprised of $10.0 million relating to incentive stock options and $47.1 million relating to non-qualified stock options and restricted units. ​ ​ ​ ​ ​ ​ ​ ​ ​ ​ ​ ​ 2020 2019 2018 Operating expenses $ 70,289 $ 63,356 $ 57,111 Total employee and non-employee share-based compensation expense included in income, before ​ ​ 70,289 ​ ​ 63,356 ​ ​ 57,111 Less: Amount of income tax benefit recognized in earnings ​ ​ (15,499) ​ ​ (36,326) ​ ​ (14,892) Amount charged against net income $ 54,790 $ 27,030 $ 42,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6. INCOME TAXES The Company evaluated the various provisions of the Tax Reform Act, including, the global intangible low-taxed income (“GILTI”) and the foreign derived intangible income provisions. The Company will treat any U.S. tax on foreign earnings under GILTI as a current period expense when incurred. The Company currently considers the earnings of its foreign entities (excluding Japan) to be permanently reinvested outside the United States based on estimates that future domestic cash generation will be sufficient to meet future domestic cash needs. Accordingly, deferred income taxes have not been recorded for the undistributed earnings of the Company’s foreign subsidiaries excluding Japan. Deferred income taxes have not been recorded for Japan, as any federal, state, or foreign withholding taxes associated with the repatriation of those earnings would be immaterial. The domestic and foreign components of the Company’s income before provision for income taxes are as follows: ​ ​ ​ ​ ​ ​ ​ ​ ​ ​ ​ ​ ​ Year Ended December 31, ​ 2020 2019 2018 Domestic* $ 1,374,402 $ 1,196,883 $ 1,100,487 Foreign* ​ ​ 251,755 ​ ​ 219,079 ​ ​ 192,785 Income before provision for income taxes $ 1,626,157 $ 1,415,962 $ 1,293,272 ​ *After intercompany royalties, management fees and interest charges from the Company’s domestic to foreign entities of $54.2 million, $51.2 million and $40.5 million for the years ended December 31, 2020, 2019 and 2018, respectively. Components of the provision for income taxes are as follows: ​ ​ ​ ​ ​ ​ ​ ​ ​ ​ ​ ​ ​ Year Ended December 31, ​ 2020 2019 2018 Current: ​ ​ ​ ​ ​ ​ ​ ​ ​ Federal $ 259,073 $ 212,068 $ 209,147 State ​ ​ 43,704 ​ ​ 39,982 ​ ​ 41,934 Foreign ​ ​ 70,658 ​ ​ 55,167 ​ ​ 42,541 ​ ​ ​ 373,435 ​ ​ 307,217 ​ ​ 293,622 ​ ​ ​ ​ ​ ​ ​ ​ ​ ​ Deferred: ​ ​ ​ ​ ​ ​ ​ ​ ​ Federal ​ ​ 11,401 ​ ​ 8,320 ​ ​ 9,804 State ​ ​ 4,709 ​ ​ (6,878) ​ ​ 1,644 Foreign ​ ​ (167,595) ​ ​ (4,219) ​ ​ (8,778) ​ ​ ​ (151,485) ​ ​ (2,777) ​ ​ 2,670 ​ ​ ​ ​ ​ ​ ​ ​ ​ ​ Valuation allowance ​ ​ (5,387) ​ ​ 3,687 ​ ​ 3,976 ​ $ 216,563 $ 308,127 $ 300,268 ​ A reconciliation of the total provision for income taxes after applying the U.S. federal statutory rate of 21% to income before provision for income taxes to the reported provision for income taxes are as follows for the years ended: ​ ​ ​ ​ ​ ​ ​ ​ ​ ​ ​ ​ ​ Year Ended December 31, ​ 2020 2019 2018 U.S. Federal tax expense at statutory rates $ 341,493 $ 297,352 $ 271,587 State income taxes, net of federal tax benefit ​ ​ 37,478 ​ ​ 30,098 ​ ​ 36,312 Permanent differences ​ ​ (1,064) ​ ​ (2,128) ​ ​ 3,606 Stock based compensation ​ ​ 1,097 ​ ​ (13,473) ​ ​ (370) Intra-company transfer benefit ​ ​ (165,075) ​ ​ — ​ ​ — Other ​ ​ (7,388) ​ ​ (12,423) ​ ​ (8,438) Foreign rate differential ​ ​ 15,409 ​ ​ 5,014 ​ ​ (6,405) Valuation allowance ​ ​ (5,387) ​ ​ 3,687 ​ ​ 3,976 ​ $ 216,563 $ 308,127 $ 300,268 ​ Major components of the Company’s deferred tax assets (liabilities) at December 31, 2020 and 2019 are as follows: ​ ​ ​ ​ ​ ​ ​ ​ ​ 2020 2019 Deferred Tax Assets: ​ ​ ​ ​ ​ ​ Reserve for sales returns $ 275 $ 140 Reserve for inventory obsolescence ​ ​ 2,366 ​ ​ 2,066 Reserve for marketing development fund ​ ​ 9,629 ​ ​ 8,469 Capitalization of inventory costs ​ ​ 3,365 ​ ​ 2,310 State franchise tax - current ​ ​ 4,229 ​ ​ 2,346 Accrued compensation ​ ​ 1,284 ​ ​ 1,944 Accrued other liabilities ​ ​ 7,464 ​ ​ 5,674 Deferred revenue ​ ​ 75,592 ​ ​ 81,903 Stock-based compensation ​ ​ 23,370 ​ ​ 22,665 Foreign net operating loss carryforward ​ ​ 21,626 ​ ​ 30,187 Prepaid supplies ​ ​ 5,551 ​ ​ 5,799 Termination payments ​ ​ 63,009 ​ ​ 69,467 Operating lease liabilities ​ ​ 4,434 ​ ​ 6,155 Intangibles ​ ​ 87,687 ​ ​ — Impairment-trademarks and others ​ ​ 2,055 ​ ​ — Other deferred tax assets ​ ​ 27,164 ​ ​ 17,615 Total gross deferred tax assets $ 339,100 $ 256,740 ​ ​ ​ ​ ​ ​ ​ Deferred Tax Liabilities: ​ ​ ​ ​ ​ ​ Amortization of trademarks $ (42,161) $ (35,227) Intangibles ​ ​ — ​ ​ (76,047) State franchise tax - deferred ​ ​ (6,318) ​ ​ (7,173) Operating lease ROU assets ​ ​ (4,434) ​ ​ (6,155) Other deferred tax liabilities ​ ​ (58) ​ ​ (93) Depreciation ​ ​ (9,363) ​ ​ (6,765) Total gross deferred tax liabilities ​ ​ (62,334) ​ ​ (131,460) ​ ​ ​ ​ ​ ​ ​ Valuation Allowance ​ ​ (35,116) ​ ​ (40,503) ​ ​ ​ ​ ​ ​ ​ Net deferred tax assets $ 241,650 $ 84,777 ​ During the years ended December 31, 2020, 2019 and 2018, the Company established full valuation allowances against certain deferred tax assets, resulting from cumulative net operating losses incurred by certain foreign subsidiaries of the Company. The effect of the valuation allowances and the subsequent related impact on the Company’s overall tax rate was to decrease the Company’s provision for income taxes by $5.4 million for the year ended December 31, 2020, and increase $3.7 million and $4.0 million for the years ended December 31, 2019 and 2018, respectively. At December 31, 2020, the Company had net operating loss carryforwards of approximately $84.5 million. Of this amount, $52.4 million may be carried forward indefinitely. The remaining $32.1 million of net operating loss carryforwards will begin to expire in 2021. In October 2020, the Company completed an intra-entity transfer of intangible assets between certain of the Company’s foreign subsidiaries to better align its international structure with its expanding operations. The transfer resulted in a step-up of the tax-deductible basis in the transferred assets in a foreign jurisdiction, and created a temporary difference between the tax basis and book basis for such intangible assets. The Company recognized deferred tax assets of approximately $165.1 million, with a corresponding reduction to the provision for income taxes during the fourth quarter of 2020 in its consolidated financial statements. The tax deductions for the amortization of the deferred tax assets will be recognized in the future and any amortization not deducted for tax purposes will be carried forward indefinitely. The tax impact on the foreign subsidiary transferor was not material. The following is a roll-forward of the Company’s total gross unrecognized tax benefits, not including interest and penalties, for the years ended December 31, 2020, 2019 and 2018: ​ ​ ​ ​ ​ ​ Gross Unrecognized Tax ​ ​ Benefits Balance at January 1, 2018 ​ $ 6,540 Additions for tax positions related to the current year ​ — Additions for tax positions related to the prior year ​ 1,159 Decreases for tax positions related to prior years ​ (2,664) Balance at December 31, 2018 ​ $ 5,035 Additions for tax positions related to the current year ​ ​ — Additions for tax positions related to the prior year ​ ​ 1,833 Decreases for tax positions related to prior years ​ ​ (3,875) Balance at December 31, 2019 ​ $ 2,993 Additions for tax positions related to the current year ​ ​ — Additions for tax positions related to the prior year ​ ​ — Decreases for tax positions related to prior years ​ ​ (2,251) Balance at December 31, 2020 ​ $ 742 ​ The Company recognizes accrued interest and penalties related to unrecognized tax benefits in the provision for income taxes in the Company’s consolidated financial statements. As of December 31, 2020, the Company had accrued approximately $0.1 million in interest and penalties related to unrecognized tax benefits. If the Company were to prevail on all uncertain tax positions it would not have a significant impact on the Company’s effective tax rate. It is expected that any change in the amount of unrecognized tax benefit change within the next 12 months will not be significant. The Company is subject to U.S. federal income tax as well as to income tax in multiple state and foreign jurisdictions. The Company is in various stages of examination with certain states and certain foreign jurisdictions, including the United Kingdom and Ireland. The Company’s 2017 through 2019 U.S. federal income tax returns are subject to examination by the IRS. The Company’s state income tax returns are subject to examination for the 2016 through 2019 tax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7. EARNINGS PER SHARE A reconciliation of the weighted average shares used in the basic and diluted earnings per common share computations for the years ended December 31, 2020, 2019 and 2018 is presented below (in thousands): ​ ​ ​ ​ ​ ​ ​ ​ ​ ​ ​ 2020 2019 2018 Weighted-average shares outstanding: ​ ​ ​ ​ ​ ​ ​ Basic ​ ​ 529,639 ​ 542,191 ​ 557,166 Dilutive securities ​ ​ 5,168 ​ 4,417 ​ 7,088 Diluted ​ ​ 534,807 ​ 546,608 ​ 564,254 ​ For the years ended December 31, 2020, 2019 and 2018, options and awards outstanding totaling 1.8 million shares, 4.4 million shares and 3.2 million shares, respectively, were excluded from the calculations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8. EMPLOYEE BENEFIT PLAN Employees of the Company may participate in the Monster Beverage Corporation 401(k) Plan, a defined contribution plan, which qualifies under Section 401(k) of the Internal Revenue Code. Participating employees may contribute into a traditional plan with pretax salary or into a Roth plan with after tax salary up to statutory limits. The Company contributes 50% of the employee contribution, up to 8% of each employee’s earnings, which vest over four years (2 years of service = 50%, 3 years of service = 75%, 4 years of service = 100%). Matching contributions were $4.7 million, $3.4 million and $2.9 million for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9. SEGMENT INFORMATION The Company has three operating and reportable The Company’s Monster Energy® Drinks segment primarily generates net operating revenues by selling ready-to-drink packaged drinks primarily to bottlers/distributors. In some cases, the Company sells directly to retail grocery and specialty chains, wholesalers, club stores, mass merchandisers, convenience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distributors. Generally, the Monster Energy® Drinks segment generates higher per case net operating revenues, but lower per case gross profit margin percentages than the Strategic Brands segment. Corporate and unallocated amounts that do not relate to a reportable segment have been allocated to “Corporate &amp; Unallocated.” No asset information, other than goodwill and other intangible assets, has been provided in the Company’s reportable segments, as management does not measure or allocate such assets on a segment basis. The net revenues derived from the Company’s reportable segments and other financial information related thereto for the years ended December 31, 2020, 2019 and 2018 are as follows: ​ ​ ​ ​ ​ ​ ​ ​ ​ ​ ​ ​ 2020 2019 2018 Net sales: ​ ​ ​ ​ ​ ​ ​ ​ ​ Monster Energy® Drinks⁽¹⁾ ​ $ 4,305,246 ​ $ 3,904,029 ​ $ 3,498,427 Strategic Brands ​ 266,354 ​ 274,925 ​ 285,836 Other ​ 27,038 ​ 21,865 ​ 22,920 Corporate and unallocated ​ — ​ — ​ — ​ ​ $ 4,598,638 ​ $ 4,200,819 ​ $ 3,807,183 ​ ​ ​ ​ ​ ​ ​ ​ ​ ​ ​ ​ 2020 2019 2018 Operating Income: ​ ​ ​ ​ ​ ​ ​ ​ ​ Monster Energy® Drinks⁽¹⁾ ⁽²⁾ ​ $ 1,820,346 ​ $ 1,565,977 ​ $ 1,371,062 Strategic Brands ​ 155,047 ​ 164,053 ​ 176,520 Other ​ 5,930 ​ 3,650 ​ 5,362 Corporate and unallocated ​ (348,170) ​ (330,741) ​ (269,325) ​ ​ $ 1,633,153 ​ $ 1,402,939 ​ $ 1,283,619 ​ ​ ​ ​ ​ ​ ​ ​ ​ ​ ​ ​ 2020 2019 2018 Income before tax: ​ ​ ​ ​ ​ ​ ​ ​ ​ Monster Energy® Drinks⁽¹⁾ ⁽²⁾ ​ $ 1,820,625 ​ $ 1,567,022 ​ $ 1,372,001 Strategic Brands ​ 155,047 ​ 164,049 ​ 176,540 Other ​ 5,933 ​ 3,655 ​ 5,362 Corporate and unallocated ​ (355,448) ​ (318,764) ​ (260,631) ​ ​ $ 1,626,157 ​ $ 1,415,962 ​ $ 1,293,272 ​ (1) Includes $42.1 million, $46.3 million and $44.3 million for the years ended December 31, 2020, 2019 and 2018, respectively, related to the recognition of deferred revenue. ​ (2) Includes $0.2 million, $11.3 million and $26.6 million for the years ended December 31, 2020, 2019 and 2018, respectively, related to distributor termination costs. ​ ​ ​ ​ ​ ​ ​ ​ ​ ​ ​ ​ 2020 2019 2018 Depreciation and amortization: ​ ​ ​ ​ ​ ​ ​ ​ ​ Monster Energy® Drinks ​ $ 38,277 ​ $ 39,397 ​ $ 36,387 Strategic Brands ​ 4,178 ​ 7,935 ​ 7,774 Other ​ 4,631 ​ 4,637 ​ 4,657 Corporate and unallocated ​ 9,944 ​ 8,758 ​ 8,161 ​ ​ $ 57,030 ​ $ 60,727 ​ $ 56,979 ​ Corporate and unallocated expenses were $348.2 million for the year ended December 31, 2020 and included $234.1 million of payroll costs, of which $69.9 million was attributable to stock-based compensation expense (See Note 15, “Stock-Based Compensation”), $67.6 million of professional service expenses, including accounting and legal costs, $7.5 million of insurance costs and $39.0 million of other operating expenses. Corporate and unallocated expenses were $330.7 million for the year ended December 31, 2019 and included $203.3 million of payroll costs, of which $63.4 million was attributable to stock-based compensation expense (See Note 15, “Stock-Based Compensation”), $78.5 million of professional service expenses, including accounting and legal costs, $6.1 million of insurance costs and $42.8 million of other operating expenses. Corporate and unallocated expenses were $269.3 million for the year ended December 31, 2018 and included $174.9 million of payroll costs, of which $57.1 million was attributable to stock-based compensation expense (See Note 15, “Stock-Based Compensation”), $53.6 million of professional service expenses, including accounting and legal costs, $6.0 million of insurance costs and $34.8 million of other operating expenses. Coca-Cola Consolidated, Inc. accounted for approximately 12%, 13% and 13% of the Company's net sales for the years ended December 31, 2020, 2019 and 2018, respectively. Reyes Coca-Cola Bottling, LLC accounted for approximately 11%, 11% and 12% of the Company’s net sales for the years ended December 31, 2020, 2019 and 2018, respectively. Coca-Cola European Partners accounted for approximately 10% of the Company’s net sales for the years ended December 31, 2020, 2019 and 2018. Net sales to customers outside the United States amounted to $1.51 billion, $1.33 billion and $1.09 billion for the years ended December 31, 2020, 2019 and 2018, respectively. Such sales were approximately 33%, 32% and 29% of net sales for the years ended December 31, 2020, 2019 and 2018, respectively. Goodwill and other intangible assets for the Company’s reportable segments as of December 31, 2020 and 2019 are as follows: ​ ​ ​ ​ ​ ​ ​ ​ ​ 2020 2019 Goodwill and other intangible assets: ​ ​ ​ ​ ​ ​ Monster Energy® Drinks ​ $ 1,406,646 ​ $ 1,384,940 Strategic Brands ​ 974,132 ​ 984,393 Other ​ 9,911 ​ 14,415 Corporate and unallocated ​ — ​ — ​ ​ $ 2,390,689 ​ $ 2,383,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0. RELATED PARTY TRANSACTIONS TCCC controls approximately 19.3% of the voting interests of the Company. The TCCC Subsidiaries, the TCCC Related Parties and certain TCCC independent bottlers, purchase and distribute the Company’s products in domestic and certain international markets. The Company also pays TCCC a commission based on certain sales within the TCCC distribution network. TCCC commissions, based on sales to the TCCC Subsidiaries and the TCCC Related Parties, for the year ended December 31, 2020 were $56.5 million, and are included as a reduction to net sales. TCCC commissions, based on sales to the TCCC Independent Bottlers for the year ended December 31, 2020 were $21.4 million, and are included in operating expenses. TCCC commissions, based on sales to the TCCC Subsidiaries and the TCCC Related Parties, for the year ended December 31, 2019 were $50.1 million, and are included as a reduction to net sales. TCCC commissions, based on sales to the TCCC Independent Bottlers for the year ended December 31, 2019 were $17.7 million, and are included in operating expenses. TCCC commissions, based on sales to the TCCC Subsidiaries and the TCCC Related Parties, for the year ended December 31, 2018 were $48.0 million, and are included as a reduction to net sales. TCCC commissions, based on sales to the TCCC Independent Bottlers for the year ended December 31, 2018 were $14.8 million, and are included in operating expenses. Net sales to the TCCC Subsidiaries for the years ended December 31, 2020, 2019 and 2018 were $83.3 million, $79.5 million and $132.5 million, respectively. The Company also purchases concentrates from TCCC which are then sold to certain of the Company's bottlers/distributors. Concentrate purchases from TCCC were $23.9 million, $25.4 million and $27.5 million for the years ended December 31, 2020, 2019 and 2018, respectively. Certain TCCC Subsidiaries also contract manufacture certain of the Company’s Monster Energy® brand energy drinks. Such contract manufacturing expenses were $17.2 million, $17.1 million and $22.8 million for the years ended December 31, 2020, 2019 and 2018, respectively. Accounts receivable, accounts payable and accrued promotional allowances related to the TCCC Subsidiaries are as follows at: ​ ​ ​ ​ ​ ​ ​ ​ ​ ​ December 31, ​ December 31, ​ 2020 2019 Accounts receivable, net ​ $ 44,925 ​ $ 21,670 Accounts payable ​ $ (30,792) ​ $ (18,217) Accrued promotional allowances ​ $ (5,834) ​ $ (5,321) Accrued liabilities ​ $ (15,446) ​ $ — ​ One director of the Company through certain trusts, and a family member of one director, are principal owners of a company that provides promotional materials to the Company. Expenses incurred with such company in connection with promotional materials purchased during the years ended December 31, 2020, 2019 and 2018 were $2.1 million, $1.5 million and $1.8 million, respectively. In December 2018, the Company and a director of the Company entered into a 50-50 partnership that purchased land, and real property thereon, in Kona, Hawaii for the purpose of producing coffee products. The Company’s initial 50% contribution of $1.9 million was accounted for as an equity investment. During the year ended December 31, 2020, the Company recorded an equity loss of $0.3 million. As of December 31, 2020, the Company’s equity investment is $1.6 million and is included in other assets (non-current) in the accompanying consolidated balance sheet at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21. QUARTERLY FINANCIAL DATA (Unaudited) ​ ​ ​ ​ ​ ​ ​ ​ ​ ​ ​ ​ ​ ​ ​ ​ ​ ​ ​ ​ ​ ​ ​ ​ ​ ​ ​ ​ Net Income per Common ​ ​ ​ ​ ​ ​ ​ ​ ​ ​ Share ​ Net Sales Gross Profit Net Income Basic Diluted Quarter ended: ​ ​ ​ ​ ​ ​ ​ ​ ​ ​ ​ ​ ​ ​ ​ March 31, 2020 ​ $ 1,062,097 ​ $ 637,196 ​ $ 278,835 ​ $ 0.52 ​ $ 0.52 June 30, 2020 ​ 1,093,896 ​ 659,469 ​ 311,369 ​ $ 0.59 ​ $ 0.59 September 30, 2020 ​ 1,246,362 ​ 736,531 ​ 347,654 ​ $ 0.66 ​ $ 0.65 December 31, 2020 ​ 1,196,283 ​ 690,684 ​ 471,736 ​ $ 0.89 ​ $ 0.88 ​ ​ $ 4,598,638 ​ $ 2,723,880 ​ $ 1,409,594 ​ ​ ​ ​ ​ ​ Quarter ended: ​ ​ ​ ​ ​ ​ ​ ​ ​ ​ ​ ​ ​ ​ ​ March 31, 2019 ​ $ 945,991 ​ $ 573,532 ​ $ 261,485 ​ $ 0.48 ​ $ 0.48 June 30, 2019 ​ 1,104,045 ​ 661,283 ​ 292,473 ​ $ 0.54 ​ $ 0.53 September 30, 2019 ​ 1,133,577 ​ 673,002 ​ 298,923 ​ $ 0.55 ​ $ 0.55 December 31, 2019 ​ 1,017,206 ​ 610,768 ​ 254,954 ​ $ 0.47 ​ $ 0.47 ​ ​ $ 4,200,819 ​ $ 2,518,585 ​ $ 1,107,835 ​ ​ ​ ​ ​ ​ ​ Certain of the figures reported above may differ from previously reported figures for individual quarters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NSOLIDATED BALANCE SHEETS</t>
        </is>
      </c>
    </row>
    <row r="3">
      <c r="A3" s="4" t="inlineStr">
        <is>
          <t>Common stock, par value (in dollars per share)</t>
        </is>
      </c>
      <c r="B3" s="7" t="n">
        <v>0.005</v>
      </c>
      <c r="C3" s="7" t="n">
        <v>0.005</v>
      </c>
    </row>
    <row r="4">
      <c r="A4" s="4" t="inlineStr">
        <is>
          <t>Common stock, shares authorized</t>
        </is>
      </c>
      <c r="B4" s="6" t="n">
        <v>1250000</v>
      </c>
      <c r="C4" s="6" t="n">
        <v>1250000</v>
      </c>
    </row>
    <row r="5">
      <c r="A5" s="4" t="inlineStr">
        <is>
          <t>Common stock, shares issued</t>
        </is>
      </c>
      <c r="B5" s="6" t="n">
        <v>638662</v>
      </c>
      <c r="C5" s="6" t="n">
        <v>636460</v>
      </c>
    </row>
    <row r="6">
      <c r="A6" s="4" t="inlineStr">
        <is>
          <t>Common stock, shares outstanding</t>
        </is>
      </c>
      <c r="B6" s="6" t="n">
        <v>528097</v>
      </c>
      <c r="C6" s="6" t="n">
        <v>536698</v>
      </c>
    </row>
    <row r="7">
      <c r="A7" s="4" t="inlineStr">
        <is>
          <t>Common stock in treasury, shares</t>
        </is>
      </c>
      <c r="B7" s="6" t="n">
        <v>110565</v>
      </c>
      <c r="C7" s="6" t="n">
        <v>99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 VALUATION AND QUALIFYING ACCOUNTS</t>
        </is>
      </c>
    </row>
    <row r="4">
      <c r="A4" s="4" t="inlineStr">
        <is>
          <t>SCHEDULE II - VALUATION AND QUALIFYING ACCOUNTS</t>
        </is>
      </c>
      <c r="B4" s="4" t="inlineStr">
        <is>
          <t>​ ​ ​ ​ ​ ​ ​ ​ ​ ​ ​ ​ ​ ​ ​ ​ Balance at ​ Charged to ​ ​ ​ ​ Balance at ​ ​ beginning ​ cost and ​ ​ ​ ​ end of Description of period expenses Deductions period Allowance for doubtful accounts, sales returns and cash discounts: ​ ​ ​ ​ ​ ​ ​ ​ ​ ​ ​ ​ ​ ​ ​ ​ ​ ​ ​ ​ ​ ​ ​ ​ ​ 2020 ​ $ 2,045 ​ $ 9,664 ​ $ (9,831) ​ $ 1,878 2019 ​ $ 1,589 ​ $ 9,583 ​ $ (9,127) ​ $ 2,045 2018 ​ $ 1,105 ​ $ 7,890 ​ $ (7,406) ​ $ 1,589 ​ ​ ​ ​ ​ ​ ​ ​ ​ ​ ​ ​ ​ Allowance on Deferred Tax Assets and Unrecognized Tax Benefits: ​ ​ ​ ​ ​ ​ ​ ​ ​ ​ ​ ​ ​ ​ ​ ​ ​ ​ ​ ​ ​ ​ ​ ​ ​ 2020 ​ $ 43,853 ​ $ (7,860) ​ $ — ​ $ 35,993 2019 ​ $ 42,748 ​ $ 1,105 ​ $ — ​ $ 43,853 2018 ​ $ 40,680 ​ $ 2,068 ​ $ — ​ $ 42,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AND SUMMARY OF SIGNIFICANT ACCOUNTING POLICIES</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Business Combinations</t>
        </is>
      </c>
      <c r="B6" s="4" t="inlineStr">
        <is>
          <t>Business Combinations</t>
        </is>
      </c>
    </row>
    <row r="7">
      <c r="A7" s="4" t="inlineStr">
        <is>
          <t>Cash and Cash Equivalents</t>
        </is>
      </c>
      <c r="B7" s="4" t="inlineStr">
        <is>
          <t xml:space="preserve">Cash and Cash Equivalents </t>
        </is>
      </c>
    </row>
    <row r="8">
      <c r="A8" s="4" t="inlineStr">
        <is>
          <t>Investments</t>
        </is>
      </c>
      <c r="B8" s="4" t="inlineStr">
        <is>
          <t>Investments cost basis. Where the decline in fair value below the amortized cost basis has resulted from a credit loss, the Company will record an impairment relating to credit losses through an allowance for credit losses. The allowance is limited by the amount that the fair value is less than the amortized cost basis. Impairment that has not been recorded through an allowance for credit losses is recorded through other comprehensive income (loss), net of applicable taxes. The Company evaluates whether the decline in fair value of its investments has resulted from credit loss or other factors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n impairment has resulted from credit loss or other factors include the length of time and extent to which the investment’s fair value has been less than its cost basis, the financial condition and near-term prospects of the issuer and guarantors, including any specific events which may influence the operations of the issuer and our intent and ability to retain the investment for a reasonable period of time sufficient to allow for any anticipated recovery of fair value.</t>
        </is>
      </c>
    </row>
    <row r="9">
      <c r="A9" s="4" t="inlineStr">
        <is>
          <t>Accounts Receivable</t>
        </is>
      </c>
      <c r="B9" s="4" t="inlineStr">
        <is>
          <t xml:space="preserve">Accounts Receivable – </t>
        </is>
      </c>
    </row>
    <row r="10">
      <c r="A10" s="4" t="inlineStr">
        <is>
          <t>Inventories</t>
        </is>
      </c>
      <c r="B10" s="4" t="inlineStr">
        <is>
          <t>Inventories</t>
        </is>
      </c>
    </row>
    <row r="11">
      <c r="A11" s="4" t="inlineStr">
        <is>
          <t>Property and Equipment</t>
        </is>
      </c>
      <c r="B11" s="4" t="inlineStr">
        <is>
          <t>Property and Equipment three</t>
        </is>
      </c>
    </row>
    <row r="12">
      <c r="A12" s="4" t="inlineStr">
        <is>
          <t>Goodwill</t>
        </is>
      </c>
      <c r="B12" s="4" t="inlineStr">
        <is>
          <t>Goodwill</t>
        </is>
      </c>
    </row>
    <row r="13">
      <c r="A13" s="4" t="inlineStr">
        <is>
          <t>Other Intangibles</t>
        </is>
      </c>
      <c r="B13" s="4" t="inlineStr">
        <is>
          <t>Other Intangibles Monster Rehab®, Monster MAXX®, Java Monster®, Muscle Monster®, Espresso Monster®, Punch Monster®, Juice Monster®, Monster Hydro®, Monster HydroSport Super Fuel®, Monster Super Fuel®, Reign Total Body Fuel®, Reign Inferno®, Predator®, Fury®, NOS®, Full Throttle®, Burn®, Mother®, Nalu®, Ultra Energy®, Play® and Power Play® (stylized), Relentless®, BPM®, BU®, Gladiator® and Samurai® trademarks, all used in connection with the manufacture, sale and distribution of beverages. The Company also owns a number of other trademarks, flavors and formulas in the United States, as well as in a number of countries around the world. In accordance with FASB ASC 350, intangible assets with indefinite lives are not amortized but instead are measured for impairment at least annually, or when events indicate that an impairment exists. The Company calculates impairment as the excess of the carrying value of its indefinite-lived assets over their estimated fair value. If the carrying value exceeds the estimate of fair value a write-down is recorded. The Company amortizes its trademarks with finite useful lives over their respective useful lives. For the year ended December 31, 2020, an impairment charge of $8.7 million was recorded to intangibles. For the years ended December 31, 2019 and 2018 no impairments were recorded.</t>
        </is>
      </c>
    </row>
    <row r="14">
      <c r="A14" s="4" t="inlineStr">
        <is>
          <t>Leases</t>
        </is>
      </c>
      <c r="B14" s="4" t="inlineStr">
        <is>
          <t>The Company leases identified assets comprising real estate and equipment. Real estate leases consist primarily of office and warehouse space and equipment leases consist of vehicles and warehouse equipment.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Leases”. The Company’s operating leases are comprised of real estate and warehouse equipment, and the Company’s finance leases are comprised of vehicles. Right-of-use (“ROU”) assets and lease liabilities are recognized at the lease commencement date based on the present value of lease payments over the lease term. As the Company’s leases generally do not provide an implicit rate, the Company uses its incremental borrowing rate based on the estimated rate of interest for collateralized borrowing over a similar term of the lease payments at commencement date. ROU assets also include any lease payments made and exclude lease incentives. Lease terms include options to extend or terminate the lease when it is reasonably certain that the Company will exercise that option. Certain of the Company’s real estate leases contain variable lease payments, including payments based on an index or rate. Variable lease payments based on an index or rate are initially measured using the index or rate in effect at the lease commencement date. Additional payments based on the change in an index or rate, or payments based on a change in the Company’s portion of real estate taxes and insurance, are recorded as a period expense when incurred. Lease expense for operating leases, consisting of lease payments, is recognized on a straight-line basis over the lease term and is included in operating expenses in the consolidated statement of income. Lease expense for finance leases consists of the amortization of the ROU asset on a straight-line basis over the asset’s estimated useful life and is included in operating expenses in the consolidated statement of income. Interest expense on finance leases is calculated using the amortized cost basis and is included in other (expense) income, net in the consolidated statement of income. The Company’s leases have remaining lease terms of less than one year to 13 years, some of which include options extend options terminate</t>
        </is>
      </c>
    </row>
    <row r="15">
      <c r="A15" s="4" t="inlineStr">
        <is>
          <t>Long-Lived Assets</t>
        </is>
      </c>
      <c r="B15" s="4" t="inlineStr">
        <is>
          <t xml:space="preserve">Long-Lived Assets </t>
        </is>
      </c>
    </row>
    <row r="16">
      <c r="A16" s="4" t="inlineStr">
        <is>
          <t>Foreign Currency Translation and Transactions</t>
        </is>
      </c>
      <c r="B16" s="4" t="inlineStr">
        <is>
          <t>Foreign Currency Translation and Transactions The Company has not designated its foreign currency exchange contracts as hedge transactions under FASB ASC 815. Therefore, gains and losses on the Company’s foreign currency exchange contracts are recognized in other income, net, in the consolidated statements of income, and are largely offset by the changes in the fair value of the underlying economically hedged item. For the years ended December 31, 2020, 2019 and 2018, aggregate foreign currency transaction losses, including the gains or losses on forward currency exchange contracts, amounted to $11.2 million, $4.1 million and $4.0 million, respectively, and have been recorded in other income, net, in the accompanying consolidated statements of income.</t>
        </is>
      </c>
    </row>
    <row r="17">
      <c r="A17" s="4" t="inlineStr">
        <is>
          <t>Revenue Recognition</t>
        </is>
      </c>
      <c r="B17" s="4" t="inlineStr">
        <is>
          <t>The Company’s Monster Energy® Drinks segment generates net operating revenues by selling ready-to-drink packaged energy drinks primarily to bottlers and full service beverage bottlers/distributors (“bottlers/distributors”). In some cases, the Company sells directly to retail grocery and specialty chains, wholesalers, club stores, mass merchandisers, convenience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distributo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December 31, 2020 and December 31, 2019.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Promotional and other allowances (variable consideration) recorded as a reduction to net sales, primarily include consideration given to the Company’s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club stores and/or wholesa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to TCCC based on the Company’s sales to certain wholly-owned subsidiaries of TCCC (the “TCCC Subsidiaries”) and/or to certain companies accounted for under the equity method by TCCC (the “TCCC Related Parties”). The Company’s promotional allowance programs with its bottlers/distributors and/or retaile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are calculated based on various programs with bottlers/distributors and retail customers, and accruals are established at the time of initial product sale for the Company’s anticipated liabilities. These accruals are based on agreed upon terms as well as the Company’s historical experience with similar programs and require management’s judgment with respect to estimating consumer participation and/or bottler/distributor and retail customer performance levels. Differences between such estimated expenses and actual expenses for promotional and other allowance costs have historically been insignificant and are recognized in earnings in the period such differences are determined. Amounts received pursuant to new and/or amended distribution agreements entered into with certain bottlers/distributors relating to the costs associated with terminating the Company’s prior distributors, are accounted for as revenue ratably over the anticipated life of the respective distribution agreements, generally over 20 years. The Company also enters into license agreements that generate revenues associated with third-party sales of non-beverage products bearing the Company’s trademarks including, but not limited to, clothing, hats, t-shirts, jackets, helmets and automotive wheels. Management believes that adequate provision has been made for cash discounts, returns and spoilage based on the Company’s historical experience.</t>
        </is>
      </c>
    </row>
    <row r="18">
      <c r="A18" s="4" t="inlineStr">
        <is>
          <t>Cost of Sales</t>
        </is>
      </c>
      <c r="B18" s="4" t="inlineStr">
        <is>
          <t>Cost of Sales</t>
        </is>
      </c>
    </row>
    <row r="19">
      <c r="A19" s="4" t="inlineStr">
        <is>
          <t>Operating Expenses</t>
        </is>
      </c>
      <c r="B19" s="4" t="inlineStr">
        <is>
          <t>Operating Expenses</t>
        </is>
      </c>
    </row>
    <row r="20">
      <c r="A20" s="4" t="inlineStr">
        <is>
          <t>Freight-Out Costs</t>
        </is>
      </c>
      <c r="B20" s="4" t="inlineStr">
        <is>
          <t xml:space="preserve">Freight-Out Costs </t>
        </is>
      </c>
    </row>
    <row r="21">
      <c r="A21" s="4" t="inlineStr">
        <is>
          <t>Advertising and Promotional Expenses</t>
        </is>
      </c>
      <c r="B21" s="4" t="inlineStr">
        <is>
          <t xml:space="preserve">Advertising and Promotional Expenses </t>
        </is>
      </c>
    </row>
    <row r="22">
      <c r="A22" s="4" t="inlineStr">
        <is>
          <t>Income Taxes</t>
        </is>
      </c>
      <c r="B22" s="4" t="inlineStr">
        <is>
          <t>Income Taxes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is>
      </c>
    </row>
    <row r="23">
      <c r="A23" s="4" t="inlineStr">
        <is>
          <t>Stock-Based Compensation</t>
        </is>
      </c>
      <c r="B23" s="4" t="inlineStr">
        <is>
          <t>Stock-Based Compensation</t>
        </is>
      </c>
    </row>
    <row r="24">
      <c r="A24" s="4" t="inlineStr">
        <is>
          <t>Net Income Per Common Share</t>
        </is>
      </c>
      <c r="B24" s="4" t="inlineStr">
        <is>
          <t>Net Income Per Common Share</t>
        </is>
      </c>
    </row>
    <row r="25">
      <c r="A25" s="4" t="inlineStr">
        <is>
          <t>Concentration of Risk</t>
        </is>
      </c>
      <c r="B25" s="4" t="inlineStr">
        <is>
          <t xml:space="preserve">Concentration of Risk – The Coca-Cola Company (“TCCC”), through certain wholly-owned subsidiaries (the “TCCC Subsidiaries”), accounted for approximately 2%, 2% and 3% of the Company’s net sales for the years ended December 31, 2020, 2019 and 2018, respectively. Coca-Cola Consolidated, Inc. accounted for approximately 12%, 13% and 13% of the Company’s net sales for the years ended December 31, 2020, 2019 and 2018, respectively. Reyes Coca-Cola Bottling, LLC accounted for approximately 11%, 11% and 12% of the Company’s net sales for the years ended December 31, 2020, 2019 and 2018, respectively. Coca-Cola European Partners accounted for approximately 10%of the Company’s net sales for the years ended December 31, 2020, 2019 and 2018. </t>
        </is>
      </c>
    </row>
    <row r="26">
      <c r="A26" s="4" t="inlineStr">
        <is>
          <t>Credit Risk</t>
        </is>
      </c>
      <c r="B26" s="4" t="inlineStr">
        <is>
          <t>Credit Risk</t>
        </is>
      </c>
    </row>
    <row r="27">
      <c r="A27" s="4" t="inlineStr">
        <is>
          <t>Fair Value of Financial Instruments</t>
        </is>
      </c>
      <c r="B27" s="4" t="inlineStr">
        <is>
          <t>Fair Value of Financial Instruments</t>
        </is>
      </c>
    </row>
    <row r="28">
      <c r="A28" s="4" t="inlineStr">
        <is>
          <t>Use of Estimates</t>
        </is>
      </c>
      <c r="B28" s="4" t="inlineStr">
        <is>
          <t>Use of Estimates</t>
        </is>
      </c>
    </row>
    <row r="29">
      <c r="A29" s="4" t="inlineStr">
        <is>
          <t>Recent Accounting Pronouncements</t>
        </is>
      </c>
      <c r="B29" s="4" t="inlineStr">
        <is>
          <t>Recent Accounting Pronouncements In December 2019, the Financial Accounting Standards Board (“FASB”) issued Accounting Standards Update (“ASU”) No. 2019-12, “Simplifying the Accounting for Income Taxes”, as part of its simplification initiative to reduce the cost and complexity in accounting for income taxes. ASU No. 2019-12 removes certain exceptions related to the approach for intra-period tax allocation, the methodology for calculating income taxes in an interim period and the recognition of deferred tax liabilities for outside basis differences. ASU No. 2019-12 also amends other aspects of the guidance to help simplify and promote consistent application of GAAP. The guidance was effective for interim and annual periods beginning after December 15, 2020, with early adoption permitted. The adoption of ASU No. 2019-12 did not have a material impact on the Company’s financial position, results of operations and liquidity. In August 2018, the FASB issued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was effective for the Company on a prospective or retrospective basis beginning on January 1, 2020. The adoption of ASU No. 2018-15 did not have a material impact on the Company’s financial position, results of operations and liquidity. In August 2018, the FASB issued ASU No. 2018-14, “Compensation–Retirement Benefits–Defined Benefit Plans–General (Topic 715): Disclosure Framework–Changes to the Disclosure Requirements for Defined Benefit Plans.” ASU No. 2018-14 removes certain disclosures that are not considered cost beneficial, clarifies certain required disclosures and requires certain additional disclosures. ASU No. 2018-14 was effective for the Company on a retrospective basis beginning in the year ending December 31, 2020. The adoption of ASU No. 2018-14 did not have a material impact on the Company’s disclosures, financial position, results of operations and liquidity.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was effective for the Company beginning on January 1, 2020. The adoption of ASU No. 2018-13 did not have a material impact on the Company’s disclosure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was effective for annual or interim goodwill impairment tests in fiscal years beginning after December 15, 2019. The adoption of ASU No. 2017-04 did not have a material impact on the Company’s financial position, results of operations and liquidity.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was effective for fiscal years, and interim periods within those years, beginning after December 15, 2019. The adoption of ASU No. 2016-13 did not have a material impact on the Company’s disclosures, financial position, results of operations and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disaggregation of revenue by geographical markets</t>
        </is>
      </c>
      <c r="B4" s="4" t="inlineStr">
        <is>
          <t>​ ​ ​ ​ ​ ​ ​ ​ ​ ​ ​ ​ ​ ​ ​ ​ ​ ​ ​ Year Ended December 31, 2020 ​ ​ ​ ​ ​ ​ ​ ​ ​ ​ ​ Latin ​ ​ ​ ​ ​ ​ ​ ​ ​ ​ ​ ​ ​ ​ America ​ ​ ​ ​ ​ U.S. and ​ ​ ​ ​ ​ ​ ​ and ​ ​ ​ Net Sales Canada EMEA 2 Asia Pacific Caribbean Total Monster Energy® Drinks ​ $ 3,020,667 ​ $ 675,045 ​ $ 400,317 ​ $ 209,217 ​ $ 4,305,246 Strategic Brands ​ 166,861 ​ 70,782 ​ 23,475 ​ 5,236 ​ 266,354 Other ​ 27,038 ​ — ​ — ​ — ​ 27,038 Total Net Sales ​ $ 3,214,566 ​ $ 745,827 ​ $ 423,792 ​ $ 214,453 ​ $ 4,598,638 ​ ​ ​ ​ ​ ​ ​ ​ ​ ​ ​ ​ ​ ​ ​ ​ ​ ​ ​ Year Ended December 31, 2019 ​ ​ ​ ​ ​ ​ ​ ​ ​ ​ ​ Latin ​ ​ ​ ​ ​ ​ ​ ​ ​ ​ ​ ​ ​ ​ America ​ ​ ​ ​ ​ U.S. and ​ ​ ​ ​ ​ ​ ​ and ​ ​ ​ Net Sales Canada EMEA 2 Asia Pacific Caribbean Total Monster Energy® Drinks ​ $ 2,799,701 ​ $ 599,706 ​ $ 326,684 ​ $ 177,938 ​ $ 3,904,029 Strategic Brands ​ 173,968 ​ 74,803 ​ 25,060 ​ 1,094 ​ 274,925 Other ​ 21,865 ​ — ​ — ​ — ​ 21,865 Total Net Sales ​ $ 2,995,534 ​ $ 674,509 ​ $ 351,744 ​ $ 179,032 ​ $ 4,200,819 ​ ​ ​ ​ ​ ​ ​ ​ ​ ​ ​ ​ ​ ​ ​ ​ ​ ​ ​ Year Ended December 31, 2018 ​ ​ ​ ​ ​ ​ ​ Latin ​ ​ ​ ​ ​ ​ ​ ​ ​ ​ ​ ​ ​ America ​ ​ ​ ​ U.S. and ​ ​ ​ ​ ​ ​ ​ and ​ ​ Net Sales ​ Canada ​ EMEA 2 ​ Asia Pacific ​ Caribbean ​ Total Monster Energy® ​ $ 2,627,000 ​ $ 500,826 ​ $ 225,172 ​ $ 145,429 ​ $ 3,498,427 Strategic Brands ​ ​ 179,677 ​ ​ 77,841 ​ ​ 26,254 ​ ​ 2,064 ​ ​ 285,836 Other ​ ​ 22,920 ​ ​ — ​ ​ — ​ ​ — ​ ​ 22,920 Total Net Sales ​ $ 2,829,597 ​ $ 578,667 ​ $ 251,426 ​ $ 147,493 ​ $ 3,807,183 ​ 2 Europe, Middle East and Africa (“EME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t>
        </is>
      </c>
      <c r="B4" s="4" t="inlineStr">
        <is>
          <t>The components of lease cost for the years ended December 31, 2020 and 2019 were as follows: ​ ​ ​ ​ ​ ​ ​ ​ ​ ​ 2020 ​ 2019 Operating lease cost $ 4,637 $ 4,899 ​ ​ ​ ​ ​ ​ ​ Short-term lease cost ​ 3,408 ​ 3,406 ​ ​ ​ ​ ​ ​ ​ Variable lease cost ​ 719 ​ 640 ​ ​ ​ ​ ​ ​ ​ Finance leases: ​ ​ Amortization of ROU assets ​ 626 ​ 436 Interest on lease liabilities ​ 39 ​ 56 Finance lease cost ​ 665 ​ 492 ​ ​ ​ ​ ​ ​ ​ Total lease cost ​ $ 9,429 ​ $ 9,437</t>
        </is>
      </c>
    </row>
    <row r="5">
      <c r="A5" s="4" t="inlineStr">
        <is>
          <t>Schedule of supplemental cash flow information for leases</t>
        </is>
      </c>
      <c r="B5" s="4" t="inlineStr">
        <is>
          <t>Supplemental cash flow information for leases for the years ended December 31, 2020 and 2019 were as follows: ​ ​ ​ ​ ​ ​ ​ ​ ​ ​ 2020 ​ 2019 Cash paid for amounts included in the measurement of lease liabilities: ​ ​ ​ Operating cash flows from operating leases ​ $ 3,982 ​ $ 4,077 Operating cash flows from finance leases ​ 39 ​ 56 Financing cash flows from finance leases ​ 3,086 ​ 2,223 ​ ​ ​ ​ ​ ​ ​ ROU assets obtained in exchange for lease obligations: ​ ​ Finance leases ​ 2,417 ​ 2,866 Operating leases ​ 3,003 ​ 34,931</t>
        </is>
      </c>
    </row>
    <row r="6">
      <c r="A6" s="4" t="inlineStr">
        <is>
          <t>Schedule of ROU assets for operating and finance leases</t>
        </is>
      </c>
      <c r="B6" s="4" t="inlineStr">
        <is>
          <t>​ ​ ​ ​ ​ ​ ​ ​ ​ ​ ​ ​ ​ ​ ​ December 31, 2020 ​ Real Estate Equipment Total Balance Sheet Location Operating leases $ 22,565 $ 189 $ 22,754 Other Assets Finance leases ​ — ​ 2,120 ​ 2,120 Property and Equipment, net ​ ​ ​ ​ ​ ​ ​ ​ ​ ​ ​ ​ ​ ​ ​ ​ ​ December 31, 2019 ​ ​ ​ Real Estate Equipment Total Balance Sheet Location Operating leases ​ ​ $ 30,926 ​ $ 416 ​ $ 31,342 Other Assets Finance leases ​ ​ — ​ 2,632 ​ 2,632 Property and Equipment, net</t>
        </is>
      </c>
    </row>
    <row r="7">
      <c r="A7" s="4" t="inlineStr">
        <is>
          <t>Summary of operating and finance lease liabilities recognized in the condensed consolidated balance sheets</t>
        </is>
      </c>
      <c r="B7" s="4" t="inlineStr">
        <is>
          <t>​ ​ ​ ​ ​ ​ ​ ​ ​ ​ December 31, 2020 ​ ​ Operating Leases Finance Leases Accrued liabilities $ 3,171 ​ $ 799 Other liabilities ​ 17,342 ​ 24 Total ​ $ 20,513 ​ $ 823 ​ ​ ​ ​ ​ ​ ​ ​ ​ ​ December 31, 2019 ​ Operating Leases Finance Leases Accrued liabilities $ 2,812 $ 1,485 Other liabilities ​ 25,651 ​ — Total ​ $ 28,463 ​ $ 1,485</t>
        </is>
      </c>
    </row>
    <row r="8">
      <c r="A8" s="4" t="inlineStr">
        <is>
          <t>Schedule of weighted-average remaining lease term and weighted-average discount rate</t>
        </is>
      </c>
      <c r="B8" s="4" t="inlineStr">
        <is>
          <t>​ ​ ​ ​ ​ ​ ​ ​ ​ December 31, 2020 ​ ​ Operating Leases Finance Leases Weighted-average remaining lease term (years) 9.4 0.6 ​ Weighted-average discount rate 3.6 % 1.9 % ​ ​ ​ ​ ​ ​ ​ ​ ​ December 31, 2019 ​ ​ Operating Leases Finance Leases ​ Weighted-average remaining lease term (years) 10.1 ​ 0.6 ​ Weighted-average discount rate 3.1 % 2.9 %</t>
        </is>
      </c>
    </row>
    <row r="9">
      <c r="A9" s="4" t="inlineStr">
        <is>
          <t>Schedule of reconciliation of undiscounted future lease payments for operating leases</t>
        </is>
      </c>
      <c r="B9" s="4" t="inlineStr">
        <is>
          <t>​ ​ ​ ​ ​ ​ ​ ​ ​ Undiscounted Future Lease Payments ​ ​ Operating Leases Finance Leases 2021 ​ $ 3,785 ​ $ 803 2022 ​ 3,131 ​ 11 2023 ​ 2,387 ​ 11 2024 ​ 1,899 ​ 3 2025 ​ ​ 1,603 ​ ​ — 2026 and thereafter ​ 11,588 ​ — Total lease payments ​ 24,393 ​ 828 Less imputed interest ​ (3,880) ​ (5) Total ​ $ 20,513 ​ $ 823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ummary of investments in available-for-sale</t>
        </is>
      </c>
      <c r="B4" s="4" t="inlineStr">
        <is>
          <t>​ ​ ​ ​ ​ ​ ​ ​ ​ ​ ​ ​ ​ ​ ​ ​ ​ ​ ​ ​ ​ ​ ​ ​ ​ ​ ​ ​ ​ ​ ​ ​ ​ ​ Continuous ​ Continuous ​ ​ ​ ​ ​ Gross ​ Gross ​ ​ ​ ​ Unrealized ​ Unrealized ​ ​ ​ ​ ​ Unrealized ​ Unrealized ​ ​ ​ ​ Loss Position ​ Loss Position ​ ​ Amortized ​ Holding ​ Holding ​ Fair ​ less than 12 ​ greater than 12 December 31, 2020 Cost Gains Losses Value Months Months Available-for-sale ​ ​ ​ ​ ​ ​ ​ ​ ​ ​ ​ ​ ​ ​ ​ ​ ​ ​ Short-term: ​ ​ ​ ​ ​ ​ ​ ​ ​ ​ ​ ​ ​ ​ ​ ​ ​ ​ Commercial paper ​ $ 119,886 ​ $ — ​ $ — ​ $ 119,886 ​ $ — ​ $ — Certificates of deposit ​ ​ 20,387 ​ ​ — ​ ​ — ​ ​ 20,387 ​ ​ — ​ ​ — Municipal securities ​ 9,083 ​ — ​ — ​ 9,083 ​ — ​ — U.S. government agency securities ​ 81,521 ​ 13 ​ 3 ​ 81,531 ​ 3 ​ — U.S. treasuries ​ ​ 650,386 ​ ​ 150 ​ ​ 69 ​ ​ 650,467 ​ ​ 69 ​ ​ — Long-term: ​ ​ ​ ​ ​ ​ ​ ​ ​ ​ ​ ​ ​ ​ ​ ​ ​ ​ U.S. government agency securities ​ ​ 10,350 ​ ​ 1 ​ ​ — ​ ​ 10,351 ​ ​ — ​ ​ — U.S. treasuries ​ ​ 33,946 ​ ​ 1 ​ ​ 7 ​ ​ 33,940 ​ ​ 7 ​ ​ — Total ​ $ 925,559 ​ $ 165 ​ $ 79 ​ $ 925,645 ​ $ 79 ​ $ — ​ ​ ​ ​ ​ ​ ​ ​ ​ ​ ​ ​ ​ ​ ​ ​ ​ ​ ​ ​ ​ ​ ​ ​ ​ ​ ​ ​ ​ ​ ​ ​ ​ ​ Continuous ​ Continuous ​ ​ ​ ​ ​ Gross ​ Gross ​ ​ ​ ​ Unrealized ​ Unrealized ​ ​ ​ ​ ​ Unrealized ​ Unrealized ​ ​ ​ ​ Loss Position ​ Loss Position ​ ​ Amortized ​ Holding ​ Holding ​ Fair ​ less than 12 ​ greater than 12 December 31, 2019 Cost Gains Losses Value Months Months Available-for-sale ​ ​ ​ ​ ​ ​ ​ ​ ​ ​ ​ ​ ​ ​ ​ ​ ​ ​ Short-term: ​ ​ ​ ​ ​ ​ ​ ​ ​ ​ ​ ​ ​ ​ ​ ​ ​ ​ Commercial paper ​ $ 83,478 ​ $ — ​ $ — ​ $ 83,478 ​ $ — ​ $ — Certificates of deposit ​ ​ 28,049 ​ ​ — ​ ​ — ​ ​ 28,049 ​ ​ — ​ ​ — Municipal securities ​ 147,983 ​ 145 ​ 20 ​ 148,108 ​ 20 ​ — U.S. government agency securities ​ 40,620 ​ 5 ​ 35 ​ 40,590 ​ 35 ​ — U.S. treasuries ​ ​ 211,055 ​ ​ 134 ​ ​ 31 ​ ​ 211,158 ​ ​ 31 ​ ​ — Variable rate demand notes ​ 21,680 ​ — ​ — ​ 21,680 ​ — ​ — Long-term: ​ ​ ​ ​ ​ ​ ​ ​ ​ ​ ​ ​ ​ ​ ​ ​ ​ ​ Municipal securities ​ ​ 1,562 ​ ​ — ​ ​ 1 ​ ​ 1,561 ​ ​ 1 ​ ​ — U.S. government agency securities ​ ​ 5,267 ​ ​ — ​ ​ 1 ​ ​ 5,266 ​ ​ 1 ​ ​ — U.S. treasuries ​ ​ 6,077 ​ ​ 1 ​ ​ — ​ ​ 6,078 ​ ​ — ​ ​ — Total ​ $ 545,771 ​ $ 285 ​ $ 88 ​ $ 545,968 ​ $ 88 ​ $ —</t>
        </is>
      </c>
    </row>
    <row r="5">
      <c r="A5" s="4" t="inlineStr">
        <is>
          <t>Summary of the underlying contractual maturities of investments</t>
        </is>
      </c>
      <c r="B5" s="4" t="inlineStr">
        <is>
          <t>​ ​ ​ ​ ​ ​ ​ ​ ​ ​ ​ ​ ​ ​ ​ ​ December 31, 2020 ​ December 31, 2019 ​ Amortized Cost Fair Value Amortized Cost Fair Value Less than 1 year: ​ ​ ​ ​ ​ ​ ​ ​ ​ ​ ​ ​ Commercial paper ​ $ 119,886 ​ $ 119,886 $ 83,478 ​ $ 83,478 Municipal securities ​ 9,083 ​ 9,083 147,983 ​ 148,108 U.S. government agency securities ​ 81,521 ​ 81,531 40,620 ​ 40,590 Certificates of deposit ​ 20,387 ​ 20,387 28,049 ​ 28,049 U.S. treasuries ​ ​ 650,386 ​ ​ 650,467 ​ ​ 211,055 ​ ​ 211,158 Due 1 -10 years: ​ ​ ​ ​ ​ ​ ​ ​ ​ ​ ​ ​ Municipal securities ​ — ​ — 1,562 ​ 1,561 U.S. treasuries ​ ​ 33,946 ​ ​ 33,940 ​ ​ 6,077 ​ ​ 6,078 U.S. government agency securities ​ 10,350 ​ 10,351 5,267 ​ 5,266 Variable rate demand notes ​ ​ — ​ ​ — ​ ​ 3,905 ​ ​ 3,905 Due 11 - 20 years: ​ ​ ​ ​ ​ ​ ​ ​ ​ ​ ​ ​ Variable rate demand notes ​ — ​ — 8,886 ​ 8,886 Due 21 - 30 years: ​ ​ ​ ​ ​ ​ ​ ​ ​ ​ ​ ​ Variable rate demand notes ​ — ​ — 6,885 ​ 6,885 Due 31 - 40 years: ​ ​ ​ ​ ​ ​ ​ ​ ​ ​ ​ ​ Variable rate demand notes ​ ​ — ​ ​ — ​ ​ 2,004 ​ ​ 2,004 Total ​ $ 925,559 ​ $ 925,645 $ 545,771 ​ $ 545,9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CERTAIN FINANCIAL ASSETS AND LIABILITIES (Tables)</t>
        </is>
      </c>
      <c r="B1" s="2" t="inlineStr">
        <is>
          <t>12 Months Ended</t>
        </is>
      </c>
    </row>
    <row r="2">
      <c r="B2" s="2" t="inlineStr">
        <is>
          <t>Dec. 31, 2020</t>
        </is>
      </c>
    </row>
    <row r="3">
      <c r="A3" s="3" t="inlineStr">
        <is>
          <t>FAIR VALUE OF CERTAIN FINANCIAL ASSETS AND LIABILITIES</t>
        </is>
      </c>
    </row>
    <row r="4">
      <c r="A4" s="4" t="inlineStr">
        <is>
          <t>Schedule of financial assets and liabilities recorded at fair value on a recurring basis</t>
        </is>
      </c>
      <c r="B4" s="4" t="inlineStr">
        <is>
          <t>​ ​ ​ ​ ​ ​ ​ ​ ​ ​ ​ ​ ​ ​ December 31, 2020 Level 1 Level 2 Level 3 Total Cash ​ $ 796,421 ​ $ — ​ $ — ​ $ 796,421 Money market funds ​ 352,730 ​ — ​ — ​ 352,730 Certificates of deposit ​ ​ — ​ ​ 23,137 ​ ​ — ​ ​ 23,137 Commercial paper ​ — ​ 130,883 ​ — ​ 130,883 Municipal securities ​ — ​ 9,083 ​ — ​ 9,083 U.S. government agency securities ​ — ​ 91,882 ​ — ​ 91,882 U.S. treasuries ​ ​ — ​ ​ 701,922 ​ ​ — ​ ​ 701,922 Foreign currency derivatives ​ — ​ (2,578) ​ — ​ (2,578) Total ​ $ 1,149,151 ​ $ 954,329 ​ $ — ​ $ 2,103,480 ​ ​ ​ ​ ​ ​ ​ ​ ​ ​ ​ ​ ​ Amounts included in: ​ ​ ​ ​ ​ ​ ​ ​ ​ ​ ​ ​ Cash and cash equivalents ​ $ 1,149,151 ​ $ 31,262 ​ $ — ​ $ 1,180,413 Short-term investments ​ — ​ 881,354 ​ — ​ 881,354 Accounts receivable, net ​ — ​ 69 ​ — ​ 69 Investments ​ — ​ 44,291 ​ — ​ 44,291 Accrued liabilities ​ — ​ (2,647) ​ — ​ (2,647) Total ​ $ 1,149,151 ​ $ 954,329 ​ $ — ​ $ 2,103,480 ​ ​ ​ ​ ​ ​ ​ ​ ​ ​ ​ ​ ​ ​ December 31, 2019 Level 1 Level 2 Level 3 Total Cash ​ $ 518,178 ​ $ — ​ $ — ​ $ 518,178 Money market funds ​ 191,131 ​ — ​ — ​ 191,131 Certificates of deposit ​ ​ — ​ ​ 28,049 ​ ​ — ​ ​ 28,049 Commercial paper ​ — ​ 96,867 ​ — ​ 96,867 Variable rate demand notes ​ ​ — ​ ​ 21,680 ​ ​ — ​ ​ 21,680 Municipal securities ​ — ​ 167,224 ​ — ​ 167,224 U.S. government agency securities ​ — ​ 73,634 ​ — ​ 73,634 U.S. treasuries ​ ​ — ​ ​ 247,162 ​ ​ — ​ ​ 247,162 Foreign currency derivatives ​ — ​ (687) ​ — ​ (687) Total ​ $ 709,309 ​ $ 633,929 ​ $ — ​ $ 1,343,238 ​ ​ ​ ​ ​ ​ ​ ​ ​ ​ ​ ​ ​ Amounts included in: ​ ​ ​ ​ ​ ​ ​ ​ ​ ​ ​ ​ Cash and cash equivalents ​ $ 709,309 ​ $ 88,648 ​ $ — ​ $ 797,957 Short-term investments ​ — ​ 533,063 ​ — ​ 533,063 Accounts receivable, net ​ — ​ 329 ​ — ​ 329 Investments ​ — ​ 12,905 ​ — ​ 12,905 Accrued liabilities ​ — ​ (1,016) ​ — ​ (1,016) Total ​ $ 709,309 ​ $ 633,929 ​ $ — ​ $ 1,343,2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t>
        </is>
      </c>
    </row>
    <row r="4">
      <c r="A4" s="4" t="inlineStr">
        <is>
          <t>Schedule of notional amount and fair value of all outstanding foreign currency derivative instruments in the condensed consolidated balance sheets</t>
        </is>
      </c>
      <c r="B4" s="4" t="inlineStr">
        <is>
          <t>​ ​ ​ ​ ​ ​ ​ ​ ​ ​ December 31, 2020 Derivatives not designated as ​ ​ ​ ​ ​ ​ ​ ​ hedging instruments under ​ Notional ​ Fair ​ ​ FASB ASC 815-20 Amount Value Balance Sheet Location Assets: ​ ​ ​ ​ ​ ​ ​ ​ Foreign currency exchange contracts: ​ ​ ​ ​ ​ ​ ​ ​ Receive SGD/pay USD ​ $ 18,713 ​ $ 41 ​ Accounts receivable, net Receive RSD/pay USD ​ ​ 10,127 ​ ​ 28 ​ Accounts receivable, net ​ ​ ​ ​ ​ ​ ​ ​ ​ Liabilities: ​ ​ ​ ​ ​ ​ ​ ​ Foreign currency exchange contracts: ​ ​ ​ ​ ​ ​ ​ ​ Receive EUR/pay USD ​ $ 1,298,899 ​ $ (1,768) ​ Accrued liabilities Receive USD/pay GBP ​ ​ 35,256 ​ ​ (416) Accrued liabilities Receive USD/pay AUD ​ ​ 8,508 ​ ​ (130) ​ Accrued liabilities Receive USD/pay ZAR ​ 2,403 ​ (106) Accrued liabilities Receive USD/pay COP ​ 5,436 ​ (93) ​ Accrued liabilities Receive USD/pay CNY ​ ​ 12,344 ​ ​ (50) ​ Accrued liabilities Receive USD/pay RUB ​ ​ 7,780 ​ ​ (40) ​ Accrued liabilities Receive NOK/pay USD ​ 4,411 ​ (18) Accrued liabilities Receive USD/pay NZD ​ 2,290 ​ (13) Accrued liabilities Receive SEK/pay USD ​ 2,275 ​ (10) Accrued liabilities Receive USD/pay DKK ​ 3,151 ​ (3) Accrued liabilities ​ ​ ​ ​ ​ ​ ​ ​ ​ ​ December 31, 2019 Derivatives not designated as ​ ​ ​ ​ ​ ​ ​ ​ hedging instruments under ​ Notional ​ Fair ​ ​ FASB ASC 815-20 Amount Value Balance Sheet Location Assets: ​ ​ ​ ​ ​ ​ ​ ​ Foreign currency exchange contracts: ​ ​ ​ ​ ​ ​ ​ ​ Receive EUR/pay USD ​ $ 26,731 ​ $ 246 Accounts receivable, net Receive RSD/pay USD ​ 9,018 ​ 59 Accounts receivable, net Receive NOK/pay USD ​ ​ 2,122 ​ ​ 17 Accounts receivable, net Receive USD/pay SGD ​ ​ 1,555 ​ ​ 7 Accounts receivable, net ​ ​ ​ ​ ​ ​ ​ ​ ​ Liabilities: ​ ​ ​ ​ ​ ​ ​ ​ Foreign currency exchange contracts: ​ ​ ​ ​ ​ ​ ​ ​ Receive USD/pay GBP ​ $ 38,406 ​ $ (695) Accrued liabilities Receive USD/pay AUD ​ 12,819 ​ (172) Accrued liabilities Receive USD/pay RUB ​ ​ 12,777 ​ ​ (55) ​ Accrued liabilities Receive USD/pay NZD ​ ​ 3,071 ​ ​ (33) ​ Accrued liabilities Receive USD/pay ZAR ​ 3,349 ​ (32) Accrued liabilities Receive USD/pay COP ​ 3,793 ​ (18) Accrued liabilities Receive USD/pay DKK ​ 1,283 ​ (11) Accrued liabilities</t>
        </is>
      </c>
    </row>
    <row r="5">
      <c r="A5" s="4" t="inlineStr">
        <is>
          <t>Schedule of net gains (loss) on derivative instruments in the condensed consolidated statements of income</t>
        </is>
      </c>
      <c r="B5" s="4" t="inlineStr">
        <is>
          <t>​ ​ ​ ​ ​ ​ ​ ​ ​ ​ ​ ​ ​ ​ ​ ​ ​ Amount of gain (loss) ​ ​ ​ ​ recognized in income on ​ ​ ​ ​ derivatives Derivatives not designated as ​ Location of gain (loss) ​ Year ended hedging instruments under ​ recognized in income on ​ December 31, ​ December 31, ​ December 31, FASB ASC 815-20 derivatives 2020 ​ 2019 2018 Foreign currency exchange contracts Other (expense) income, net $ (3,317) $ (2,555) $ 9,7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 ​ ​ ​ ​ ​ ​ ​ ​ 2020 2019 Raw materials ​ $ 155,166 ​ $ 134,885 Finished goods ​ 177,919 ​ 225,846 ​ ​ $ 333,085 ​ $ 360,7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 ​ ​ ​ ​ ​ ​ ​ ​ ​ 2020 2019 Land ​ $ 85,876 ​ $ 78,275 Leasehold improvements ​ 11,524 ​ 10,417 Furniture and fixtures ​ 8,271 ​ 8,426 Office and computer equipment ​ 21,657 ​ 22,766 Computer software ​ 6,945 ​ 4,450 Equipment ​ 185,348 ​ 214,293 Buildings ​ 156,616 ​ 126,338 Vehicles ​ 43,173 ​ 41,109 ​ ​ 519,410 ​ 506,074 Less: accumulated depreciation and amortization ​ (204,754) ​ (207,434) ​ ​ $ 314,656 ​ $ 298,6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goodwill</t>
        </is>
      </c>
      <c r="B4" s="4" t="inlineStr">
        <is>
          <t>​ ​ ​ ​ ​ ​ ​ ​ ​ ​ ​ ​ ​ ​ ​ ​ Monster ​ ​ ​ ​ ​ ​ ​ ​ ​ ​ ​ Energy® ​ Strategic ​ ​ ​ ​ ​ ​ ​ Drinks Brands Other Total Balance at December 31, 2019 ​ $ 693,644 ​ $ 637,999 ​ $ — ​ $ 1,331,643 Acquisitions ​ — ​ — ​ — ​ — Balance at December 31, 2020 ​ $ 693,644 ​ $ 637,999 ​ $ — ​ $ 1,331,643 ​ ​ ​ ​ ​ ​ ​ ​ ​ ​ ​ ​ ​ ​ ​ ​ Monster ​ ​ ​ ​ ​ ​ ​ ​ ​ ​ ​ Energy® ​ Strategic ​ ​ ​ ​ ​ ​ ​ Drinks Brands Other Total Balance at December 31, 2018 ​ $ 693,644 ​ $ 637,999 ​ $ — ​ $ 1,331,643 Acquisitions ​ — ​ — ​ — ​ — Balance at December 31, 2019 ​ $ 693,644 ​ $ 637,999 ​ $ — ​ $ 1,331,643</t>
        </is>
      </c>
    </row>
    <row r="5">
      <c r="A5" s="4" t="inlineStr">
        <is>
          <t>Schedule of intangible assets</t>
        </is>
      </c>
      <c r="B5" s="4" t="inlineStr">
        <is>
          <t>​ ​ ​ ​ ​ ​ ​ ​ ​ December 31, December 31, ​ ​ 2020 ​ 2019 Amortizing intangibles ​ $ 66,875 ​ $ 66,949 Accumulated amortization ​ (56,801) ​ (49,128) ​ ​ 10,074 ​ 17,821 Non-amortizing intangibles ​ 1,048,972 ​ 1,034,284 ​ ​ $ 1,059,046 ​ $ 1,052,105</t>
        </is>
      </c>
    </row>
    <row r="6">
      <c r="A6" s="4" t="inlineStr">
        <is>
          <t>Schedule of future estimated amortization expense related to amortizing intangibles</t>
        </is>
      </c>
      <c r="B6" s="4" t="inlineStr">
        <is>
          <t>The following is the future estimated amortization expense related to amortizing intangibles as of December 31, 2020: ​ ​ ​ ​ ​ Year Ending December 31: ​ ​ ​ ​ ​ ​ 2021 ​ $ 4,426 2022 ​ ​ 4,405 2023 ​ ​ 1,111 2024 ​ ​ 13 2025 ​ ​ 13 2026 and thereafter ​ ​ 106 ​ ​ $ 10,0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NET SALES</t>
        </is>
      </c>
      <c r="B4" s="5" t="n">
        <v>4598638</v>
      </c>
      <c r="C4" s="5" t="n">
        <v>4200819</v>
      </c>
      <c r="D4" s="5" t="n">
        <v>3807183</v>
      </c>
    </row>
    <row r="5">
      <c r="A5" s="4" t="inlineStr">
        <is>
          <t>COST OF SALES</t>
        </is>
      </c>
      <c r="B5" s="6" t="n">
        <v>1874758</v>
      </c>
      <c r="C5" s="6" t="n">
        <v>1682234</v>
      </c>
      <c r="D5" s="6" t="n">
        <v>1511808</v>
      </c>
    </row>
    <row r="6">
      <c r="A6" s="4" t="inlineStr">
        <is>
          <t>GROSS PROFIT</t>
        </is>
      </c>
      <c r="B6" s="6" t="n">
        <v>2723880</v>
      </c>
      <c r="C6" s="6" t="n">
        <v>2518585</v>
      </c>
      <c r="D6" s="6" t="n">
        <v>2295375</v>
      </c>
    </row>
    <row r="7">
      <c r="A7" s="4" t="inlineStr">
        <is>
          <t>OPERATING EXPENSES</t>
        </is>
      </c>
      <c r="B7" s="6" t="n">
        <v>1090727</v>
      </c>
      <c r="C7" s="6" t="n">
        <v>1115646</v>
      </c>
      <c r="D7" s="6" t="n">
        <v>1011756</v>
      </c>
    </row>
    <row r="8">
      <c r="A8" s="4" t="inlineStr">
        <is>
          <t>OPERATING INCOME</t>
        </is>
      </c>
      <c r="B8" s="6" t="n">
        <v>1633153</v>
      </c>
      <c r="C8" s="6" t="n">
        <v>1402939</v>
      </c>
      <c r="D8" s="6" t="n">
        <v>1283619</v>
      </c>
    </row>
    <row r="9">
      <c r="A9" s="4" t="inlineStr">
        <is>
          <t>OTHER (EXPENSE) INCOME, NET</t>
        </is>
      </c>
      <c r="B9" s="6" t="n">
        <v>-6996</v>
      </c>
      <c r="C9" s="6" t="n">
        <v>13023</v>
      </c>
      <c r="D9" s="6" t="n">
        <v>9653</v>
      </c>
    </row>
    <row r="10">
      <c r="A10" s="4" t="inlineStr">
        <is>
          <t>INCOME BEFORE PROVISION FOR INCOME TAXES</t>
        </is>
      </c>
      <c r="B10" s="6" t="n">
        <v>1626157</v>
      </c>
      <c r="C10" s="6" t="n">
        <v>1415962</v>
      </c>
      <c r="D10" s="6" t="n">
        <v>1293272</v>
      </c>
    </row>
    <row r="11">
      <c r="A11" s="4" t="inlineStr">
        <is>
          <t>PROVISION FOR INCOME TAXES</t>
        </is>
      </c>
      <c r="B11" s="6" t="n">
        <v>216563</v>
      </c>
      <c r="C11" s="6" t="n">
        <v>308127</v>
      </c>
      <c r="D11" s="6" t="n">
        <v>300268</v>
      </c>
    </row>
    <row r="12">
      <c r="A12" s="4" t="inlineStr">
        <is>
          <t>NET INCOME</t>
        </is>
      </c>
      <c r="B12" s="5" t="n">
        <v>1409594</v>
      </c>
      <c r="C12" s="5" t="n">
        <v>1107835</v>
      </c>
      <c r="D12" s="5" t="n">
        <v>993004</v>
      </c>
    </row>
    <row r="13">
      <c r="A13" s="3" t="inlineStr">
        <is>
          <t>NET INCOME PER COMMON SHARE:</t>
        </is>
      </c>
    </row>
    <row r="14">
      <c r="A14" s="4" t="inlineStr">
        <is>
          <t>Basic</t>
        </is>
      </c>
      <c r="B14" s="8" t="n">
        <v>2.66</v>
      </c>
      <c r="C14" s="8" t="n">
        <v>2.04</v>
      </c>
      <c r="D14" s="8" t="n">
        <v>1.78</v>
      </c>
    </row>
    <row r="15">
      <c r="A15" s="4" t="inlineStr">
        <is>
          <t>Diluted</t>
        </is>
      </c>
      <c r="B15" s="8" t="n">
        <v>2.64</v>
      </c>
      <c r="C15" s="8" t="n">
        <v>2.03</v>
      </c>
      <c r="D15" s="8" t="n">
        <v>1.76</v>
      </c>
    </row>
    <row r="16">
      <c r="A16" s="3" t="inlineStr">
        <is>
          <t>WEIGHTED AVERAGE NUMBER OF SHARES OF COMMON STOCK AND COMMON STOCK EQUIVALENTS:</t>
        </is>
      </c>
    </row>
    <row r="17">
      <c r="A17" s="4" t="inlineStr">
        <is>
          <t>Basic</t>
        </is>
      </c>
      <c r="B17" s="6" t="n">
        <v>529639</v>
      </c>
      <c r="C17" s="6" t="n">
        <v>542191</v>
      </c>
      <c r="D17" s="6" t="n">
        <v>557166</v>
      </c>
    </row>
    <row r="18">
      <c r="A18" s="4" t="inlineStr">
        <is>
          <t>Diluted</t>
        </is>
      </c>
      <c r="B18" s="6" t="n">
        <v>534807</v>
      </c>
      <c r="C18" s="6" t="n">
        <v>546608</v>
      </c>
      <c r="D18" s="6" t="n">
        <v>5642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ntractual obligations related primarily to sponsorships and other commitments</t>
        </is>
      </c>
      <c r="B4" s="4" t="inlineStr">
        <is>
          <t>​ ​ ​ ​ ​ Year Ending December 31: ​ ​ ​ ​ ​ 2021 $ 97,979 2022 ​ ​ 25,409 2023 ​ ​ 5,814 2024 ​ ​ 41 2025 ​ ​ 12 2026 and thereafter ​ ​ — ​ $ 129,2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t>
        </is>
      </c>
    </row>
    <row r="4">
      <c r="A4" s="4" t="inlineStr">
        <is>
          <t>Schedule of components of accumulated other comprehensive loss</t>
        </is>
      </c>
      <c r="B4" s="4" t="inlineStr">
        <is>
          <t>​ ​ ​ ​ ​ ​ ​ ​ ​ 2020 2019 Accumulated net unrealized (gain) loss on available-for-sale securities $ 84 $ 194 Foreign currency translation adjustments, net of tax ​ ​ 2,950 ​ ​ (32,581) Total accumulated other comprehensive income (loss) $ 3,034 $ (32,3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weighted-average assumptions used to estimate the fair value of options granted</t>
        </is>
      </c>
      <c r="B4" s="4" t="inlineStr">
        <is>
          <t>​ ​ ​ ​ ​ ​ ​ ​ ​ ​ ​ ​ 2020 2019 2018 Dividend yield ​ ​ 0.0 % 0.0 % 0.0 % Expected volatility ​ ​ 30.4 % 30.2 % 34.7 % Risk-free interest rate ​ ​ 0.70 % 2.37 % 2.81 % Expected term ​ ​ 5.8 Years ​ 6.0 Years ​ 6.0 Years ​</t>
        </is>
      </c>
    </row>
    <row r="5">
      <c r="A5" s="4" t="inlineStr">
        <is>
          <t>Summary of activities with respect to its stock option plans</t>
        </is>
      </c>
      <c r="B5" s="4" t="inlineStr">
        <is>
          <t>​ ​ ​ ​ ​ ​ ​ ​ ​ ​ ​ ​ ​ ​ ​ ​ ​ ​ ​ Weighted- ​ ​ ​ ​ ​ ​ ​ Weighted- ​ Average ​ ​ ​ ​ ​ ​ ​ Average ​ Remaining ​ ​ ​ ​ ​ Number of ​ Exercise ​ Contractual ​ Aggregate ​ ​ Shares (in ​ Price Per ​ Term (In ​ Intrinsic Options thousands) Share years) Value Outstanding at January 1, 2020 14,941 ​ $ 42.88 6.3 ​ $ 308,884 Granted 01/01/20 - 03/31/20 1,027 ​ $ 62.45 ​ ​ ​ ​ ​ Granted 04/01/20 - 06/30/20 — ​ $ — ​ ​ ​ ​ ​ Granted 07/01/20 - 09/30/20 — ​ $ — ​ ​ ​ ​ ​ Granted 10/01/20 - 12/31/20 12 ​ $ 77.92 ​ ​ ​ ​ ​ Exercised (1,916) ​ $ 38.06 ​ ​ ​ ​ ​ Cancelled or forfeited (91) ​ $ 54.41 ​ ​ ​ ​ ​ Outstanding at December 31, 2020 13,973 ​ $ 44.93 5.7 ​ $ 664,432 Vested and expected to vest in the future at December 31, 2020 13,463 ​ $ 44.43 5.7 ​ $ 646,907 Exercisable at December 31, 2020 8,323 ​ $ 37.36 4.5 ​ $ 458,734</t>
        </is>
      </c>
    </row>
    <row r="6">
      <c r="A6" s="4" t="inlineStr">
        <is>
          <t>Summary of information about stock options outstanding and exercisable</t>
        </is>
      </c>
      <c r="B6" s="4" t="inlineStr">
        <is>
          <t>​ ​ ​ ​ ​ ​ ​ ​ ​ ​ ​ ​ ​ ​ ​ ​ ​ ​ ​ ​ ​ ​ ​ ​ Options Outstanding ​ Options Exercisable ​ ​ ​ ​ ​ ​ ​ ​ Weighted ​ ​ ​ ​ ​ ​ ​ ​ ​ ​ ​ ​ ​ ​ ​ Average ​ Weighted ​ Number ​ Weighted ​ ​ ​ ​ ​ ​ Number ​ Remaining ​ Average ​ Exercisable ​ Average Range of Exercise ​ Outstanding ​ Contractual ​ Exercise ​ (In ​ Exercise Prices ($) Thousands) Term (Years) Price ($) Thousands) Price ($) $ 11.35 - $ 17.99 1,483 2.3 $ 17.58 1,483 $ 17.58 $ 18.64 - $ 23.35 1,613 3.1 $ 23.05 1,613 $ 23.05 $ 36.05 - $ 36.05 9 4.0 $ 36.05 9 $ 36.05 $ 37.10 - $ 43.64 1,033 5.6 $ 42.75 681 $ 42.33 $ 43.99 - $ 43.99 1,641 5.2 $ 43.99 1,185 $ 43.99 $ 44.73 - $ 45.16 1,581 4.5 $ 45.10 1,494 $ 45.11 $ 45.55 - $ 51.50 1,478 6.4 $ 47.61 826 $ 46.46 $ 53.24 - $ 57.95 335 7.7 $ 55.79 65 $ 54.82 $ 58.73 - $ 58.73 2,230 7.2 $ 58.73 680 $ 58.73 $ 58.77 - $ 77.92 2,570 8.6 $ 60.93 287 $ 59.86 ​ ​ ​ ​ ​ 13,973 5.7 $ 44.93 8,323 $ 37.36</t>
        </is>
      </c>
    </row>
    <row r="7">
      <c r="A7" s="4" t="inlineStr">
        <is>
          <t>Summary of activities with respect to non-vested restricted stock units</t>
        </is>
      </c>
      <c r="B7" s="4" t="inlineStr">
        <is>
          <t>​ ​ ​ ​ ​ ​ ​ ​ ​ ​ ​ Weighted ​ ​ Number of ​ Average ​ ​ Shares (in ​ Grant-Date ​ thousands) Fair Value Non-vested at January 1, 2020 ​ 825 ​ $ 57.62 Granted 01/01/20 - 03/31/20 1 ​ 392 ​ $ 62.39 Granted 04/01/20 - 06/30/20 ​ 17 ​ $ 71.72 Granted 07/01/20 - 09/30/20 ​ 1 ​ $ 71.76 Granted 10/01/20 - 12/31/20 ​ 5 ​ $ 78.04 Vested ​ (287) ​ $ 55.65 Forfeited/cancelled ​ (6) ​ $ 64.72 Non-vested at December 31, 2020 ​ 947 ​ $ 60.52</t>
        </is>
      </c>
    </row>
    <row r="8">
      <c r="A8" s="4" t="inlineStr">
        <is>
          <t>Schedule of employee and non-employee share-based compensation expense</t>
        </is>
      </c>
      <c r="B8" s="4" t="inlineStr">
        <is>
          <t>​ ​ ​ ​ ​ ​ ​ ​ ​ ​ ​ ​ 2020 2019 2018 Operating expenses $ 70,289 $ 63,356 $ 57,111 Total employee and non-employee share-based compensation expense included in income, before ​ ​ 70,289 ​ ​ 63,356 ​ ​ 57,111 Less: Amount of income tax benefit recognized in earnings ​ ​ (15,499) ​ ​ (36,326) ​ ​ (14,892) Amount charged against net income $ 54,790 $ 27,030 $ 42,2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omestic and foreign components of the income before provision for income taxes</t>
        </is>
      </c>
      <c r="B4" s="4" t="inlineStr">
        <is>
          <t>​ ​ ​ ​ ​ ​ ​ ​ ​ ​ ​ ​ ​ Year Ended December 31, ​ 2020 2019 2018 Domestic* $ 1,374,402 $ 1,196,883 $ 1,100,487 Foreign* ​ ​ 251,755 ​ ​ 219,079 ​ ​ 192,785 Income before provision for income taxes $ 1,626,157 $ 1,415,962 $ 1,293,272 ​ *After intercompany royalties, management fees and interest charges from the Company’s domestic to foreign entities of $54.2 million, $51.2 million and $40.5 million for the years ended December 31, 2020, 2019 and 2018, respectively.</t>
        </is>
      </c>
    </row>
    <row r="5">
      <c r="A5" s="4" t="inlineStr">
        <is>
          <t>Components of the provision for income taxes</t>
        </is>
      </c>
      <c r="B5" s="4" t="inlineStr">
        <is>
          <t>​ ​ ​ ​ ​ ​ ​ ​ ​ ​ ​ ​ ​ Year Ended December 31, ​ 2020 2019 2018 Current: ​ ​ ​ ​ ​ ​ ​ ​ ​ Federal $ 259,073 $ 212,068 $ 209,147 State ​ ​ 43,704 ​ ​ 39,982 ​ ​ 41,934 Foreign ​ ​ 70,658 ​ ​ 55,167 ​ ​ 42,541 ​ ​ ​ 373,435 ​ ​ 307,217 ​ ​ 293,622 ​ ​ ​ ​ ​ ​ ​ ​ ​ ​ Deferred: ​ ​ ​ ​ ​ ​ ​ ​ ​ Federal ​ ​ 11,401 ​ ​ 8,320 ​ ​ 9,804 State ​ ​ 4,709 ​ ​ (6,878) ​ ​ 1,644 Foreign ​ ​ (167,595) ​ ​ (4,219) ​ ​ (8,778) ​ ​ ​ (151,485) ​ ​ (2,777) ​ ​ 2,670 ​ ​ ​ ​ ​ ​ ​ ​ ​ ​ Valuation allowance ​ ​ (5,387) ​ ​ 3,687 ​ ​ 3,976 ​ $ 216,563 $ 308,127 $ 300,268</t>
        </is>
      </c>
    </row>
    <row r="6">
      <c r="A6" s="4" t="inlineStr">
        <is>
          <t>Schedule of reconciliation of income taxes computed at statutory federal rate to total income taxes</t>
        </is>
      </c>
      <c r="B6" s="4" t="inlineStr">
        <is>
          <t>​ ​ ​ ​ ​ ​ ​ ​ ​ ​ ​ ​ ​ Year Ended December 31, ​ 2020 2019 2018 U.S. Federal tax expense at statutory rates $ 341,493 $ 297,352 $ 271,587 State income taxes, net of federal tax benefit ​ ​ 37,478 ​ ​ 30,098 ​ ​ 36,312 Permanent differences ​ ​ (1,064) ​ ​ (2,128) ​ ​ 3,606 Stock based compensation ​ ​ 1,097 ​ ​ (13,473) ​ ​ (370) Intra-company transfer benefit ​ ​ (165,075) ​ ​ — ​ ​ — Other ​ ​ (7,388) ​ ​ (12,423) ​ ​ (8,438) Foreign rate differential ​ ​ 15,409 ​ ​ 5,014 ​ ​ (6,405) Valuation allowance ​ ​ (5,387) ​ ​ 3,687 ​ ​ 3,976 ​ $ 216,563 $ 308,127 $ 300,268</t>
        </is>
      </c>
    </row>
    <row r="7">
      <c r="A7" s="4" t="inlineStr">
        <is>
          <t>Components of the deferred tax assets (liabilities)</t>
        </is>
      </c>
      <c r="B7" s="4" t="inlineStr">
        <is>
          <t>​ ​ ​ ​ ​ ​ ​ ​ ​ 2020 2019 Deferred Tax Assets: ​ ​ ​ ​ ​ ​ Reserve for sales returns $ 275 $ 140 Reserve for inventory obsolescence ​ ​ 2,366 ​ ​ 2,066 Reserve for marketing development fund ​ ​ 9,629 ​ ​ 8,469 Capitalization of inventory costs ​ ​ 3,365 ​ ​ 2,310 State franchise tax - current ​ ​ 4,229 ​ ​ 2,346 Accrued compensation ​ ​ 1,284 ​ ​ 1,944 Accrued other liabilities ​ ​ 7,464 ​ ​ 5,674 Deferred revenue ​ ​ 75,592 ​ ​ 81,903 Stock-based compensation ​ ​ 23,370 ​ ​ 22,665 Foreign net operating loss carryforward ​ ​ 21,626 ​ ​ 30,187 Prepaid supplies ​ ​ 5,551 ​ ​ 5,799 Termination payments ​ ​ 63,009 ​ ​ 69,467 Operating lease liabilities ​ ​ 4,434 ​ ​ 6,155 Intangibles ​ ​ 87,687 ​ ​ — Impairment-trademarks and others ​ ​ 2,055 ​ ​ — Other deferred tax assets ​ ​ 27,164 ​ ​ 17,615 Total gross deferred tax assets $ 339,100 $ 256,740 ​ ​ ​ ​ ​ ​ ​ Deferred Tax Liabilities: ​ ​ ​ ​ ​ ​ Amortization of trademarks $ (42,161) $ (35,227) Intangibles ​ ​ — ​ ​ (76,047) State franchise tax - deferred ​ ​ (6,318) ​ ​ (7,173) Operating lease ROU assets ​ ​ (4,434) ​ ​ (6,155) Other deferred tax liabilities ​ ​ (58) ​ ​ (93) Depreciation ​ ​ (9,363) ​ ​ (6,765) Total gross deferred tax liabilities ​ ​ (62,334) ​ ​ (131,460) ​ ​ ​ ​ ​ ​ ​ Valuation Allowance ​ ​ (35,116) ​ ​ (40,503) ​ ​ ​ ​ ​ ​ ​ Net deferred tax assets $ 241,650 $ 84,777</t>
        </is>
      </c>
    </row>
    <row r="8">
      <c r="A8" s="4" t="inlineStr">
        <is>
          <t>Schedule of roll-forward of the total gross unrecognized tax benefits, not including interest and penalties</t>
        </is>
      </c>
      <c r="B8" s="4" t="inlineStr">
        <is>
          <t>​ ​ ​ ​ ​ ​ Gross Unrecognized Tax ​ ​ Benefits Balance at January 1, 2018 ​ $ 6,540 Additions for tax positions related to the current year ​ — Additions for tax positions related to the prior year ​ 1,159 Decreases for tax positions related to prior years ​ (2,664) Balance at December 31, 2018 ​ $ 5,035 Additions for tax positions related to the current year ​ ​ — Additions for tax positions related to the prior year ​ ​ 1,833 Decreases for tax positions related to prior years ​ ​ (3,875) Balance at December 31, 2019 ​ $ 2,993 Additions for tax positions related to the current year ​ ​ — Additions for tax positions related to the prior year ​ ​ — Decreases for tax positions related to prior years ​ ​ (2,251) Balance at December 31, 2020 ​ $ 7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reconciliation of the weighted average shares used in the basic and diluted earnings per common share computations</t>
        </is>
      </c>
      <c r="B4" s="4" t="inlineStr">
        <is>
          <t>​ ​ ​ ​ ​ ​ ​ ​ ​ ​ ​ 2020 2019 2018 Weighted-average shares outstanding: ​ ​ ​ ​ ​ ​ ​ Basic ​ ​ 529,639 ​ 542,191 ​ 557,166 Dilutive securities ​ ​ 5,168 ​ 4,417 ​ 7,088 Diluted ​ ​ 534,807 ​ 546,608 ​ 564,2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net revenues and other financial information by segment</t>
        </is>
      </c>
      <c r="B4" s="4" t="inlineStr">
        <is>
          <t>​ ​ ​ ​ ​ ​ ​ ​ ​ ​ ​ ​ 2020 2019 2018 Net sales: ​ ​ ​ ​ ​ ​ ​ ​ ​ Monster Energy® Drinks⁽¹⁾ ​ $ 4,305,246 ​ $ 3,904,029 ​ $ 3,498,427 Strategic Brands ​ 266,354 ​ 274,925 ​ 285,836 Other ​ 27,038 ​ 21,865 ​ 22,920 Corporate and unallocated ​ — ​ — ​ — ​ ​ $ 4,598,638 ​ $ 4,200,819 ​ $ 3,807,183 ​ ​ ​ ​ ​ ​ ​ ​ ​ ​ ​ ​ 2020 2019 2018 Operating Income: ​ ​ ​ ​ ​ ​ ​ ​ ​ Monster Energy® Drinks⁽¹⁾ ⁽²⁾ ​ $ 1,820,346 ​ $ 1,565,977 ​ $ 1,371,062 Strategic Brands ​ 155,047 ​ 164,053 ​ 176,520 Other ​ 5,930 ​ 3,650 ​ 5,362 Corporate and unallocated ​ (348,170) ​ (330,741) ​ (269,325) ​ ​ $ 1,633,153 ​ $ 1,402,939 ​ $ 1,283,619 ​ ​ ​ ​ ​ ​ ​ ​ ​ ​ ​ ​ 2020 2019 2018 Income before tax: ​ ​ ​ ​ ​ ​ ​ ​ ​ Monster Energy® Drinks⁽¹⁾ ⁽²⁾ ​ $ 1,820,625 ​ $ 1,567,022 ​ $ 1,372,001 Strategic Brands ​ 155,047 ​ 164,049 ​ 176,540 Other ​ 5,933 ​ 3,655 ​ 5,362 Corporate and unallocated ​ (355,448) ​ (318,764) ​ (260,631) ​ ​ $ 1,626,157 ​ $ 1,415,962 ​ $ 1,293,272 ​ (1) Includes $42.1 million, $46.3 million and $44.3 million for the years ended December 31, 2020, 2019 and 2018, respectively, related to the recognition of deferred revenue. ​ (2) Includes $0.2 million, $11.3 million and $26.6 million for the years ended December 31, 2020, 2019 and 2018, respectively, related to distributor termination costs. ​ ​ ​ ​ ​ ​ ​ ​ ​ ​ ​ ​ 2020 2019 2018 Depreciation and amortization: ​ ​ ​ ​ ​ ​ ​ ​ ​ Monster Energy® Drinks ​ $ 38,277 ​ $ 39,397 ​ $ 36,387 Strategic Brands ​ 4,178 ​ 7,935 ​ 7,774 Other ​ 4,631 ​ 4,637 ​ 4,657 Corporate and unallocated ​ 9,944 ​ 8,758 ​ 8,161 ​ ​ $ 57,030 ​ $ 60,727 ​ $ 56,979</t>
        </is>
      </c>
    </row>
    <row r="5">
      <c r="A5" s="4" t="inlineStr">
        <is>
          <t>Schedule of goodwill and other intangible assets for the reportable segments</t>
        </is>
      </c>
      <c r="B5" s="4" t="inlineStr">
        <is>
          <t>​ ​ ​ ​ ​ ​ ​ ​ ​ 2020 2019 Goodwill and other intangible assets: ​ ​ ​ ​ ​ ​ Monster Energy® Drinks ​ $ 1,406,646 ​ $ 1,384,940 Strategic Brands ​ 974,132 ​ 984,393 Other ​ 9,911 ​ 14,415 Corporate and unallocated ​ — ​ — ​ ​ $ 2,390,689 ​ $ 2,383,74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 ​ ​ ​ ​ ​ ​ ​ ​ ​ December 31, ​ December 31, ​ 2020 2019 Accounts receivable, net ​ $ 44,925 ​ $ 21,670 Accounts payable ​ $ (30,792) ​ $ (18,217) Accrued promotional allowances ​ $ (5,834) ​ $ (5,321) Accrued liabilities ​ $ (15,44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 ​ ​ ​ ​ ​ ​ ​ ​ ​ ​ ​ ​ ​ ​ ​ ​ ​ ​ ​ ​ ​ ​ ​ ​ ​ ​ ​ Net Income per Common ​ ​ ​ ​ ​ ​ ​ ​ ​ ​ Share ​ Net Sales Gross Profit Net Income Basic Diluted Quarter ended: ​ ​ ​ ​ ​ ​ ​ ​ ​ ​ ​ ​ ​ ​ ​ March 31, 2020 ​ $ 1,062,097 ​ $ 637,196 ​ $ 278,835 ​ $ 0.52 ​ $ 0.52 June 30, 2020 ​ 1,093,896 ​ 659,469 ​ 311,369 ​ $ 0.59 ​ $ 0.59 September 30, 2020 ​ 1,246,362 ​ 736,531 ​ 347,654 ​ $ 0.66 ​ $ 0.65 December 31, 2020 ​ 1,196,283 ​ 690,684 ​ 471,736 ​ $ 0.89 ​ $ 0.88 ​ ​ $ 4,598,638 ​ $ 2,723,880 ​ $ 1,409,594 ​ ​ ​ ​ ​ ​ Quarter ended: ​ ​ ​ ​ ​ ​ ​ ​ ​ ​ ​ ​ ​ ​ ​ March 31, 2019 ​ $ 945,991 ​ $ 573,532 ​ $ 261,485 ​ $ 0.48 ​ $ 0.48 June 30, 2019 ​ 1,104,045 ​ 661,283 ​ 292,473 ​ $ 0.54 ​ $ 0.53 September 30, 2019 ​ 1,133,577 ​ 673,002 ​ 298,923 ​ $ 0.55 ​ $ 0.55 December 31, 2019 ​ 1,017,206 ​ 610,768 ​ 254,954 ​ $ 0.47 ​ $ 0.47 ​ ​ $ 4,200,819 ​ $ 2,518,585 ​ $ 1,107,835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Details) - Property and Equipment</t>
        </is>
      </c>
      <c r="B1" s="2" t="inlineStr">
        <is>
          <t>12 Months Ended</t>
        </is>
      </c>
    </row>
    <row r="2">
      <c r="B2" s="2" t="inlineStr">
        <is>
          <t>Dec. 31, 2020</t>
        </is>
      </c>
    </row>
    <row r="3">
      <c r="A3" s="4" t="inlineStr">
        <is>
          <t>Minimum</t>
        </is>
      </c>
    </row>
    <row r="4">
      <c r="A4" s="3" t="inlineStr">
        <is>
          <t>Property and equipment, net</t>
        </is>
      </c>
    </row>
    <row r="5">
      <c r="A5" s="4" t="inlineStr">
        <is>
          <t>Estimated useful lives (in years)</t>
        </is>
      </c>
      <c r="B5" s="4" t="inlineStr">
        <is>
          <t>3 years</t>
        </is>
      </c>
    </row>
    <row r="6">
      <c r="A6" s="4" t="inlineStr">
        <is>
          <t>Maximum</t>
        </is>
      </c>
    </row>
    <row r="7">
      <c r="A7" s="3" t="inlineStr">
        <is>
          <t>Property and equipment, net</t>
        </is>
      </c>
    </row>
    <row r="8">
      <c r="A8" s="4" t="inlineStr">
        <is>
          <t>Estimated useful lives (in years)</t>
        </is>
      </c>
      <c r="B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Goodwill (Details) - USD ($) $ in Millions</t>
        </is>
      </c>
      <c r="B1" s="2" t="inlineStr">
        <is>
          <t>12 Months Ended</t>
        </is>
      </c>
    </row>
    <row r="2">
      <c r="B2" s="2" t="inlineStr">
        <is>
          <t>Dec. 31, 2020</t>
        </is>
      </c>
      <c r="C2" s="2" t="inlineStr">
        <is>
          <t>Dec. 31, 2019</t>
        </is>
      </c>
      <c r="D2" s="2" t="inlineStr">
        <is>
          <t>Dec. 31, 2018</t>
        </is>
      </c>
    </row>
    <row r="3">
      <c r="A3" s="3" t="inlineStr">
        <is>
          <t>ORGANIZATION AND SUMMARY OF SIGNIFICANT ACCOUNTING POLICIES</t>
        </is>
      </c>
    </row>
    <row r="4">
      <c r="A4" s="4" t="inlineStr">
        <is>
          <t>Impairment of Goodwill</t>
        </is>
      </c>
      <c r="B4" s="5" t="n">
        <v>0</v>
      </c>
      <c r="C4" s="5" t="n">
        <v>0</v>
      </c>
      <c r="D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 as reported</t>
        </is>
      </c>
      <c r="B4" s="5" t="n">
        <v>1409594</v>
      </c>
      <c r="C4" s="5" t="n">
        <v>1107835</v>
      </c>
      <c r="D4" s="5" t="n">
        <v>993004</v>
      </c>
    </row>
    <row r="5">
      <c r="A5" s="3" t="inlineStr">
        <is>
          <t>Other comprehensive income (loss):</t>
        </is>
      </c>
    </row>
    <row r="6">
      <c r="A6" s="4" t="inlineStr">
        <is>
          <t>Change in foreign currency translation adjustment, net of tax</t>
        </is>
      </c>
      <c r="B6" s="6" t="n">
        <v>35531</v>
      </c>
      <c r="C6" s="6" t="n">
        <v>194</v>
      </c>
      <c r="D6" s="6" t="n">
        <v>-16957</v>
      </c>
    </row>
    <row r="7">
      <c r="A7" s="3" t="inlineStr">
        <is>
          <t>Available-for-sale investments:</t>
        </is>
      </c>
    </row>
    <row r="8">
      <c r="A8" s="4" t="inlineStr">
        <is>
          <t>Change in net unrealized gains (losses)</t>
        </is>
      </c>
      <c r="B8" s="6" t="n">
        <v>-110</v>
      </c>
      <c r="C8" s="6" t="n">
        <v>283</v>
      </c>
      <c r="D8" s="6" t="n">
        <v>752</v>
      </c>
    </row>
    <row r="9">
      <c r="A9" s="4" t="inlineStr">
        <is>
          <t>Net change in available-for-sale investments</t>
        </is>
      </c>
      <c r="B9" s="6" t="n">
        <v>-110</v>
      </c>
      <c r="C9" s="6" t="n">
        <v>283</v>
      </c>
      <c r="D9" s="6" t="n">
        <v>752</v>
      </c>
    </row>
    <row r="10">
      <c r="A10" s="4" t="inlineStr">
        <is>
          <t>Other comprehensive income (loss)</t>
        </is>
      </c>
      <c r="B10" s="6" t="n">
        <v>35421</v>
      </c>
      <c r="C10" s="6" t="n">
        <v>477</v>
      </c>
      <c r="D10" s="6" t="n">
        <v>-16205</v>
      </c>
    </row>
    <row r="11">
      <c r="A11" s="4" t="inlineStr">
        <is>
          <t>Comprehensive income</t>
        </is>
      </c>
      <c r="B11" s="5" t="n">
        <v>1445015</v>
      </c>
      <c r="C11" s="5" t="n">
        <v>1108312</v>
      </c>
      <c r="D11" s="5" t="n">
        <v>9767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Other Intangibles (Details) - USD ($) $ in Thousands</t>
        </is>
      </c>
      <c r="B1" s="2" t="inlineStr">
        <is>
          <t>12 Months Ended</t>
        </is>
      </c>
    </row>
    <row r="2">
      <c r="B2" s="2" t="inlineStr">
        <is>
          <t>Dec. 31, 2020</t>
        </is>
      </c>
      <c r="C2" s="2" t="inlineStr">
        <is>
          <t>Dec. 31, 2019</t>
        </is>
      </c>
      <c r="D2" s="2" t="inlineStr">
        <is>
          <t>Dec. 31, 2018</t>
        </is>
      </c>
    </row>
    <row r="3">
      <c r="A3" s="3" t="inlineStr">
        <is>
          <t>ORGANIZATION AND SUMMARY OF SIGNIFICANT ACCOUNTING POLICIES</t>
        </is>
      </c>
    </row>
    <row r="4">
      <c r="A4" s="4" t="inlineStr">
        <is>
          <t>Loss on impairment of intangibles</t>
        </is>
      </c>
      <c r="B4" s="5" t="n">
        <v>8700</v>
      </c>
      <c r="C4" s="5" t="n">
        <v>0</v>
      </c>
      <c r="D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oreign Currency Translation and Transactions (Details) - USD ($) $ in Millions</t>
        </is>
      </c>
      <c r="B1" s="2" t="inlineStr">
        <is>
          <t>12 Months Ended</t>
        </is>
      </c>
    </row>
    <row r="2">
      <c r="B2" s="2" t="inlineStr">
        <is>
          <t>Dec. 31, 2020</t>
        </is>
      </c>
      <c r="C2" s="2" t="inlineStr">
        <is>
          <t>Dec. 31, 2019</t>
        </is>
      </c>
      <c r="D2" s="2" t="inlineStr">
        <is>
          <t>Dec. 31, 2018</t>
        </is>
      </c>
    </row>
    <row r="3">
      <c r="A3" s="3" t="inlineStr">
        <is>
          <t>ORGANIZATION AND SUMMARY OF SIGNIFICANT ACCOUNTING POLICIES</t>
        </is>
      </c>
    </row>
    <row r="4">
      <c r="A4" s="4" t="inlineStr">
        <is>
          <t>Foreign currency transaction losses</t>
        </is>
      </c>
      <c r="B4" s="9" t="n">
        <v>-11.2</v>
      </c>
      <c r="C4" s="9" t="n">
        <v>-4.1</v>
      </c>
      <c r="D4" s="5" t="n">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reight-Out Costs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Freight-out costs</t>
        </is>
      </c>
      <c r="B4" s="5" t="n">
        <v>1874758</v>
      </c>
      <c r="C4" s="5" t="n">
        <v>1682234</v>
      </c>
      <c r="D4" s="5" t="n">
        <v>1511808</v>
      </c>
    </row>
    <row r="5">
      <c r="A5" s="4" t="inlineStr">
        <is>
          <t>Shipping and Handling</t>
        </is>
      </c>
    </row>
    <row r="6">
      <c r="A6" s="3" t="inlineStr">
        <is>
          <t>Property and equipment, net</t>
        </is>
      </c>
    </row>
    <row r="7">
      <c r="A7" s="4" t="inlineStr">
        <is>
          <t>Freight-out costs</t>
        </is>
      </c>
      <c r="B7" s="5" t="n">
        <v>134100</v>
      </c>
      <c r="C7" s="5" t="n">
        <v>122500</v>
      </c>
      <c r="D7" s="5" t="n">
        <v>128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and Promotional Expenses (Details) - USD ($) $ in Millions</t>
        </is>
      </c>
      <c r="B1" s="2" t="inlineStr">
        <is>
          <t>12 Months Ended</t>
        </is>
      </c>
    </row>
    <row r="2">
      <c r="B2" s="2" t="inlineStr">
        <is>
          <t>Dec. 31, 2020</t>
        </is>
      </c>
      <c r="C2" s="2" t="inlineStr">
        <is>
          <t>Dec. 31, 2019</t>
        </is>
      </c>
      <c r="D2" s="2" t="inlineStr">
        <is>
          <t>Dec. 31, 2018</t>
        </is>
      </c>
    </row>
    <row r="3">
      <c r="A3" s="3" t="inlineStr">
        <is>
          <t>ORGANIZATION AND SUMMARY OF SIGNIFICANT ACCOUNTING POLICIES</t>
        </is>
      </c>
    </row>
    <row r="4">
      <c r="A4" s="4" t="inlineStr">
        <is>
          <t>Advertising and promotional expenses</t>
        </is>
      </c>
      <c r="B4" s="9" t="n">
        <v>345.7</v>
      </c>
      <c r="C4" s="9" t="n">
        <v>391.6</v>
      </c>
      <c r="D4" s="9" t="n">
        <v>35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oncentration of Risk (Details) - Customer concentration - Net Sales</t>
        </is>
      </c>
      <c r="B1" s="2" t="inlineStr">
        <is>
          <t>12 Months Ended</t>
        </is>
      </c>
    </row>
    <row r="2">
      <c r="B2" s="2" t="inlineStr">
        <is>
          <t>Dec. 31, 2020</t>
        </is>
      </c>
      <c r="C2" s="2" t="inlineStr">
        <is>
          <t>Dec. 31, 2019</t>
        </is>
      </c>
      <c r="D2" s="2" t="inlineStr">
        <is>
          <t>Dec. 31, 2018</t>
        </is>
      </c>
    </row>
    <row r="3">
      <c r="A3" s="4" t="inlineStr">
        <is>
          <t>TCCC</t>
        </is>
      </c>
    </row>
    <row r="4">
      <c r="A4" s="3" t="inlineStr">
        <is>
          <t>Concentration of risk</t>
        </is>
      </c>
    </row>
    <row r="5">
      <c r="A5" s="4" t="inlineStr">
        <is>
          <t>Percentage of net sales</t>
        </is>
      </c>
      <c r="B5" s="4" t="inlineStr">
        <is>
          <t>2.00%</t>
        </is>
      </c>
      <c r="C5" s="4" t="inlineStr">
        <is>
          <t>2.00%</t>
        </is>
      </c>
      <c r="D5" s="4" t="inlineStr">
        <is>
          <t>3.00%</t>
        </is>
      </c>
    </row>
    <row r="6">
      <c r="A6" s="4" t="inlineStr">
        <is>
          <t>Coca-Cola Consolidated, Inc</t>
        </is>
      </c>
    </row>
    <row r="7">
      <c r="A7" s="3" t="inlineStr">
        <is>
          <t>Concentration of risk</t>
        </is>
      </c>
    </row>
    <row r="8">
      <c r="A8" s="4" t="inlineStr">
        <is>
          <t>Percentage of net sales</t>
        </is>
      </c>
      <c r="B8" s="4" t="inlineStr">
        <is>
          <t>12.00%</t>
        </is>
      </c>
      <c r="C8" s="4" t="inlineStr">
        <is>
          <t>13.00%</t>
        </is>
      </c>
      <c r="D8" s="4" t="inlineStr">
        <is>
          <t>13.00%</t>
        </is>
      </c>
    </row>
    <row r="9">
      <c r="A9" s="4" t="inlineStr">
        <is>
          <t>Reyes Coca-Cola Bottling</t>
        </is>
      </c>
    </row>
    <row r="10">
      <c r="A10" s="3" t="inlineStr">
        <is>
          <t>Concentration of risk</t>
        </is>
      </c>
    </row>
    <row r="11">
      <c r="A11" s="4" t="inlineStr">
        <is>
          <t>Percentage of net sales</t>
        </is>
      </c>
      <c r="B11" s="4" t="inlineStr">
        <is>
          <t>11.00%</t>
        </is>
      </c>
      <c r="C11" s="4" t="inlineStr">
        <is>
          <t>11.00%</t>
        </is>
      </c>
      <c r="D11" s="4" t="inlineStr">
        <is>
          <t>12.00%</t>
        </is>
      </c>
    </row>
    <row r="12">
      <c r="A12" s="4" t="inlineStr">
        <is>
          <t>Coca-Cola European Partners</t>
        </is>
      </c>
    </row>
    <row r="13">
      <c r="A13" s="3" t="inlineStr">
        <is>
          <t>Concentration of risk</t>
        </is>
      </c>
    </row>
    <row r="14">
      <c r="A14" s="4" t="inlineStr">
        <is>
          <t>Percentage of net sales</t>
        </is>
      </c>
      <c r="B14" s="4" t="inlineStr">
        <is>
          <t>10.00%</t>
        </is>
      </c>
      <c r="C14" s="4" t="inlineStr">
        <is>
          <t>10.00%</t>
        </is>
      </c>
      <c r="D14" s="4" t="inlineStr">
        <is>
          <t>1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REVENUE RECOGNITION - (Details)</t>
        </is>
      </c>
      <c r="B1" s="2" t="inlineStr">
        <is>
          <t>12 Months Ended</t>
        </is>
      </c>
    </row>
    <row r="2">
      <c r="B2" s="2" t="inlineStr">
        <is>
          <t>Dec. 31, 2020segment</t>
        </is>
      </c>
    </row>
    <row r="3">
      <c r="A3" s="3" t="inlineStr">
        <is>
          <t>REVENUE RECOGNITION</t>
        </is>
      </c>
    </row>
    <row r="4">
      <c r="A4" s="4" t="inlineStr">
        <is>
          <t>Number of operating segments</t>
        </is>
      </c>
      <c r="B4" s="6" t="n">
        <v>3</v>
      </c>
    </row>
    <row r="5">
      <c r="A5" s="4" t="inlineStr">
        <is>
          <t>Number of reportable segments</t>
        </is>
      </c>
      <c r="B5" s="6" t="n">
        <v>3</v>
      </c>
    </row>
    <row r="6">
      <c r="A6" s="4" t="inlineStr">
        <is>
          <t>Distribution agreement, revenue recognition period</t>
        </is>
      </c>
      <c r="B6"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Net Sales</t>
        </is>
      </c>
      <c r="B3" s="5" t="n">
        <v>1196283</v>
      </c>
      <c r="C3" s="5" t="n">
        <v>1246362</v>
      </c>
      <c r="D3" s="5" t="n">
        <v>1093896</v>
      </c>
      <c r="E3" s="5" t="n">
        <v>1062097</v>
      </c>
      <c r="F3" s="5" t="n">
        <v>1017206</v>
      </c>
      <c r="G3" s="5" t="n">
        <v>1133577</v>
      </c>
      <c r="H3" s="5" t="n">
        <v>1104045</v>
      </c>
      <c r="I3" s="5" t="n">
        <v>945991</v>
      </c>
      <c r="J3" s="5" t="n">
        <v>4598638</v>
      </c>
      <c r="K3" s="5" t="n">
        <v>4200819</v>
      </c>
      <c r="L3" s="5" t="n">
        <v>3807183</v>
      </c>
    </row>
    <row r="4">
      <c r="A4" s="3" t="inlineStr">
        <is>
          <t>Contract Liabilities</t>
        </is>
      </c>
    </row>
    <row r="5">
      <c r="A5" s="4" t="inlineStr">
        <is>
          <t>Deferred revenue</t>
        </is>
      </c>
      <c r="B5" s="5" t="n">
        <v>309900</v>
      </c>
      <c r="F5" s="5" t="n">
        <v>331700</v>
      </c>
      <c r="J5" s="6" t="n">
        <v>309900</v>
      </c>
      <c r="K5" s="6" t="n">
        <v>331700</v>
      </c>
    </row>
    <row r="6">
      <c r="A6" s="4" t="inlineStr">
        <is>
          <t>Deferred revenue recognized in net sales</t>
        </is>
      </c>
      <c r="J6" s="6" t="n">
        <v>42100</v>
      </c>
      <c r="K6" s="6" t="n">
        <v>46300</v>
      </c>
      <c r="L6" s="6" t="n">
        <v>44300</v>
      </c>
    </row>
    <row r="7">
      <c r="A7" s="4" t="inlineStr">
        <is>
          <t>U.S. and Canada</t>
        </is>
      </c>
    </row>
    <row r="8">
      <c r="A8" s="4" t="inlineStr">
        <is>
          <t>Total Net Sales</t>
        </is>
      </c>
      <c r="J8" s="6" t="n">
        <v>3214566</v>
      </c>
      <c r="K8" s="6" t="n">
        <v>2995534</v>
      </c>
      <c r="L8" s="6" t="n">
        <v>2829597</v>
      </c>
    </row>
    <row r="9">
      <c r="A9" s="4" t="inlineStr">
        <is>
          <t>EMEA</t>
        </is>
      </c>
    </row>
    <row r="10">
      <c r="A10" s="4" t="inlineStr">
        <is>
          <t>Total Net Sales</t>
        </is>
      </c>
      <c r="J10" s="6" t="n">
        <v>745827</v>
      </c>
      <c r="K10" s="6" t="n">
        <v>674509</v>
      </c>
      <c r="L10" s="6" t="n">
        <v>578667</v>
      </c>
    </row>
    <row r="11">
      <c r="A11" s="4" t="inlineStr">
        <is>
          <t>Asia Pacific</t>
        </is>
      </c>
    </row>
    <row r="12">
      <c r="A12" s="4" t="inlineStr">
        <is>
          <t>Total Net Sales</t>
        </is>
      </c>
      <c r="J12" s="6" t="n">
        <v>423792</v>
      </c>
      <c r="K12" s="6" t="n">
        <v>351744</v>
      </c>
      <c r="L12" s="6" t="n">
        <v>251426</v>
      </c>
    </row>
    <row r="13">
      <c r="A13" s="4" t="inlineStr">
        <is>
          <t>Latin America and Caribbean</t>
        </is>
      </c>
    </row>
    <row r="14">
      <c r="A14" s="4" t="inlineStr">
        <is>
          <t>Total Net Sales</t>
        </is>
      </c>
      <c r="J14" s="6" t="n">
        <v>214453</v>
      </c>
      <c r="K14" s="6" t="n">
        <v>179032</v>
      </c>
      <c r="L14" s="6" t="n">
        <v>147493</v>
      </c>
    </row>
    <row r="15">
      <c r="A15" s="4" t="inlineStr">
        <is>
          <t>Monster Energy Drinks</t>
        </is>
      </c>
    </row>
    <row r="16">
      <c r="A16" s="4" t="inlineStr">
        <is>
          <t>Total Net Sales</t>
        </is>
      </c>
      <c r="J16" s="6" t="n">
        <v>4305246</v>
      </c>
      <c r="K16" s="6" t="n">
        <v>3904029</v>
      </c>
      <c r="L16" s="6" t="n">
        <v>3498427</v>
      </c>
    </row>
    <row r="17">
      <c r="A17" s="4" t="inlineStr">
        <is>
          <t>Monster Energy Drinks | U.S. and Canada</t>
        </is>
      </c>
    </row>
    <row r="18">
      <c r="A18" s="4" t="inlineStr">
        <is>
          <t>Total Net Sales</t>
        </is>
      </c>
      <c r="J18" s="6" t="n">
        <v>3020667</v>
      </c>
      <c r="K18" s="6" t="n">
        <v>2799701</v>
      </c>
      <c r="L18" s="6" t="n">
        <v>2627000</v>
      </c>
    </row>
    <row r="19">
      <c r="A19" s="4" t="inlineStr">
        <is>
          <t>Monster Energy Drinks | EMEA</t>
        </is>
      </c>
    </row>
    <row r="20">
      <c r="A20" s="4" t="inlineStr">
        <is>
          <t>Total Net Sales</t>
        </is>
      </c>
      <c r="J20" s="6" t="n">
        <v>675045</v>
      </c>
      <c r="K20" s="6" t="n">
        <v>599706</v>
      </c>
      <c r="L20" s="6" t="n">
        <v>500826</v>
      </c>
    </row>
    <row r="21">
      <c r="A21" s="4" t="inlineStr">
        <is>
          <t>Monster Energy Drinks | Asia Pacific</t>
        </is>
      </c>
    </row>
    <row r="22">
      <c r="A22" s="4" t="inlineStr">
        <is>
          <t>Total Net Sales</t>
        </is>
      </c>
      <c r="J22" s="6" t="n">
        <v>400317</v>
      </c>
      <c r="K22" s="6" t="n">
        <v>326684</v>
      </c>
      <c r="L22" s="6" t="n">
        <v>225172</v>
      </c>
    </row>
    <row r="23">
      <c r="A23" s="4" t="inlineStr">
        <is>
          <t>Monster Energy Drinks | Latin America and Caribbean</t>
        </is>
      </c>
    </row>
    <row r="24">
      <c r="A24" s="4" t="inlineStr">
        <is>
          <t>Total Net Sales</t>
        </is>
      </c>
      <c r="J24" s="6" t="n">
        <v>209217</v>
      </c>
      <c r="K24" s="6" t="n">
        <v>177938</v>
      </c>
      <c r="L24" s="6" t="n">
        <v>145429</v>
      </c>
    </row>
    <row r="25">
      <c r="A25" s="4" t="inlineStr">
        <is>
          <t>Strategic Brands</t>
        </is>
      </c>
    </row>
    <row r="26">
      <c r="A26" s="4" t="inlineStr">
        <is>
          <t>Total Net Sales</t>
        </is>
      </c>
      <c r="J26" s="6" t="n">
        <v>266354</v>
      </c>
      <c r="K26" s="6" t="n">
        <v>274925</v>
      </c>
      <c r="L26" s="6" t="n">
        <v>285836</v>
      </c>
    </row>
    <row r="27">
      <c r="A27" s="4" t="inlineStr">
        <is>
          <t>Strategic Brands | U.S. and Canada</t>
        </is>
      </c>
    </row>
    <row r="28">
      <c r="A28" s="4" t="inlineStr">
        <is>
          <t>Total Net Sales</t>
        </is>
      </c>
      <c r="J28" s="6" t="n">
        <v>166861</v>
      </c>
      <c r="K28" s="6" t="n">
        <v>173968</v>
      </c>
      <c r="L28" s="6" t="n">
        <v>179677</v>
      </c>
    </row>
    <row r="29">
      <c r="A29" s="4" t="inlineStr">
        <is>
          <t>Strategic Brands | EMEA</t>
        </is>
      </c>
    </row>
    <row r="30">
      <c r="A30" s="4" t="inlineStr">
        <is>
          <t>Total Net Sales</t>
        </is>
      </c>
      <c r="J30" s="6" t="n">
        <v>70782</v>
      </c>
      <c r="K30" s="6" t="n">
        <v>74803</v>
      </c>
      <c r="L30" s="6" t="n">
        <v>77841</v>
      </c>
    </row>
    <row r="31">
      <c r="A31" s="4" t="inlineStr">
        <is>
          <t>Strategic Brands | Asia Pacific</t>
        </is>
      </c>
    </row>
    <row r="32">
      <c r="A32" s="4" t="inlineStr">
        <is>
          <t>Total Net Sales</t>
        </is>
      </c>
      <c r="J32" s="6" t="n">
        <v>23475</v>
      </c>
      <c r="K32" s="6" t="n">
        <v>25060</v>
      </c>
      <c r="L32" s="6" t="n">
        <v>26254</v>
      </c>
    </row>
    <row r="33">
      <c r="A33" s="4" t="inlineStr">
        <is>
          <t>Strategic Brands | Latin America and Caribbean</t>
        </is>
      </c>
    </row>
    <row r="34">
      <c r="A34" s="4" t="inlineStr">
        <is>
          <t>Total Net Sales</t>
        </is>
      </c>
      <c r="J34" s="6" t="n">
        <v>5236</v>
      </c>
      <c r="K34" s="6" t="n">
        <v>1094</v>
      </c>
      <c r="L34" s="6" t="n">
        <v>2064</v>
      </c>
    </row>
    <row r="35">
      <c r="A35" s="4" t="inlineStr">
        <is>
          <t>Other</t>
        </is>
      </c>
    </row>
    <row r="36">
      <c r="A36" s="4" t="inlineStr">
        <is>
          <t>Total Net Sales</t>
        </is>
      </c>
      <c r="J36" s="6" t="n">
        <v>27038</v>
      </c>
      <c r="K36" s="6" t="n">
        <v>21865</v>
      </c>
      <c r="L36" s="6" t="n">
        <v>22920</v>
      </c>
    </row>
    <row r="37">
      <c r="A37" s="4" t="inlineStr">
        <is>
          <t>Other | U.S. and Canada</t>
        </is>
      </c>
    </row>
    <row r="38">
      <c r="A38" s="4" t="inlineStr">
        <is>
          <t>Total Net Sales</t>
        </is>
      </c>
      <c r="J38" s="5" t="n">
        <v>27038</v>
      </c>
      <c r="K38" s="5" t="n">
        <v>21865</v>
      </c>
      <c r="L38" s="5" t="n">
        <v>2292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16" customWidth="1" min="2" max="2"/>
  </cols>
  <sheetData>
    <row r="1">
      <c r="A1" s="1" t="inlineStr">
        <is>
          <t>LEASES - Lease Terms (Details)</t>
        </is>
      </c>
      <c r="B1" s="2" t="inlineStr">
        <is>
          <t>12 Months Ended</t>
        </is>
      </c>
    </row>
    <row r="2">
      <c r="B2" s="2" t="inlineStr">
        <is>
          <t>Dec. 31, 2020</t>
        </is>
      </c>
    </row>
    <row r="3">
      <c r="A3" s="3" t="inlineStr">
        <is>
          <t>LEASES</t>
        </is>
      </c>
    </row>
    <row r="4">
      <c r="A4" s="4" t="inlineStr">
        <is>
          <t>Operating leases, options to extend</t>
        </is>
      </c>
      <c r="B4" s="4" t="inlineStr">
        <is>
          <t>true</t>
        </is>
      </c>
    </row>
    <row r="5">
      <c r="A5" s="4" t="inlineStr">
        <is>
          <t>Finance leases, options to extend</t>
        </is>
      </c>
      <c r="B5" s="4" t="inlineStr">
        <is>
          <t>true</t>
        </is>
      </c>
    </row>
    <row r="6">
      <c r="A6" s="4" t="inlineStr">
        <is>
          <t>Operating leases, options to terminate</t>
        </is>
      </c>
      <c r="B6" s="4" t="inlineStr">
        <is>
          <t>true</t>
        </is>
      </c>
    </row>
    <row r="7">
      <c r="A7" s="4" t="inlineStr">
        <is>
          <t>Finance leases, options to terminate</t>
        </is>
      </c>
      <c r="B7" s="4" t="inlineStr">
        <is>
          <t>true</t>
        </is>
      </c>
    </row>
    <row r="8">
      <c r="A8" s="4" t="inlineStr">
        <is>
          <t>Minimum</t>
        </is>
      </c>
    </row>
    <row r="9">
      <c r="A9" s="3" t="inlineStr">
        <is>
          <t>LEASES</t>
        </is>
      </c>
    </row>
    <row r="10">
      <c r="A10" s="4" t="inlineStr">
        <is>
          <t>Operating leases, lease term (in years)</t>
        </is>
      </c>
      <c r="B10" s="4" t="inlineStr">
        <is>
          <t>1 year</t>
        </is>
      </c>
    </row>
    <row r="11">
      <c r="A11" s="4" t="inlineStr">
        <is>
          <t>Maximum</t>
        </is>
      </c>
    </row>
    <row r="12">
      <c r="A12" s="3" t="inlineStr">
        <is>
          <t>LEASES</t>
        </is>
      </c>
    </row>
    <row r="13">
      <c r="A13" s="4" t="inlineStr">
        <is>
          <t>Operating leases, lease term (in years)</t>
        </is>
      </c>
      <c r="B13" s="4" t="inlineStr">
        <is>
          <t>13 years</t>
        </is>
      </c>
    </row>
    <row r="14">
      <c r="A14" s="4" t="inlineStr">
        <is>
          <t>Operating leases, renewal lease term (in years)</t>
        </is>
      </c>
      <c r="B14" s="4" t="inlineStr">
        <is>
          <t>5 years</t>
        </is>
      </c>
    </row>
    <row r="15">
      <c r="A15" s="4" t="inlineStr">
        <is>
          <t>Operating leases, termination period (in years)</t>
        </is>
      </c>
      <c r="B15"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5" t="n">
        <v>4637</v>
      </c>
      <c r="C4" s="5" t="n">
        <v>4899</v>
      </c>
    </row>
    <row r="5">
      <c r="A5" s="4" t="inlineStr">
        <is>
          <t>Short-term lease cost</t>
        </is>
      </c>
      <c r="B5" s="6" t="n">
        <v>3408</v>
      </c>
      <c r="C5" s="6" t="n">
        <v>3406</v>
      </c>
    </row>
    <row r="6">
      <c r="A6" s="4" t="inlineStr">
        <is>
          <t>Variable lease cost</t>
        </is>
      </c>
      <c r="B6" s="6" t="n">
        <v>719</v>
      </c>
      <c r="C6" s="6" t="n">
        <v>640</v>
      </c>
    </row>
    <row r="7">
      <c r="A7" s="3" t="inlineStr">
        <is>
          <t>Finance leases:</t>
        </is>
      </c>
    </row>
    <row r="8">
      <c r="A8" s="4" t="inlineStr">
        <is>
          <t>Amortization of ROU assets</t>
        </is>
      </c>
      <c r="B8" s="6" t="n">
        <v>626</v>
      </c>
      <c r="C8" s="6" t="n">
        <v>436</v>
      </c>
    </row>
    <row r="9">
      <c r="A9" s="4" t="inlineStr">
        <is>
          <t>Interest on lease liabilities</t>
        </is>
      </c>
      <c r="B9" s="6" t="n">
        <v>39</v>
      </c>
      <c r="C9" s="6" t="n">
        <v>56</v>
      </c>
    </row>
    <row r="10">
      <c r="A10" s="4" t="inlineStr">
        <is>
          <t>Finance lease cost</t>
        </is>
      </c>
      <c r="B10" s="6" t="n">
        <v>665</v>
      </c>
      <c r="C10" s="6" t="n">
        <v>492</v>
      </c>
    </row>
    <row r="11">
      <c r="A11" s="4" t="inlineStr">
        <is>
          <t>Total lease cost</t>
        </is>
      </c>
      <c r="B11" s="5" t="n">
        <v>9429</v>
      </c>
      <c r="C11" s="5" t="n">
        <v>94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rom operating leases</t>
        </is>
      </c>
      <c r="B4" s="5" t="n">
        <v>3982</v>
      </c>
      <c r="C4" s="5" t="n">
        <v>4077</v>
      </c>
    </row>
    <row r="5">
      <c r="A5" s="4" t="inlineStr">
        <is>
          <t>Operating cash outflows from finance leases</t>
        </is>
      </c>
      <c r="B5" s="6" t="n">
        <v>39</v>
      </c>
      <c r="C5" s="6" t="n">
        <v>56</v>
      </c>
    </row>
    <row r="6">
      <c r="A6" s="4" t="inlineStr">
        <is>
          <t>Financing cash outflows from finance leases</t>
        </is>
      </c>
      <c r="B6" s="6" t="n">
        <v>3086</v>
      </c>
      <c r="C6" s="6" t="n">
        <v>2223</v>
      </c>
    </row>
    <row r="7">
      <c r="A7" s="3" t="inlineStr">
        <is>
          <t>ROU assets obtained in exchange for lease obligations:</t>
        </is>
      </c>
    </row>
    <row r="8">
      <c r="A8" s="4" t="inlineStr">
        <is>
          <t>Finance leases</t>
        </is>
      </c>
      <c r="B8" s="6" t="n">
        <v>2417</v>
      </c>
      <c r="C8" s="6" t="n">
        <v>2866</v>
      </c>
    </row>
    <row r="9">
      <c r="A9" s="4" t="inlineStr">
        <is>
          <t>Operating leases</t>
        </is>
      </c>
      <c r="B9" s="5" t="n">
        <v>3003</v>
      </c>
      <c r="C9" s="5" t="n">
        <v>349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17</t>
        </is>
      </c>
      <c r="B2" s="5" t="n">
        <v>3146</v>
      </c>
      <c r="C2" s="5" t="n">
        <v>4150628</v>
      </c>
      <c r="D2" s="5" t="n">
        <v>2928226</v>
      </c>
      <c r="E2" s="5" t="n">
        <v>-16659</v>
      </c>
      <c r="F2" s="5" t="n">
        <v>-3170129</v>
      </c>
      <c r="G2" s="5" t="n">
        <v>3895212</v>
      </c>
    </row>
    <row r="3">
      <c r="A3" s="4" t="inlineStr">
        <is>
          <t>Balance (in shares) at Dec. 31, 2017</t>
        </is>
      </c>
      <c r="B3" s="6" t="n">
        <v>629255</v>
      </c>
      <c r="F3" s="6" t="n">
        <v>-62957</v>
      </c>
    </row>
    <row r="4">
      <c r="A4" s="3" t="inlineStr">
        <is>
          <t>Increase (Decrease) in Stockholders' Equity</t>
        </is>
      </c>
    </row>
    <row r="5">
      <c r="A5" s="4" t="inlineStr">
        <is>
          <t>Stock-based compensation</t>
        </is>
      </c>
      <c r="C5" s="6" t="n">
        <v>57111</v>
      </c>
      <c r="G5" s="6" t="n">
        <v>57111</v>
      </c>
    </row>
    <row r="6">
      <c r="A6" s="4" t="inlineStr">
        <is>
          <t>Exercise of stock options</t>
        </is>
      </c>
      <c r="B6" s="5" t="n">
        <v>9</v>
      </c>
      <c r="C6" s="6" t="n">
        <v>27843</v>
      </c>
      <c r="G6" s="6" t="n">
        <v>27852</v>
      </c>
    </row>
    <row r="7">
      <c r="A7" s="4" t="inlineStr">
        <is>
          <t>Exercise of stock options (in shares)</t>
        </is>
      </c>
      <c r="B7" s="6" t="n">
        <v>1715</v>
      </c>
    </row>
    <row r="8">
      <c r="A8" s="4" t="inlineStr">
        <is>
          <t>Unrealized gain, net on available-for-sale securities</t>
        </is>
      </c>
      <c r="E8" s="6" t="n">
        <v>752</v>
      </c>
      <c r="G8" s="6" t="n">
        <v>752</v>
      </c>
    </row>
    <row r="9">
      <c r="A9" s="4" t="inlineStr">
        <is>
          <t>Adjustment to excess tax benefits from prior periods</t>
        </is>
      </c>
      <c r="C9" s="6" t="n">
        <v>2588</v>
      </c>
      <c r="G9" s="6" t="n">
        <v>2588</v>
      </c>
    </row>
    <row r="10">
      <c r="A10" s="4" t="inlineStr">
        <is>
          <t>ASU No. 2016-16 adoption</t>
        </is>
      </c>
      <c r="D10" s="6" t="n">
        <v>-6585</v>
      </c>
      <c r="G10" s="6" t="n">
        <v>-6585</v>
      </c>
    </row>
    <row r="11">
      <c r="A11" s="4" t="inlineStr">
        <is>
          <t>Repurchase of common stock</t>
        </is>
      </c>
      <c r="F11" s="5" t="n">
        <v>-1342076</v>
      </c>
      <c r="G11" s="6" t="n">
        <v>-1342076</v>
      </c>
    </row>
    <row r="12">
      <c r="A12" s="4" t="inlineStr">
        <is>
          <t>Repurchase of common stock (in shares)</t>
        </is>
      </c>
      <c r="F12" s="6" t="n">
        <v>-24337</v>
      </c>
    </row>
    <row r="13">
      <c r="A13" s="4" t="inlineStr">
        <is>
          <t>Foreign currency translation</t>
        </is>
      </c>
      <c r="E13" s="6" t="n">
        <v>-16957</v>
      </c>
      <c r="G13" s="6" t="n">
        <v>-16957</v>
      </c>
    </row>
    <row r="14">
      <c r="A14" s="4" t="inlineStr">
        <is>
          <t>Net income</t>
        </is>
      </c>
      <c r="D14" s="6" t="n">
        <v>993004</v>
      </c>
      <c r="G14" s="6" t="n">
        <v>993004</v>
      </c>
    </row>
    <row r="15">
      <c r="A15" s="4" t="inlineStr">
        <is>
          <t>Balance at Dec. 31, 2018</t>
        </is>
      </c>
      <c r="B15" s="5" t="n">
        <v>3155</v>
      </c>
      <c r="C15" s="6" t="n">
        <v>4238170</v>
      </c>
      <c r="D15" s="6" t="n">
        <v>3914645</v>
      </c>
      <c r="E15" s="6" t="n">
        <v>-32864</v>
      </c>
      <c r="F15" s="5" t="n">
        <v>-4512205</v>
      </c>
      <c r="G15" s="6" t="n">
        <v>3610901</v>
      </c>
    </row>
    <row r="16">
      <c r="A16" s="4" t="inlineStr">
        <is>
          <t>Balance (in shares) at Dec. 31, 2018</t>
        </is>
      </c>
      <c r="B16" s="6" t="n">
        <v>630970</v>
      </c>
      <c r="F16" s="6" t="n">
        <v>-87294</v>
      </c>
    </row>
    <row r="17">
      <c r="A17" s="3" t="inlineStr">
        <is>
          <t>Increase (Decrease) in Stockholders' Equity</t>
        </is>
      </c>
    </row>
    <row r="18">
      <c r="A18" s="4" t="inlineStr">
        <is>
          <t>Stock-based compensation</t>
        </is>
      </c>
      <c r="C18" s="6" t="n">
        <v>63356</v>
      </c>
      <c r="G18" s="6" t="n">
        <v>63356</v>
      </c>
    </row>
    <row r="19">
      <c r="A19" s="4" t="inlineStr">
        <is>
          <t>Exercise of stock options</t>
        </is>
      </c>
      <c r="B19" s="5" t="n">
        <v>27</v>
      </c>
      <c r="C19" s="6" t="n">
        <v>92336</v>
      </c>
      <c r="G19" s="6" t="n">
        <v>92363</v>
      </c>
    </row>
    <row r="20">
      <c r="A20" s="4" t="inlineStr">
        <is>
          <t>Exercise of stock options (in shares)</t>
        </is>
      </c>
      <c r="B20" s="6" t="n">
        <v>5490</v>
      </c>
    </row>
    <row r="21">
      <c r="A21" s="4" t="inlineStr">
        <is>
          <t>Unrealized gain, net on available-for-sale securities</t>
        </is>
      </c>
      <c r="E21" s="6" t="n">
        <v>283</v>
      </c>
      <c r="G21" s="6" t="n">
        <v>283</v>
      </c>
    </row>
    <row r="22">
      <c r="A22" s="4" t="inlineStr">
        <is>
          <t>Adjustment to excess tax benefits from prior periods</t>
        </is>
      </c>
      <c r="C22" s="6" t="n">
        <v>3649</v>
      </c>
      <c r="G22" s="6" t="n">
        <v>3649</v>
      </c>
    </row>
    <row r="23">
      <c r="A23" s="4" t="inlineStr">
        <is>
          <t>Repurchase of common stock</t>
        </is>
      </c>
      <c r="F23" s="5" t="n">
        <v>-707300</v>
      </c>
      <c r="G23" s="6" t="n">
        <v>-707300</v>
      </c>
    </row>
    <row r="24">
      <c r="A24" s="4" t="inlineStr">
        <is>
          <t>Repurchase of common stock (in shares)</t>
        </is>
      </c>
      <c r="F24" s="6" t="n">
        <v>-12468</v>
      </c>
    </row>
    <row r="25">
      <c r="A25" s="4" t="inlineStr">
        <is>
          <t>Foreign currency translation</t>
        </is>
      </c>
      <c r="E25" s="6" t="n">
        <v>194</v>
      </c>
      <c r="G25" s="6" t="n">
        <v>194</v>
      </c>
    </row>
    <row r="26">
      <c r="A26" s="4" t="inlineStr">
        <is>
          <t>Net income</t>
        </is>
      </c>
      <c r="D26" s="6" t="n">
        <v>1107835</v>
      </c>
      <c r="G26" s="6" t="n">
        <v>1107835</v>
      </c>
    </row>
    <row r="27">
      <c r="A27" s="4" t="inlineStr">
        <is>
          <t>Balance at Dec. 31, 2019</t>
        </is>
      </c>
      <c r="B27" s="5" t="n">
        <v>3182</v>
      </c>
      <c r="C27" s="6" t="n">
        <v>4397511</v>
      </c>
      <c r="D27" s="6" t="n">
        <v>5022480</v>
      </c>
      <c r="E27" s="6" t="n">
        <v>-32387</v>
      </c>
      <c r="F27" s="5" t="n">
        <v>-5219505</v>
      </c>
      <c r="G27" s="6" t="n">
        <v>4171281</v>
      </c>
    </row>
    <row r="28">
      <c r="A28" s="4" t="inlineStr">
        <is>
          <t>Balance (in shares) at Dec. 31, 2019</t>
        </is>
      </c>
      <c r="B28" s="6" t="n">
        <v>636460</v>
      </c>
      <c r="F28" s="6" t="n">
        <v>-99762</v>
      </c>
    </row>
    <row r="29">
      <c r="A29" s="3" t="inlineStr">
        <is>
          <t>Increase (Decrease) in Stockholders' Equity</t>
        </is>
      </c>
    </row>
    <row r="30">
      <c r="A30" s="4" t="inlineStr">
        <is>
          <t>Stock-based compensation</t>
        </is>
      </c>
      <c r="C30" s="6" t="n">
        <v>67546</v>
      </c>
      <c r="G30" s="6" t="n">
        <v>67546</v>
      </c>
    </row>
    <row r="31">
      <c r="A31" s="4" t="inlineStr">
        <is>
          <t>Exercise of stock options</t>
        </is>
      </c>
      <c r="B31" s="5" t="n">
        <v>11</v>
      </c>
      <c r="C31" s="6" t="n">
        <v>72925</v>
      </c>
      <c r="G31" s="6" t="n">
        <v>72936</v>
      </c>
    </row>
    <row r="32">
      <c r="A32" s="4" t="inlineStr">
        <is>
          <t>Exercise of stock options (in shares)</t>
        </is>
      </c>
      <c r="B32" s="6" t="n">
        <v>2202</v>
      </c>
    </row>
    <row r="33">
      <c r="A33" s="4" t="inlineStr">
        <is>
          <t>Unrealized loss, net on available-for-sale securities</t>
        </is>
      </c>
      <c r="E33" s="6" t="n">
        <v>-110</v>
      </c>
      <c r="G33" s="6" t="n">
        <v>-110</v>
      </c>
    </row>
    <row r="34">
      <c r="A34" s="4" t="inlineStr">
        <is>
          <t>Repurchase of common stock</t>
        </is>
      </c>
      <c r="F34" s="5" t="n">
        <v>-595918</v>
      </c>
      <c r="G34" s="6" t="n">
        <v>-595918</v>
      </c>
    </row>
    <row r="35">
      <c r="A35" s="4" t="inlineStr">
        <is>
          <t>Repurchase of common stock (in shares)</t>
        </is>
      </c>
      <c r="F35" s="6" t="n">
        <v>-10803</v>
      </c>
    </row>
    <row r="36">
      <c r="A36" s="4" t="inlineStr">
        <is>
          <t>Foreign currency translation</t>
        </is>
      </c>
      <c r="E36" s="6" t="n">
        <v>35531</v>
      </c>
      <c r="G36" s="6" t="n">
        <v>35531</v>
      </c>
    </row>
    <row r="37">
      <c r="A37" s="4" t="inlineStr">
        <is>
          <t>Net income</t>
        </is>
      </c>
      <c r="D37" s="6" t="n">
        <v>1409594</v>
      </c>
      <c r="G37" s="6" t="n">
        <v>1409594</v>
      </c>
    </row>
    <row r="38">
      <c r="A38" s="4" t="inlineStr">
        <is>
          <t>Balance at Dec. 31, 2020</t>
        </is>
      </c>
      <c r="B38" s="5" t="n">
        <v>3193</v>
      </c>
      <c r="C38" s="5" t="n">
        <v>4537982</v>
      </c>
      <c r="D38" s="5" t="n">
        <v>6432074</v>
      </c>
      <c r="E38" s="5" t="n">
        <v>3034</v>
      </c>
      <c r="F38" s="5" t="n">
        <v>-5815423</v>
      </c>
      <c r="G38" s="5" t="n">
        <v>5160860</v>
      </c>
    </row>
    <row r="39">
      <c r="A39" s="4" t="inlineStr">
        <is>
          <t>Balance (in shares) at Dec. 31, 2020</t>
        </is>
      </c>
      <c r="B39" s="6" t="n">
        <v>638662</v>
      </c>
      <c r="F39" s="6" t="n">
        <v>-1105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OU assets for operating and finance leases (Details) - USD ($) $ in Thousands</t>
        </is>
      </c>
      <c r="B1" s="2" t="inlineStr">
        <is>
          <t>Dec. 31, 2020</t>
        </is>
      </c>
      <c r="C1" s="2" t="inlineStr">
        <is>
          <t>Dec. 31, 2019</t>
        </is>
      </c>
    </row>
    <row r="2">
      <c r="A2" s="3" t="inlineStr">
        <is>
          <t>ROU assets for operating and finance leases</t>
        </is>
      </c>
    </row>
    <row r="3">
      <c r="A3" s="4" t="inlineStr">
        <is>
          <t>Operating leases</t>
        </is>
      </c>
      <c r="B3" s="5" t="n">
        <v>22754</v>
      </c>
      <c r="C3" s="5" t="n">
        <v>31342</v>
      </c>
    </row>
    <row r="4">
      <c r="A4" s="4" t="inlineStr">
        <is>
          <t>Finance leases</t>
        </is>
      </c>
      <c r="B4" s="6" t="n">
        <v>2120</v>
      </c>
      <c r="C4" s="6" t="n">
        <v>2632</v>
      </c>
    </row>
    <row r="5">
      <c r="A5" s="4" t="inlineStr">
        <is>
          <t>Real Estate</t>
        </is>
      </c>
    </row>
    <row r="6">
      <c r="A6" s="3" t="inlineStr">
        <is>
          <t>ROU assets for operating and finance leases</t>
        </is>
      </c>
    </row>
    <row r="7">
      <c r="A7" s="4" t="inlineStr">
        <is>
          <t>Operating leases</t>
        </is>
      </c>
      <c r="B7" s="6" t="n">
        <v>22565</v>
      </c>
      <c r="C7" s="6" t="n">
        <v>30926</v>
      </c>
    </row>
    <row r="8">
      <c r="A8" s="4" t="inlineStr">
        <is>
          <t>Equipment</t>
        </is>
      </c>
    </row>
    <row r="9">
      <c r="A9" s="3" t="inlineStr">
        <is>
          <t>ROU assets for operating and finance leases</t>
        </is>
      </c>
    </row>
    <row r="10">
      <c r="A10" s="4" t="inlineStr">
        <is>
          <t>Operating leases</t>
        </is>
      </c>
      <c r="B10" s="6" t="n">
        <v>189</v>
      </c>
      <c r="C10" s="6" t="n">
        <v>416</v>
      </c>
    </row>
    <row r="11">
      <c r="A11" s="4" t="inlineStr">
        <is>
          <t>Finance leases</t>
        </is>
      </c>
      <c r="B11" s="5" t="n">
        <v>2120</v>
      </c>
      <c r="C11" s="5" t="n">
        <v>26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Operating and finance leases liabilities (Details) - USD ($) $ in Thousands</t>
        </is>
      </c>
      <c r="B1" s="2" t="inlineStr">
        <is>
          <t>Dec. 31, 2020</t>
        </is>
      </c>
      <c r="C1" s="2" t="inlineStr">
        <is>
          <t>Dec. 31, 2019</t>
        </is>
      </c>
    </row>
    <row r="2">
      <c r="A2" s="3" t="inlineStr">
        <is>
          <t>Lessee, Lease, Description [Line Items]</t>
        </is>
      </c>
    </row>
    <row r="3">
      <c r="A3" s="4" t="inlineStr">
        <is>
          <t>Operating Leases</t>
        </is>
      </c>
      <c r="B3" s="5" t="n">
        <v>20513</v>
      </c>
      <c r="C3" s="5" t="n">
        <v>28463</v>
      </c>
    </row>
    <row r="4">
      <c r="A4" s="4" t="inlineStr">
        <is>
          <t>Finance Leases</t>
        </is>
      </c>
      <c r="B4" s="5" t="n">
        <v>823</v>
      </c>
      <c r="C4" s="5" t="n">
        <v>1485</v>
      </c>
    </row>
    <row r="5">
      <c r="A5" s="4" t="inlineStr">
        <is>
          <t>Operating Lease, Liability, Statement of Financial Position [Extensible List]</t>
        </is>
      </c>
      <c r="B5" s="4" t="inlineStr">
        <is>
          <t>us-gaap:AccruedLiabilitiesMember us-gaap:OtherLiabilitiesMember</t>
        </is>
      </c>
      <c r="C5" s="4" t="inlineStr">
        <is>
          <t>us-gaap:AccruedLiabilitiesMember us-gaap:OtherLiabilitiesMember</t>
        </is>
      </c>
    </row>
    <row r="6">
      <c r="A6" s="4" t="inlineStr">
        <is>
          <t>Accrued liabilities</t>
        </is>
      </c>
    </row>
    <row r="7">
      <c r="A7" s="3" t="inlineStr">
        <is>
          <t>Lessee, Lease, Description [Line Items]</t>
        </is>
      </c>
    </row>
    <row r="8">
      <c r="A8" s="4" t="inlineStr">
        <is>
          <t>Operating Leases</t>
        </is>
      </c>
      <c r="B8" s="5" t="n">
        <v>3171</v>
      </c>
      <c r="C8" s="5" t="n">
        <v>2812</v>
      </c>
    </row>
    <row r="9">
      <c r="A9" s="4" t="inlineStr">
        <is>
          <t>Finance Leases</t>
        </is>
      </c>
      <c r="B9" s="6" t="n">
        <v>799</v>
      </c>
      <c r="C9" s="6" t="n">
        <v>1485</v>
      </c>
    </row>
    <row r="10">
      <c r="A10" s="4" t="inlineStr">
        <is>
          <t>Other Liabilities</t>
        </is>
      </c>
    </row>
    <row r="11">
      <c r="A11" s="3" t="inlineStr">
        <is>
          <t>Lessee, Lease, Description [Line Items]</t>
        </is>
      </c>
    </row>
    <row r="12">
      <c r="A12" s="4" t="inlineStr">
        <is>
          <t>Operating Leases</t>
        </is>
      </c>
      <c r="B12" s="6" t="n">
        <v>17342</v>
      </c>
      <c r="C12" s="5" t="n">
        <v>25651</v>
      </c>
    </row>
    <row r="13">
      <c r="A13" s="4" t="inlineStr">
        <is>
          <t>Finance Leases</t>
        </is>
      </c>
      <c r="B13" s="5" t="n">
        <v>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average remaining lease term and weighted-average discount rate (Details)</t>
        </is>
      </c>
      <c r="B1" s="2" t="inlineStr">
        <is>
          <t>Dec. 31, 2020</t>
        </is>
      </c>
      <c r="C1" s="2" t="inlineStr">
        <is>
          <t>Dec. 31, 2019</t>
        </is>
      </c>
    </row>
    <row r="2">
      <c r="A2" s="3" t="inlineStr">
        <is>
          <t>LEASES</t>
        </is>
      </c>
    </row>
    <row r="3">
      <c r="A3" s="4" t="inlineStr">
        <is>
          <t>Weighted-average remaining lease term (years), Operating Leases</t>
        </is>
      </c>
      <c r="B3" s="4" t="inlineStr">
        <is>
          <t>9 years 4 months 24 days</t>
        </is>
      </c>
      <c r="C3" s="4" t="inlineStr">
        <is>
          <t>10 years 1 month 6 days</t>
        </is>
      </c>
    </row>
    <row r="4">
      <c r="A4" s="4" t="inlineStr">
        <is>
          <t>Weighted-average remaining lease term (years), Finance Leases</t>
        </is>
      </c>
      <c r="B4" s="4" t="inlineStr">
        <is>
          <t>7 months 6 days</t>
        </is>
      </c>
      <c r="C4" s="4" t="inlineStr">
        <is>
          <t>7 months 6 days</t>
        </is>
      </c>
    </row>
    <row r="5">
      <c r="A5" s="4" t="inlineStr">
        <is>
          <t>Weighted-average discount rate, Operating Leases</t>
        </is>
      </c>
      <c r="B5" s="4" t="inlineStr">
        <is>
          <t>3.60%</t>
        </is>
      </c>
      <c r="C5" s="4" t="inlineStr">
        <is>
          <t>3.10%</t>
        </is>
      </c>
    </row>
    <row r="6">
      <c r="A6" s="4" t="inlineStr">
        <is>
          <t>Weighted-average discount rate, Finance Leases</t>
        </is>
      </c>
      <c r="B6" s="4" t="inlineStr">
        <is>
          <t>1.90%</t>
        </is>
      </c>
      <c r="C6" s="4" t="inlineStr">
        <is>
          <t>2.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Undiscounted future lease payments for operating and finance leases (Details) - USD ($) $ in Thousands</t>
        </is>
      </c>
      <c r="B1" s="2" t="inlineStr">
        <is>
          <t>Dec. 31, 2020</t>
        </is>
      </c>
      <c r="C1" s="2" t="inlineStr">
        <is>
          <t>Dec. 31, 2019</t>
        </is>
      </c>
    </row>
    <row r="2">
      <c r="A2" s="3" t="inlineStr">
        <is>
          <t>Operating Leases</t>
        </is>
      </c>
    </row>
    <row r="3">
      <c r="A3" s="4" t="inlineStr">
        <is>
          <t>2021</t>
        </is>
      </c>
      <c r="B3" s="5" t="n">
        <v>3785</v>
      </c>
    </row>
    <row r="4">
      <c r="A4" s="4" t="inlineStr">
        <is>
          <t>2022</t>
        </is>
      </c>
      <c r="B4" s="6" t="n">
        <v>3131</v>
      </c>
    </row>
    <row r="5">
      <c r="A5" s="4" t="inlineStr">
        <is>
          <t>2023</t>
        </is>
      </c>
      <c r="B5" s="6" t="n">
        <v>2387</v>
      </c>
    </row>
    <row r="6">
      <c r="A6" s="4" t="inlineStr">
        <is>
          <t>2024</t>
        </is>
      </c>
      <c r="B6" s="6" t="n">
        <v>1899</v>
      </c>
    </row>
    <row r="7">
      <c r="A7" s="4" t="inlineStr">
        <is>
          <t>2025</t>
        </is>
      </c>
      <c r="B7" s="6" t="n">
        <v>1603</v>
      </c>
    </row>
    <row r="8">
      <c r="A8" s="4" t="inlineStr">
        <is>
          <t>2026 and thereafter</t>
        </is>
      </c>
      <c r="B8" s="6" t="n">
        <v>11588</v>
      </c>
    </row>
    <row r="9">
      <c r="A9" s="4" t="inlineStr">
        <is>
          <t>Total lease payments</t>
        </is>
      </c>
      <c r="B9" s="6" t="n">
        <v>24393</v>
      </c>
    </row>
    <row r="10">
      <c r="A10" s="4" t="inlineStr">
        <is>
          <t>Less imputed interest</t>
        </is>
      </c>
      <c r="B10" s="6" t="n">
        <v>-3880</v>
      </c>
    </row>
    <row r="11">
      <c r="A11" s="4" t="inlineStr">
        <is>
          <t>Total</t>
        </is>
      </c>
      <c r="B11" s="5" t="n">
        <v>20513</v>
      </c>
      <c r="C11" s="5" t="n">
        <v>28463</v>
      </c>
    </row>
    <row r="12">
      <c r="A12" s="4" t="inlineStr">
        <is>
          <t>Operating Lease, Liability, Statement of Financial Position [Extensible List]</t>
        </is>
      </c>
      <c r="B12" s="4" t="inlineStr">
        <is>
          <t>us-gaap:AccruedLiabilitiesMember us-gaap:OtherLiabilitiesMember</t>
        </is>
      </c>
      <c r="C12" s="4" t="inlineStr">
        <is>
          <t>us-gaap:AccruedLiabilitiesMember us-gaap:OtherLiabilitiesMember</t>
        </is>
      </c>
    </row>
    <row r="13">
      <c r="A13" s="3" t="inlineStr">
        <is>
          <t>Finance Leases</t>
        </is>
      </c>
    </row>
    <row r="14">
      <c r="A14" s="4" t="inlineStr">
        <is>
          <t>2021</t>
        </is>
      </c>
      <c r="B14" s="5" t="n">
        <v>803</v>
      </c>
    </row>
    <row r="15">
      <c r="A15" s="4" t="inlineStr">
        <is>
          <t>2022</t>
        </is>
      </c>
      <c r="B15" s="6" t="n">
        <v>11</v>
      </c>
    </row>
    <row r="16">
      <c r="A16" s="4" t="inlineStr">
        <is>
          <t>2023</t>
        </is>
      </c>
      <c r="B16" s="6" t="n">
        <v>11</v>
      </c>
    </row>
    <row r="17">
      <c r="A17" s="4" t="inlineStr">
        <is>
          <t>2024</t>
        </is>
      </c>
      <c r="B17" s="6" t="n">
        <v>3</v>
      </c>
    </row>
    <row r="18">
      <c r="A18" s="4" t="inlineStr">
        <is>
          <t>Total lease payments</t>
        </is>
      </c>
      <c r="B18" s="6" t="n">
        <v>828</v>
      </c>
    </row>
    <row r="19">
      <c r="A19" s="4" t="inlineStr">
        <is>
          <t>Less imputed interest</t>
        </is>
      </c>
      <c r="B19" s="6" t="n">
        <v>-5</v>
      </c>
    </row>
    <row r="20">
      <c r="A20" s="4" t="inlineStr">
        <is>
          <t>Total</t>
        </is>
      </c>
      <c r="B20" s="5" t="n">
        <v>823</v>
      </c>
      <c r="C20" s="5" t="n">
        <v>14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LEASES - ASC 840 (Details) $ in Millions</t>
        </is>
      </c>
      <c r="B1" s="2" t="inlineStr">
        <is>
          <t>12 Months Ended</t>
        </is>
      </c>
    </row>
    <row r="2">
      <c r="B2" s="2" t="inlineStr">
        <is>
          <t>Dec. 31, 2018USD ($)</t>
        </is>
      </c>
    </row>
    <row r="3">
      <c r="A3" s="3" t="inlineStr">
        <is>
          <t>LEASES</t>
        </is>
      </c>
    </row>
    <row r="4">
      <c r="A4" s="4" t="inlineStr">
        <is>
          <t>Rent expense under operating leases</t>
        </is>
      </c>
      <c r="B4" s="9" t="n">
        <v>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 USD ($) $ in Thousands</t>
        </is>
      </c>
      <c r="B1" s="2" t="inlineStr">
        <is>
          <t>Dec. 31, 2020</t>
        </is>
      </c>
      <c r="C1" s="2" t="inlineStr">
        <is>
          <t>Dec. 31, 2019</t>
        </is>
      </c>
    </row>
    <row r="2">
      <c r="A2" s="3" t="inlineStr">
        <is>
          <t>Available-for-sale</t>
        </is>
      </c>
    </row>
    <row r="3">
      <c r="A3" s="4" t="inlineStr">
        <is>
          <t>Amortized Cost</t>
        </is>
      </c>
      <c r="B3" s="5" t="n">
        <v>925559</v>
      </c>
      <c r="C3" s="5" t="n">
        <v>545771</v>
      </c>
    </row>
    <row r="4">
      <c r="A4" s="4" t="inlineStr">
        <is>
          <t>Gross Unrealized Holding Gains</t>
        </is>
      </c>
      <c r="B4" s="6" t="n">
        <v>165</v>
      </c>
      <c r="C4" s="6" t="n">
        <v>285</v>
      </c>
    </row>
    <row r="5">
      <c r="A5" s="4" t="inlineStr">
        <is>
          <t>Gross Unrealized Holding Losses</t>
        </is>
      </c>
      <c r="B5" s="6" t="n">
        <v>79</v>
      </c>
      <c r="C5" s="6" t="n">
        <v>88</v>
      </c>
    </row>
    <row r="6">
      <c r="A6" s="4" t="inlineStr">
        <is>
          <t>Fair Value</t>
        </is>
      </c>
      <c r="B6" s="6" t="n">
        <v>925645</v>
      </c>
      <c r="C6" s="6" t="n">
        <v>545968</v>
      </c>
    </row>
    <row r="7">
      <c r="A7" s="4" t="inlineStr">
        <is>
          <t>Continuous Unrealized Loss Position less than 12 Months</t>
        </is>
      </c>
      <c r="B7" s="6" t="n">
        <v>79</v>
      </c>
      <c r="C7" s="6" t="n">
        <v>88</v>
      </c>
    </row>
    <row r="8">
      <c r="A8" s="4" t="inlineStr">
        <is>
          <t>Short-term | Commercial paper</t>
        </is>
      </c>
    </row>
    <row r="9">
      <c r="A9" s="3" t="inlineStr">
        <is>
          <t>Available-for-sale</t>
        </is>
      </c>
    </row>
    <row r="10">
      <c r="A10" s="4" t="inlineStr">
        <is>
          <t>Amortized Cost</t>
        </is>
      </c>
      <c r="B10" s="6" t="n">
        <v>119886</v>
      </c>
      <c r="C10" s="6" t="n">
        <v>83478</v>
      </c>
    </row>
    <row r="11">
      <c r="A11" s="4" t="inlineStr">
        <is>
          <t>Fair Value</t>
        </is>
      </c>
      <c r="B11" s="6" t="n">
        <v>119886</v>
      </c>
      <c r="C11" s="6" t="n">
        <v>83478</v>
      </c>
    </row>
    <row r="12">
      <c r="A12" s="4" t="inlineStr">
        <is>
          <t>Short-term | Certificates of deposit</t>
        </is>
      </c>
    </row>
    <row r="13">
      <c r="A13" s="3" t="inlineStr">
        <is>
          <t>Available-for-sale</t>
        </is>
      </c>
    </row>
    <row r="14">
      <c r="A14" s="4" t="inlineStr">
        <is>
          <t>Amortized Cost</t>
        </is>
      </c>
      <c r="B14" s="6" t="n">
        <v>20387</v>
      </c>
      <c r="C14" s="6" t="n">
        <v>28049</v>
      </c>
    </row>
    <row r="15">
      <c r="A15" s="4" t="inlineStr">
        <is>
          <t>Fair Value</t>
        </is>
      </c>
      <c r="B15" s="6" t="n">
        <v>20387</v>
      </c>
      <c r="C15" s="6" t="n">
        <v>28049</v>
      </c>
    </row>
    <row r="16">
      <c r="A16" s="4" t="inlineStr">
        <is>
          <t>Short-term | Municipal securities</t>
        </is>
      </c>
    </row>
    <row r="17">
      <c r="A17" s="3" t="inlineStr">
        <is>
          <t>Available-for-sale</t>
        </is>
      </c>
    </row>
    <row r="18">
      <c r="A18" s="4" t="inlineStr">
        <is>
          <t>Amortized Cost</t>
        </is>
      </c>
      <c r="B18" s="6" t="n">
        <v>9083</v>
      </c>
      <c r="C18" s="6" t="n">
        <v>147983</v>
      </c>
    </row>
    <row r="19">
      <c r="A19" s="4" t="inlineStr">
        <is>
          <t>Gross Unrealized Holding Gains</t>
        </is>
      </c>
      <c r="C19" s="6" t="n">
        <v>145</v>
      </c>
    </row>
    <row r="20">
      <c r="A20" s="4" t="inlineStr">
        <is>
          <t>Gross Unrealized Holding Losses</t>
        </is>
      </c>
      <c r="C20" s="6" t="n">
        <v>20</v>
      </c>
    </row>
    <row r="21">
      <c r="A21" s="4" t="inlineStr">
        <is>
          <t>Fair Value</t>
        </is>
      </c>
      <c r="B21" s="6" t="n">
        <v>9083</v>
      </c>
      <c r="C21" s="6" t="n">
        <v>148108</v>
      </c>
    </row>
    <row r="22">
      <c r="A22" s="4" t="inlineStr">
        <is>
          <t>Continuous Unrealized Loss Position less than 12 Months</t>
        </is>
      </c>
      <c r="C22" s="6" t="n">
        <v>20</v>
      </c>
    </row>
    <row r="23">
      <c r="A23" s="4" t="inlineStr">
        <is>
          <t>Short-term | U.S. government agency securities</t>
        </is>
      </c>
    </row>
    <row r="24">
      <c r="A24" s="3" t="inlineStr">
        <is>
          <t>Available-for-sale</t>
        </is>
      </c>
    </row>
    <row r="25">
      <c r="A25" s="4" t="inlineStr">
        <is>
          <t>Amortized Cost</t>
        </is>
      </c>
      <c r="B25" s="6" t="n">
        <v>81521</v>
      </c>
      <c r="C25" s="6" t="n">
        <v>40620</v>
      </c>
    </row>
    <row r="26">
      <c r="A26" s="4" t="inlineStr">
        <is>
          <t>Gross Unrealized Holding Gains</t>
        </is>
      </c>
      <c r="B26" s="6" t="n">
        <v>13</v>
      </c>
      <c r="C26" s="6" t="n">
        <v>5</v>
      </c>
    </row>
    <row r="27">
      <c r="A27" s="4" t="inlineStr">
        <is>
          <t>Gross Unrealized Holding Losses</t>
        </is>
      </c>
      <c r="B27" s="6" t="n">
        <v>3</v>
      </c>
      <c r="C27" s="6" t="n">
        <v>35</v>
      </c>
    </row>
    <row r="28">
      <c r="A28" s="4" t="inlineStr">
        <is>
          <t>Fair Value</t>
        </is>
      </c>
      <c r="B28" s="6" t="n">
        <v>81531</v>
      </c>
      <c r="C28" s="6" t="n">
        <v>40590</v>
      </c>
    </row>
    <row r="29">
      <c r="A29" s="4" t="inlineStr">
        <is>
          <t>Continuous Unrealized Loss Position less than 12 Months</t>
        </is>
      </c>
      <c r="B29" s="6" t="n">
        <v>3</v>
      </c>
      <c r="C29" s="6" t="n">
        <v>35</v>
      </c>
    </row>
    <row r="30">
      <c r="A30" s="4" t="inlineStr">
        <is>
          <t>Short-term | U.S. treasuries</t>
        </is>
      </c>
    </row>
    <row r="31">
      <c r="A31" s="3" t="inlineStr">
        <is>
          <t>Available-for-sale</t>
        </is>
      </c>
    </row>
    <row r="32">
      <c r="A32" s="4" t="inlineStr">
        <is>
          <t>Amortized Cost</t>
        </is>
      </c>
      <c r="B32" s="6" t="n">
        <v>650386</v>
      </c>
      <c r="C32" s="6" t="n">
        <v>211055</v>
      </c>
    </row>
    <row r="33">
      <c r="A33" s="4" t="inlineStr">
        <is>
          <t>Gross Unrealized Holding Gains</t>
        </is>
      </c>
      <c r="B33" s="6" t="n">
        <v>150</v>
      </c>
      <c r="C33" s="6" t="n">
        <v>134</v>
      </c>
    </row>
    <row r="34">
      <c r="A34" s="4" t="inlineStr">
        <is>
          <t>Gross Unrealized Holding Losses</t>
        </is>
      </c>
      <c r="B34" s="6" t="n">
        <v>69</v>
      </c>
      <c r="C34" s="6" t="n">
        <v>31</v>
      </c>
    </row>
    <row r="35">
      <c r="A35" s="4" t="inlineStr">
        <is>
          <t>Fair Value</t>
        </is>
      </c>
      <c r="B35" s="6" t="n">
        <v>650467</v>
      </c>
      <c r="C35" s="6" t="n">
        <v>211158</v>
      </c>
    </row>
    <row r="36">
      <c r="A36" s="4" t="inlineStr">
        <is>
          <t>Continuous Unrealized Loss Position less than 12 Months</t>
        </is>
      </c>
      <c r="B36" s="6" t="n">
        <v>69</v>
      </c>
      <c r="C36" s="6" t="n">
        <v>31</v>
      </c>
    </row>
    <row r="37">
      <c r="A37" s="4" t="inlineStr">
        <is>
          <t>Short-term | Variable rate demand notes</t>
        </is>
      </c>
    </row>
    <row r="38">
      <c r="A38" s="3" t="inlineStr">
        <is>
          <t>Available-for-sale</t>
        </is>
      </c>
    </row>
    <row r="39">
      <c r="A39" s="4" t="inlineStr">
        <is>
          <t>Amortized Cost</t>
        </is>
      </c>
      <c r="C39" s="6" t="n">
        <v>21680</v>
      </c>
    </row>
    <row r="40">
      <c r="A40" s="4" t="inlineStr">
        <is>
          <t>Fair Value</t>
        </is>
      </c>
      <c r="C40" s="6" t="n">
        <v>21680</v>
      </c>
    </row>
    <row r="41">
      <c r="A41" s="4" t="inlineStr">
        <is>
          <t>Long-term | Municipal securities</t>
        </is>
      </c>
    </row>
    <row r="42">
      <c r="A42" s="3" t="inlineStr">
        <is>
          <t>Available-for-sale</t>
        </is>
      </c>
    </row>
    <row r="43">
      <c r="A43" s="4" t="inlineStr">
        <is>
          <t>Amortized Cost</t>
        </is>
      </c>
      <c r="C43" s="6" t="n">
        <v>1562</v>
      </c>
    </row>
    <row r="44">
      <c r="A44" s="4" t="inlineStr">
        <is>
          <t>Gross Unrealized Holding Losses</t>
        </is>
      </c>
      <c r="C44" s="6" t="n">
        <v>1</v>
      </c>
    </row>
    <row r="45">
      <c r="A45" s="4" t="inlineStr">
        <is>
          <t>Fair Value</t>
        </is>
      </c>
      <c r="C45" s="6" t="n">
        <v>1561</v>
      </c>
    </row>
    <row r="46">
      <c r="A46" s="4" t="inlineStr">
        <is>
          <t>Continuous Unrealized Loss Position less than 12 Months</t>
        </is>
      </c>
      <c r="C46" s="6" t="n">
        <v>1</v>
      </c>
    </row>
    <row r="47">
      <c r="A47" s="4" t="inlineStr">
        <is>
          <t>Long-term | U.S. government agency securities</t>
        </is>
      </c>
    </row>
    <row r="48">
      <c r="A48" s="3" t="inlineStr">
        <is>
          <t>Available-for-sale</t>
        </is>
      </c>
    </row>
    <row r="49">
      <c r="A49" s="4" t="inlineStr">
        <is>
          <t>Amortized Cost</t>
        </is>
      </c>
      <c r="B49" s="6" t="n">
        <v>10350</v>
      </c>
      <c r="C49" s="6" t="n">
        <v>5267</v>
      </c>
    </row>
    <row r="50">
      <c r="A50" s="4" t="inlineStr">
        <is>
          <t>Gross Unrealized Holding Gains</t>
        </is>
      </c>
      <c r="B50" s="6" t="n">
        <v>1</v>
      </c>
    </row>
    <row r="51">
      <c r="A51" s="4" t="inlineStr">
        <is>
          <t>Gross Unrealized Holding Losses</t>
        </is>
      </c>
      <c r="C51" s="6" t="n">
        <v>1</v>
      </c>
    </row>
    <row r="52">
      <c r="A52" s="4" t="inlineStr">
        <is>
          <t>Fair Value</t>
        </is>
      </c>
      <c r="B52" s="6" t="n">
        <v>10351</v>
      </c>
      <c r="C52" s="6" t="n">
        <v>5266</v>
      </c>
    </row>
    <row r="53">
      <c r="A53" s="4" t="inlineStr">
        <is>
          <t>Continuous Unrealized Loss Position less than 12 Months</t>
        </is>
      </c>
      <c r="C53" s="6" t="n">
        <v>1</v>
      </c>
    </row>
    <row r="54">
      <c r="A54" s="4" t="inlineStr">
        <is>
          <t>Long-term | U.S. treasuries</t>
        </is>
      </c>
    </row>
    <row r="55">
      <c r="A55" s="3" t="inlineStr">
        <is>
          <t>Available-for-sale</t>
        </is>
      </c>
    </row>
    <row r="56">
      <c r="A56" s="4" t="inlineStr">
        <is>
          <t>Amortized Cost</t>
        </is>
      </c>
      <c r="B56" s="6" t="n">
        <v>33946</v>
      </c>
      <c r="C56" s="6" t="n">
        <v>6077</v>
      </c>
    </row>
    <row r="57">
      <c r="A57" s="4" t="inlineStr">
        <is>
          <t>Gross Unrealized Holding Gains</t>
        </is>
      </c>
      <c r="B57" s="6" t="n">
        <v>1</v>
      </c>
      <c r="C57" s="6" t="n">
        <v>1</v>
      </c>
    </row>
    <row r="58">
      <c r="A58" s="4" t="inlineStr">
        <is>
          <t>Gross Unrealized Holding Losses</t>
        </is>
      </c>
      <c r="B58" s="6" t="n">
        <v>7</v>
      </c>
    </row>
    <row r="59">
      <c r="A59" s="4" t="inlineStr">
        <is>
          <t>Fair Value</t>
        </is>
      </c>
      <c r="B59" s="6" t="n">
        <v>33940</v>
      </c>
      <c r="C59" s="5" t="n">
        <v>6078</v>
      </c>
    </row>
    <row r="60">
      <c r="A60" s="4" t="inlineStr">
        <is>
          <t>Continuous Unrealized Loss Position less than 12 Months</t>
        </is>
      </c>
      <c r="B60" s="5"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Maturity Period (Details) - USD ($) $ in Thousands</t>
        </is>
      </c>
      <c r="B1" s="2" t="inlineStr">
        <is>
          <t>Dec. 31, 2020</t>
        </is>
      </c>
      <c r="C1" s="2" t="inlineStr">
        <is>
          <t>Dec. 31, 2019</t>
        </is>
      </c>
    </row>
    <row r="2">
      <c r="A2" s="3" t="inlineStr">
        <is>
          <t>Investments</t>
        </is>
      </c>
    </row>
    <row r="3">
      <c r="A3" s="4" t="inlineStr">
        <is>
          <t>Amortized Cost</t>
        </is>
      </c>
      <c r="B3" s="5" t="n">
        <v>925559</v>
      </c>
      <c r="C3" s="5" t="n">
        <v>545771</v>
      </c>
    </row>
    <row r="4">
      <c r="A4" s="4" t="inlineStr">
        <is>
          <t>Fair Value</t>
        </is>
      </c>
      <c r="B4" s="6" t="n">
        <v>925645</v>
      </c>
      <c r="C4" s="6" t="n">
        <v>545968</v>
      </c>
    </row>
    <row r="5">
      <c r="A5" s="4" t="inlineStr">
        <is>
          <t>Commercial paper | Less than 1 year</t>
        </is>
      </c>
    </row>
    <row r="6">
      <c r="A6" s="3" t="inlineStr">
        <is>
          <t>Investments</t>
        </is>
      </c>
    </row>
    <row r="7">
      <c r="A7" s="4" t="inlineStr">
        <is>
          <t>Amortized Cost</t>
        </is>
      </c>
      <c r="B7" s="6" t="n">
        <v>119886</v>
      </c>
      <c r="C7" s="6" t="n">
        <v>83478</v>
      </c>
    </row>
    <row r="8">
      <c r="A8" s="4" t="inlineStr">
        <is>
          <t>Fair Value</t>
        </is>
      </c>
      <c r="B8" s="6" t="n">
        <v>119886</v>
      </c>
      <c r="C8" s="6" t="n">
        <v>83478</v>
      </c>
    </row>
    <row r="9">
      <c r="A9" s="4" t="inlineStr">
        <is>
          <t>Municipal securities | Less than 1 year</t>
        </is>
      </c>
    </row>
    <row r="10">
      <c r="A10" s="3" t="inlineStr">
        <is>
          <t>Investments</t>
        </is>
      </c>
    </row>
    <row r="11">
      <c r="A11" s="4" t="inlineStr">
        <is>
          <t>Amortized Cost</t>
        </is>
      </c>
      <c r="B11" s="6" t="n">
        <v>9083</v>
      </c>
      <c r="C11" s="6" t="n">
        <v>147983</v>
      </c>
    </row>
    <row r="12">
      <c r="A12" s="4" t="inlineStr">
        <is>
          <t>Fair Value</t>
        </is>
      </c>
      <c r="B12" s="6" t="n">
        <v>9083</v>
      </c>
      <c r="C12" s="6" t="n">
        <v>148108</v>
      </c>
    </row>
    <row r="13">
      <c r="A13" s="4" t="inlineStr">
        <is>
          <t>Municipal securities | Due 1 - 10 years</t>
        </is>
      </c>
    </row>
    <row r="14">
      <c r="A14" s="3" t="inlineStr">
        <is>
          <t>Investments</t>
        </is>
      </c>
    </row>
    <row r="15">
      <c r="A15" s="4" t="inlineStr">
        <is>
          <t>Amortized Cost</t>
        </is>
      </c>
      <c r="C15" s="6" t="n">
        <v>1562</v>
      </c>
    </row>
    <row r="16">
      <c r="A16" s="4" t="inlineStr">
        <is>
          <t>Fair Value</t>
        </is>
      </c>
      <c r="C16" s="6" t="n">
        <v>1561</v>
      </c>
    </row>
    <row r="17">
      <c r="A17" s="4" t="inlineStr">
        <is>
          <t>U.S. government agency securities | Less than 1 year</t>
        </is>
      </c>
    </row>
    <row r="18">
      <c r="A18" s="3" t="inlineStr">
        <is>
          <t>Investments</t>
        </is>
      </c>
    </row>
    <row r="19">
      <c r="A19" s="4" t="inlineStr">
        <is>
          <t>Amortized Cost</t>
        </is>
      </c>
      <c r="B19" s="6" t="n">
        <v>81521</v>
      </c>
      <c r="C19" s="6" t="n">
        <v>40620</v>
      </c>
    </row>
    <row r="20">
      <c r="A20" s="4" t="inlineStr">
        <is>
          <t>Fair Value</t>
        </is>
      </c>
      <c r="B20" s="6" t="n">
        <v>81531</v>
      </c>
      <c r="C20" s="6" t="n">
        <v>40590</v>
      </c>
    </row>
    <row r="21">
      <c r="A21" s="4" t="inlineStr">
        <is>
          <t>U.S. government agency securities | Due 1 - 10 years</t>
        </is>
      </c>
    </row>
    <row r="22">
      <c r="A22" s="3" t="inlineStr">
        <is>
          <t>Investments</t>
        </is>
      </c>
    </row>
    <row r="23">
      <c r="A23" s="4" t="inlineStr">
        <is>
          <t>Amortized Cost</t>
        </is>
      </c>
      <c r="B23" s="6" t="n">
        <v>10350</v>
      </c>
      <c r="C23" s="6" t="n">
        <v>5267</v>
      </c>
    </row>
    <row r="24">
      <c r="A24" s="4" t="inlineStr">
        <is>
          <t>Fair Value</t>
        </is>
      </c>
      <c r="B24" s="6" t="n">
        <v>10351</v>
      </c>
      <c r="C24" s="6" t="n">
        <v>5266</v>
      </c>
    </row>
    <row r="25">
      <c r="A25" s="4" t="inlineStr">
        <is>
          <t>Certificates of deposit | Less than 1 year</t>
        </is>
      </c>
    </row>
    <row r="26">
      <c r="A26" s="3" t="inlineStr">
        <is>
          <t>Investments</t>
        </is>
      </c>
    </row>
    <row r="27">
      <c r="A27" s="4" t="inlineStr">
        <is>
          <t>Amortized Cost</t>
        </is>
      </c>
      <c r="B27" s="6" t="n">
        <v>20387</v>
      </c>
      <c r="C27" s="6" t="n">
        <v>28049</v>
      </c>
    </row>
    <row r="28">
      <c r="A28" s="4" t="inlineStr">
        <is>
          <t>Fair Value</t>
        </is>
      </c>
      <c r="B28" s="6" t="n">
        <v>20387</v>
      </c>
      <c r="C28" s="6" t="n">
        <v>28049</v>
      </c>
    </row>
    <row r="29">
      <c r="A29" s="4" t="inlineStr">
        <is>
          <t>U.S. treasuries | Less than 1 year</t>
        </is>
      </c>
    </row>
    <row r="30">
      <c r="A30" s="3" t="inlineStr">
        <is>
          <t>Investments</t>
        </is>
      </c>
    </row>
    <row r="31">
      <c r="A31" s="4" t="inlineStr">
        <is>
          <t>Amortized Cost</t>
        </is>
      </c>
      <c r="B31" s="6" t="n">
        <v>650386</v>
      </c>
      <c r="C31" s="6" t="n">
        <v>211055</v>
      </c>
    </row>
    <row r="32">
      <c r="A32" s="4" t="inlineStr">
        <is>
          <t>Fair Value</t>
        </is>
      </c>
      <c r="B32" s="6" t="n">
        <v>650467</v>
      </c>
      <c r="C32" s="6" t="n">
        <v>211158</v>
      </c>
    </row>
    <row r="33">
      <c r="A33" s="4" t="inlineStr">
        <is>
          <t>U.S. treasuries | Due 1 - 10 years</t>
        </is>
      </c>
    </row>
    <row r="34">
      <c r="A34" s="3" t="inlineStr">
        <is>
          <t>Investments</t>
        </is>
      </c>
    </row>
    <row r="35">
      <c r="A35" s="4" t="inlineStr">
        <is>
          <t>Amortized Cost</t>
        </is>
      </c>
      <c r="B35" s="6" t="n">
        <v>33946</v>
      </c>
      <c r="C35" s="6" t="n">
        <v>6077</v>
      </c>
    </row>
    <row r="36">
      <c r="A36" s="4" t="inlineStr">
        <is>
          <t>Fair Value</t>
        </is>
      </c>
      <c r="B36" s="5" t="n">
        <v>33940</v>
      </c>
      <c r="C36" s="6" t="n">
        <v>6078</v>
      </c>
    </row>
    <row r="37">
      <c r="A37" s="4" t="inlineStr">
        <is>
          <t>Variable rate demand notes | Due 1 - 10 years</t>
        </is>
      </c>
    </row>
    <row r="38">
      <c r="A38" s="3" t="inlineStr">
        <is>
          <t>Investments</t>
        </is>
      </c>
    </row>
    <row r="39">
      <c r="A39" s="4" t="inlineStr">
        <is>
          <t>Amortized Cost</t>
        </is>
      </c>
      <c r="C39" s="6" t="n">
        <v>3905</v>
      </c>
    </row>
    <row r="40">
      <c r="A40" s="4" t="inlineStr">
        <is>
          <t>Fair Value</t>
        </is>
      </c>
      <c r="C40" s="6" t="n">
        <v>3905</v>
      </c>
    </row>
    <row r="41">
      <c r="A41" s="4" t="inlineStr">
        <is>
          <t>Variable rate demand notes | Due 11 - 20 years</t>
        </is>
      </c>
    </row>
    <row r="42">
      <c r="A42" s="3" t="inlineStr">
        <is>
          <t>Investments</t>
        </is>
      </c>
    </row>
    <row r="43">
      <c r="A43" s="4" t="inlineStr">
        <is>
          <t>Amortized Cost</t>
        </is>
      </c>
      <c r="C43" s="6" t="n">
        <v>8886</v>
      </c>
    </row>
    <row r="44">
      <c r="A44" s="4" t="inlineStr">
        <is>
          <t>Fair Value</t>
        </is>
      </c>
      <c r="C44" s="6" t="n">
        <v>8886</v>
      </c>
    </row>
    <row r="45">
      <c r="A45" s="4" t="inlineStr">
        <is>
          <t>Variable rate demand notes | Due 21 - 30 years</t>
        </is>
      </c>
    </row>
    <row r="46">
      <c r="A46" s="3" t="inlineStr">
        <is>
          <t>Investments</t>
        </is>
      </c>
    </row>
    <row r="47">
      <c r="A47" s="4" t="inlineStr">
        <is>
          <t>Amortized Cost</t>
        </is>
      </c>
      <c r="C47" s="6" t="n">
        <v>6885</v>
      </c>
    </row>
    <row r="48">
      <c r="A48" s="4" t="inlineStr">
        <is>
          <t>Fair Value</t>
        </is>
      </c>
      <c r="C48" s="6" t="n">
        <v>6885</v>
      </c>
    </row>
    <row r="49">
      <c r="A49" s="4" t="inlineStr">
        <is>
          <t>Variable rate demand notes | Due 31 - 40 years</t>
        </is>
      </c>
    </row>
    <row r="50">
      <c r="A50" s="3" t="inlineStr">
        <is>
          <t>Investments</t>
        </is>
      </c>
    </row>
    <row r="51">
      <c r="A51" s="4" t="inlineStr">
        <is>
          <t>Amortized Cost</t>
        </is>
      </c>
      <c r="C51" s="6" t="n">
        <v>2004</v>
      </c>
    </row>
    <row r="52">
      <c r="A52" s="4" t="inlineStr">
        <is>
          <t>Fair Value</t>
        </is>
      </c>
      <c r="C52" s="5" t="n">
        <v>2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CERTAIN FINANCIAL ASSETS AND LIABILI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air value of certain financial assets and liabilities</t>
        </is>
      </c>
    </row>
    <row r="4">
      <c r="A4" s="4" t="inlineStr">
        <is>
          <t>Cash and cash equivalents</t>
        </is>
      </c>
      <c r="B4" s="5" t="n">
        <v>1180413</v>
      </c>
      <c r="C4" s="5" t="n">
        <v>797957</v>
      </c>
      <c r="D4" s="5" t="n">
        <v>637513</v>
      </c>
      <c r="E4" s="5" t="n">
        <v>528622</v>
      </c>
    </row>
    <row r="5">
      <c r="A5" s="4" t="inlineStr">
        <is>
          <t>Short-term investments</t>
        </is>
      </c>
      <c r="B5" s="6" t="n">
        <v>881354</v>
      </c>
      <c r="C5" s="6" t="n">
        <v>533063</v>
      </c>
    </row>
    <row r="6">
      <c r="A6" s="4" t="inlineStr">
        <is>
          <t>Investments</t>
        </is>
      </c>
      <c r="B6" s="6" t="n">
        <v>44291</v>
      </c>
      <c r="C6" s="6" t="n">
        <v>12905</v>
      </c>
    </row>
    <row r="7">
      <c r="A7" s="4" t="inlineStr">
        <is>
          <t>Asset transfers between Level 1 and Level 2 measurements</t>
        </is>
      </c>
      <c r="B7" s="6" t="n">
        <v>0</v>
      </c>
      <c r="C7" s="6" t="n">
        <v>0</v>
      </c>
    </row>
    <row r="8">
      <c r="A8" s="4" t="inlineStr">
        <is>
          <t>Total fair value</t>
        </is>
      </c>
    </row>
    <row r="9">
      <c r="A9" s="3" t="inlineStr">
        <is>
          <t>Fair value of certain financial assets and liabilities</t>
        </is>
      </c>
    </row>
    <row r="10">
      <c r="A10" s="4" t="inlineStr">
        <is>
          <t>Cash</t>
        </is>
      </c>
      <c r="B10" s="6" t="n">
        <v>796421</v>
      </c>
      <c r="C10" s="6" t="n">
        <v>518178</v>
      </c>
    </row>
    <row r="11">
      <c r="A11" s="4" t="inlineStr">
        <is>
          <t>Assets measured at fair value</t>
        </is>
      </c>
      <c r="B11" s="6" t="n">
        <v>2103480</v>
      </c>
      <c r="C11" s="6" t="n">
        <v>1343238</v>
      </c>
    </row>
    <row r="12">
      <c r="A12" s="4" t="inlineStr">
        <is>
          <t>Cash and cash equivalents</t>
        </is>
      </c>
      <c r="B12" s="6" t="n">
        <v>1180413</v>
      </c>
      <c r="C12" s="6" t="n">
        <v>797957</v>
      </c>
    </row>
    <row r="13">
      <c r="A13" s="4" t="inlineStr">
        <is>
          <t>Short-term investments</t>
        </is>
      </c>
      <c r="B13" s="6" t="n">
        <v>881354</v>
      </c>
      <c r="C13" s="6" t="n">
        <v>533063</v>
      </c>
    </row>
    <row r="14">
      <c r="A14" s="4" t="inlineStr">
        <is>
          <t>Accounts receivable, net</t>
        </is>
      </c>
      <c r="B14" s="6" t="n">
        <v>69</v>
      </c>
      <c r="C14" s="6" t="n">
        <v>329</v>
      </c>
    </row>
    <row r="15">
      <c r="A15" s="4" t="inlineStr">
        <is>
          <t>Investments</t>
        </is>
      </c>
      <c r="B15" s="6" t="n">
        <v>44291</v>
      </c>
      <c r="C15" s="6" t="n">
        <v>12905</v>
      </c>
    </row>
    <row r="16">
      <c r="A16" s="4" t="inlineStr">
        <is>
          <t>Accrued liabilities</t>
        </is>
      </c>
      <c r="B16" s="6" t="n">
        <v>-2647</v>
      </c>
      <c r="C16" s="6" t="n">
        <v>-1016</v>
      </c>
    </row>
    <row r="17">
      <c r="A17" s="4" t="inlineStr">
        <is>
          <t>Foreign currency derivatives</t>
        </is>
      </c>
      <c r="B17" s="6" t="n">
        <v>-2578</v>
      </c>
      <c r="C17" s="6" t="n">
        <v>-687</v>
      </c>
    </row>
    <row r="18">
      <c r="A18" s="4" t="inlineStr">
        <is>
          <t>Total fair value | Money market funds</t>
        </is>
      </c>
    </row>
    <row r="19">
      <c r="A19" s="3" t="inlineStr">
        <is>
          <t>Fair value of certain financial assets and liabilities</t>
        </is>
      </c>
    </row>
    <row r="20">
      <c r="A20" s="4" t="inlineStr">
        <is>
          <t>Assets measured at fair value</t>
        </is>
      </c>
      <c r="B20" s="6" t="n">
        <v>352730</v>
      </c>
      <c r="C20" s="6" t="n">
        <v>191131</v>
      </c>
    </row>
    <row r="21">
      <c r="A21" s="4" t="inlineStr">
        <is>
          <t>Total fair value | Certificates of deposit</t>
        </is>
      </c>
    </row>
    <row r="22">
      <c r="A22" s="3" t="inlineStr">
        <is>
          <t>Fair value of certain financial assets and liabilities</t>
        </is>
      </c>
    </row>
    <row r="23">
      <c r="A23" s="4" t="inlineStr">
        <is>
          <t>Assets measured at fair value</t>
        </is>
      </c>
      <c r="B23" s="6" t="n">
        <v>23137</v>
      </c>
      <c r="C23" s="6" t="n">
        <v>28049</v>
      </c>
    </row>
    <row r="24">
      <c r="A24" s="4" t="inlineStr">
        <is>
          <t>Total fair value | Commercial paper</t>
        </is>
      </c>
    </row>
    <row r="25">
      <c r="A25" s="3" t="inlineStr">
        <is>
          <t>Fair value of certain financial assets and liabilities</t>
        </is>
      </c>
    </row>
    <row r="26">
      <c r="A26" s="4" t="inlineStr">
        <is>
          <t>Assets measured at fair value</t>
        </is>
      </c>
      <c r="B26" s="6" t="n">
        <v>130883</v>
      </c>
      <c r="C26" s="6" t="n">
        <v>96867</v>
      </c>
    </row>
    <row r="27">
      <c r="A27" s="4" t="inlineStr">
        <is>
          <t>Total fair value | Variable rate demand notes</t>
        </is>
      </c>
    </row>
    <row r="28">
      <c r="A28" s="3" t="inlineStr">
        <is>
          <t>Fair value of certain financial assets and liabilities</t>
        </is>
      </c>
    </row>
    <row r="29">
      <c r="A29" s="4" t="inlineStr">
        <is>
          <t>Assets measured at fair value</t>
        </is>
      </c>
      <c r="C29" s="6" t="n">
        <v>21680</v>
      </c>
    </row>
    <row r="30">
      <c r="A30" s="4" t="inlineStr">
        <is>
          <t>Total fair value | Municipal securities</t>
        </is>
      </c>
    </row>
    <row r="31">
      <c r="A31" s="3" t="inlineStr">
        <is>
          <t>Fair value of certain financial assets and liabilities</t>
        </is>
      </c>
    </row>
    <row r="32">
      <c r="A32" s="4" t="inlineStr">
        <is>
          <t>Assets measured at fair value</t>
        </is>
      </c>
      <c r="B32" s="6" t="n">
        <v>9083</v>
      </c>
      <c r="C32" s="6" t="n">
        <v>167224</v>
      </c>
    </row>
    <row r="33">
      <c r="A33" s="4" t="inlineStr">
        <is>
          <t>Total fair value | U.S. government agency securities</t>
        </is>
      </c>
    </row>
    <row r="34">
      <c r="A34" s="3" t="inlineStr">
        <is>
          <t>Fair value of certain financial assets and liabilities</t>
        </is>
      </c>
    </row>
    <row r="35">
      <c r="A35" s="4" t="inlineStr">
        <is>
          <t>Assets measured at fair value</t>
        </is>
      </c>
      <c r="B35" s="6" t="n">
        <v>91882</v>
      </c>
      <c r="C35" s="6" t="n">
        <v>73634</v>
      </c>
    </row>
    <row r="36">
      <c r="A36" s="4" t="inlineStr">
        <is>
          <t>Total fair value | U.S. treasuries</t>
        </is>
      </c>
    </row>
    <row r="37">
      <c r="A37" s="3" t="inlineStr">
        <is>
          <t>Fair value of certain financial assets and liabilities</t>
        </is>
      </c>
    </row>
    <row r="38">
      <c r="A38" s="4" t="inlineStr">
        <is>
          <t>Assets measured at fair value</t>
        </is>
      </c>
      <c r="B38" s="6" t="n">
        <v>701922</v>
      </c>
      <c r="C38" s="6" t="n">
        <v>247162</v>
      </c>
    </row>
    <row r="39">
      <c r="A39" s="4" t="inlineStr">
        <is>
          <t>Level 1</t>
        </is>
      </c>
    </row>
    <row r="40">
      <c r="A40" s="3" t="inlineStr">
        <is>
          <t>Fair value of certain financial assets and liabilities</t>
        </is>
      </c>
    </row>
    <row r="41">
      <c r="A41" s="4" t="inlineStr">
        <is>
          <t>Cash</t>
        </is>
      </c>
      <c r="B41" s="6" t="n">
        <v>796421</v>
      </c>
      <c r="C41" s="6" t="n">
        <v>518178</v>
      </c>
    </row>
    <row r="42">
      <c r="A42" s="4" t="inlineStr">
        <is>
          <t>Assets measured at fair value</t>
        </is>
      </c>
      <c r="B42" s="6" t="n">
        <v>1149151</v>
      </c>
      <c r="C42" s="6" t="n">
        <v>709309</v>
      </c>
    </row>
    <row r="43">
      <c r="A43" s="4" t="inlineStr">
        <is>
          <t>Cash and cash equivalents</t>
        </is>
      </c>
      <c r="B43" s="6" t="n">
        <v>1149151</v>
      </c>
      <c r="C43" s="6" t="n">
        <v>709309</v>
      </c>
    </row>
    <row r="44">
      <c r="A44" s="4" t="inlineStr">
        <is>
          <t>Level 1 | Money market funds</t>
        </is>
      </c>
    </row>
    <row r="45">
      <c r="A45" s="3" t="inlineStr">
        <is>
          <t>Fair value of certain financial assets and liabilities</t>
        </is>
      </c>
    </row>
    <row r="46">
      <c r="A46" s="4" t="inlineStr">
        <is>
          <t>Assets measured at fair value</t>
        </is>
      </c>
      <c r="B46" s="6" t="n">
        <v>352730</v>
      </c>
      <c r="C46" s="6" t="n">
        <v>191131</v>
      </c>
    </row>
    <row r="47">
      <c r="A47" s="4" t="inlineStr">
        <is>
          <t>Level 2</t>
        </is>
      </c>
    </row>
    <row r="48">
      <c r="A48" s="3" t="inlineStr">
        <is>
          <t>Fair value of certain financial assets and liabilities</t>
        </is>
      </c>
    </row>
    <row r="49">
      <c r="A49" s="4" t="inlineStr">
        <is>
          <t>Assets measured at fair value</t>
        </is>
      </c>
      <c r="B49" s="6" t="n">
        <v>954329</v>
      </c>
      <c r="C49" s="6" t="n">
        <v>633929</v>
      </c>
    </row>
    <row r="50">
      <c r="A50" s="4" t="inlineStr">
        <is>
          <t>Cash and cash equivalents</t>
        </is>
      </c>
      <c r="B50" s="6" t="n">
        <v>31262</v>
      </c>
      <c r="C50" s="6" t="n">
        <v>88648</v>
      </c>
    </row>
    <row r="51">
      <c r="A51" s="4" t="inlineStr">
        <is>
          <t>Short-term investments</t>
        </is>
      </c>
      <c r="B51" s="6" t="n">
        <v>881354</v>
      </c>
      <c r="C51" s="6" t="n">
        <v>533063</v>
      </c>
    </row>
    <row r="52">
      <c r="A52" s="4" t="inlineStr">
        <is>
          <t>Accounts receivable, net</t>
        </is>
      </c>
      <c r="B52" s="6" t="n">
        <v>69</v>
      </c>
      <c r="C52" s="6" t="n">
        <v>329</v>
      </c>
    </row>
    <row r="53">
      <c r="A53" s="4" t="inlineStr">
        <is>
          <t>Investments</t>
        </is>
      </c>
      <c r="B53" s="6" t="n">
        <v>44291</v>
      </c>
      <c r="C53" s="6" t="n">
        <v>12905</v>
      </c>
    </row>
    <row r="54">
      <c r="A54" s="4" t="inlineStr">
        <is>
          <t>Accrued liabilities</t>
        </is>
      </c>
      <c r="B54" s="6" t="n">
        <v>-2647</v>
      </c>
      <c r="C54" s="6" t="n">
        <v>-1016</v>
      </c>
    </row>
    <row r="55">
      <c r="A55" s="4" t="inlineStr">
        <is>
          <t>Foreign currency derivatives</t>
        </is>
      </c>
      <c r="B55" s="6" t="n">
        <v>-2578</v>
      </c>
      <c r="C55" s="6" t="n">
        <v>-687</v>
      </c>
    </row>
    <row r="56">
      <c r="A56" s="4" t="inlineStr">
        <is>
          <t>Level 2 | Certificates of deposit</t>
        </is>
      </c>
    </row>
    <row r="57">
      <c r="A57" s="3" t="inlineStr">
        <is>
          <t>Fair value of certain financial assets and liabilities</t>
        </is>
      </c>
    </row>
    <row r="58">
      <c r="A58" s="4" t="inlineStr">
        <is>
          <t>Assets measured at fair value</t>
        </is>
      </c>
      <c r="B58" s="6" t="n">
        <v>23137</v>
      </c>
      <c r="C58" s="6" t="n">
        <v>28049</v>
      </c>
    </row>
    <row r="59">
      <c r="A59" s="4" t="inlineStr">
        <is>
          <t>Level 2 | Commercial paper</t>
        </is>
      </c>
    </row>
    <row r="60">
      <c r="A60" s="3" t="inlineStr">
        <is>
          <t>Fair value of certain financial assets and liabilities</t>
        </is>
      </c>
    </row>
    <row r="61">
      <c r="A61" s="4" t="inlineStr">
        <is>
          <t>Assets measured at fair value</t>
        </is>
      </c>
      <c r="B61" s="6" t="n">
        <v>130883</v>
      </c>
      <c r="C61" s="6" t="n">
        <v>96867</v>
      </c>
    </row>
    <row r="62">
      <c r="A62" s="4" t="inlineStr">
        <is>
          <t>Level 2 | Variable rate demand notes</t>
        </is>
      </c>
    </row>
    <row r="63">
      <c r="A63" s="3" t="inlineStr">
        <is>
          <t>Fair value of certain financial assets and liabilities</t>
        </is>
      </c>
    </row>
    <row r="64">
      <c r="A64" s="4" t="inlineStr">
        <is>
          <t>Assets measured at fair value</t>
        </is>
      </c>
      <c r="C64" s="6" t="n">
        <v>21680</v>
      </c>
    </row>
    <row r="65">
      <c r="A65" s="4" t="inlineStr">
        <is>
          <t>Level 2 | Municipal securities</t>
        </is>
      </c>
    </row>
    <row r="66">
      <c r="A66" s="3" t="inlineStr">
        <is>
          <t>Fair value of certain financial assets and liabilities</t>
        </is>
      </c>
    </row>
    <row r="67">
      <c r="A67" s="4" t="inlineStr">
        <is>
          <t>Assets measured at fair value</t>
        </is>
      </c>
      <c r="B67" s="6" t="n">
        <v>9083</v>
      </c>
      <c r="C67" s="6" t="n">
        <v>167224</v>
      </c>
    </row>
    <row r="68">
      <c r="A68" s="4" t="inlineStr">
        <is>
          <t>Level 2 | U.S. government agency securities</t>
        </is>
      </c>
    </row>
    <row r="69">
      <c r="A69" s="3" t="inlineStr">
        <is>
          <t>Fair value of certain financial assets and liabilities</t>
        </is>
      </c>
    </row>
    <row r="70">
      <c r="A70" s="4" t="inlineStr">
        <is>
          <t>Assets measured at fair value</t>
        </is>
      </c>
      <c r="B70" s="6" t="n">
        <v>91882</v>
      </c>
      <c r="C70" s="6" t="n">
        <v>73634</v>
      </c>
    </row>
    <row r="71">
      <c r="A71" s="4" t="inlineStr">
        <is>
          <t>Level 2 | U.S. treasuries</t>
        </is>
      </c>
    </row>
    <row r="72">
      <c r="A72" s="3" t="inlineStr">
        <is>
          <t>Fair value of certain financial assets and liabilities</t>
        </is>
      </c>
    </row>
    <row r="73">
      <c r="A73" s="4" t="inlineStr">
        <is>
          <t>Assets measured at fair value</t>
        </is>
      </c>
      <c r="B73" s="5" t="n">
        <v>701922</v>
      </c>
      <c r="C73" s="5" t="n">
        <v>2471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otional Amount and Fair Value (Details) - USD ($) $ in Thousands</t>
        </is>
      </c>
      <c r="B1" s="2" t="inlineStr">
        <is>
          <t>12 Months Ended</t>
        </is>
      </c>
    </row>
    <row r="2">
      <c r="B2" s="2" t="inlineStr">
        <is>
          <t>Dec. 31, 2020</t>
        </is>
      </c>
      <c r="C2" s="2" t="inlineStr">
        <is>
          <t>Dec. 31, 2019</t>
        </is>
      </c>
    </row>
    <row r="3">
      <c r="A3" s="4" t="inlineStr">
        <is>
          <t>Foreign currency exchange contracts | Maximum</t>
        </is>
      </c>
    </row>
    <row r="4">
      <c r="A4" s="3" t="inlineStr">
        <is>
          <t>Derivative Instruments and Hedging Activities</t>
        </is>
      </c>
    </row>
    <row r="5">
      <c r="A5" s="4" t="inlineStr">
        <is>
          <t>Term of derivative instrument</t>
        </is>
      </c>
      <c r="B5" s="4" t="inlineStr">
        <is>
          <t>3 months</t>
        </is>
      </c>
    </row>
    <row r="6">
      <c r="A6" s="4" t="inlineStr">
        <is>
          <t>Not designated as hedging instruments | Accounts receivable, net | Receive EUR/pay USD</t>
        </is>
      </c>
    </row>
    <row r="7">
      <c r="A7" s="3" t="inlineStr">
        <is>
          <t>Derivative Instruments and Hedging Activities</t>
        </is>
      </c>
    </row>
    <row r="8">
      <c r="A8" s="4" t="inlineStr">
        <is>
          <t>Notional amount, Assets</t>
        </is>
      </c>
      <c r="C8" s="5" t="n">
        <v>26731</v>
      </c>
    </row>
    <row r="9">
      <c r="A9" s="4" t="inlineStr">
        <is>
          <t>Fair Value, Assets</t>
        </is>
      </c>
      <c r="C9" s="6" t="n">
        <v>246</v>
      </c>
    </row>
    <row r="10">
      <c r="A10" s="4" t="inlineStr">
        <is>
          <t>Not designated as hedging instruments | Accounts receivable, net | Receive SGD/pay USD</t>
        </is>
      </c>
    </row>
    <row r="11">
      <c r="A11" s="3" t="inlineStr">
        <is>
          <t>Derivative Instruments and Hedging Activities</t>
        </is>
      </c>
    </row>
    <row r="12">
      <c r="A12" s="4" t="inlineStr">
        <is>
          <t>Notional amount, Assets</t>
        </is>
      </c>
      <c r="B12" s="5" t="n">
        <v>18713</v>
      </c>
    </row>
    <row r="13">
      <c r="A13" s="4" t="inlineStr">
        <is>
          <t>Fair Value, Assets</t>
        </is>
      </c>
      <c r="B13" s="6" t="n">
        <v>41</v>
      </c>
    </row>
    <row r="14">
      <c r="A14" s="4" t="inlineStr">
        <is>
          <t>Not designated as hedging instruments | Accounts receivable, net | Receive RSD/pay USD</t>
        </is>
      </c>
    </row>
    <row r="15">
      <c r="A15" s="3" t="inlineStr">
        <is>
          <t>Derivative Instruments and Hedging Activities</t>
        </is>
      </c>
    </row>
    <row r="16">
      <c r="A16" s="4" t="inlineStr">
        <is>
          <t>Notional amount, Assets</t>
        </is>
      </c>
      <c r="B16" s="6" t="n">
        <v>10127</v>
      </c>
      <c r="C16" s="6" t="n">
        <v>9018</v>
      </c>
    </row>
    <row r="17">
      <c r="A17" s="4" t="inlineStr">
        <is>
          <t>Fair Value, Assets</t>
        </is>
      </c>
      <c r="B17" s="6" t="n">
        <v>28</v>
      </c>
      <c r="C17" s="6" t="n">
        <v>59</v>
      </c>
    </row>
    <row r="18">
      <c r="A18" s="4" t="inlineStr">
        <is>
          <t>Not designated as hedging instruments | Accounts receivable, net | Receive NOK/pay USD</t>
        </is>
      </c>
    </row>
    <row r="19">
      <c r="A19" s="3" t="inlineStr">
        <is>
          <t>Derivative Instruments and Hedging Activities</t>
        </is>
      </c>
    </row>
    <row r="20">
      <c r="A20" s="4" t="inlineStr">
        <is>
          <t>Notional amount, Assets</t>
        </is>
      </c>
      <c r="C20" s="6" t="n">
        <v>2122</v>
      </c>
    </row>
    <row r="21">
      <c r="A21" s="4" t="inlineStr">
        <is>
          <t>Fair Value, Assets</t>
        </is>
      </c>
      <c r="C21" s="6" t="n">
        <v>17</v>
      </c>
    </row>
    <row r="22">
      <c r="A22" s="4" t="inlineStr">
        <is>
          <t>Not designated as hedging instruments | Accounts receivable, net | Receive USD/pay SGD</t>
        </is>
      </c>
    </row>
    <row r="23">
      <c r="A23" s="3" t="inlineStr">
        <is>
          <t>Derivative Instruments and Hedging Activities</t>
        </is>
      </c>
    </row>
    <row r="24">
      <c r="A24" s="4" t="inlineStr">
        <is>
          <t>Notional amount, Assets</t>
        </is>
      </c>
      <c r="C24" s="6" t="n">
        <v>1555</v>
      </c>
    </row>
    <row r="25">
      <c r="A25" s="4" t="inlineStr">
        <is>
          <t>Fair Value, Assets</t>
        </is>
      </c>
      <c r="C25" s="6" t="n">
        <v>7</v>
      </c>
    </row>
    <row r="26">
      <c r="A26" s="4" t="inlineStr">
        <is>
          <t>Not designated as hedging instruments | Accrued liabilities | Receive EUR/pay USD</t>
        </is>
      </c>
    </row>
    <row r="27">
      <c r="A27" s="3" t="inlineStr">
        <is>
          <t>Derivative Instruments and Hedging Activities</t>
        </is>
      </c>
    </row>
    <row r="28">
      <c r="A28" s="4" t="inlineStr">
        <is>
          <t>Notional amount, Liabilities</t>
        </is>
      </c>
      <c r="B28" s="6" t="n">
        <v>1298899</v>
      </c>
    </row>
    <row r="29">
      <c r="A29" s="4" t="inlineStr">
        <is>
          <t>Fair Value, Liabilities</t>
        </is>
      </c>
      <c r="B29" s="6" t="n">
        <v>-1768</v>
      </c>
    </row>
    <row r="30">
      <c r="A30" s="4" t="inlineStr">
        <is>
          <t>Not designated as hedging instruments | Accrued liabilities | Receive NOK/pay USD</t>
        </is>
      </c>
    </row>
    <row r="31">
      <c r="A31" s="3" t="inlineStr">
        <is>
          <t>Derivative Instruments and Hedging Activities</t>
        </is>
      </c>
    </row>
    <row r="32">
      <c r="A32" s="4" t="inlineStr">
        <is>
          <t>Notional amount, Liabilities</t>
        </is>
      </c>
      <c r="B32" s="6" t="n">
        <v>4411</v>
      </c>
    </row>
    <row r="33">
      <c r="A33" s="4" t="inlineStr">
        <is>
          <t>Fair Value, Liabilities</t>
        </is>
      </c>
      <c r="B33" s="6" t="n">
        <v>-18</v>
      </c>
    </row>
    <row r="34">
      <c r="A34" s="4" t="inlineStr">
        <is>
          <t>Not designated as hedging instruments | Accrued liabilities | Receive USD/pay GBP</t>
        </is>
      </c>
    </row>
    <row r="35">
      <c r="A35" s="3" t="inlineStr">
        <is>
          <t>Derivative Instruments and Hedging Activities</t>
        </is>
      </c>
    </row>
    <row r="36">
      <c r="A36" s="4" t="inlineStr">
        <is>
          <t>Notional amount, Liabilities</t>
        </is>
      </c>
      <c r="B36" s="6" t="n">
        <v>35256</v>
      </c>
      <c r="C36" s="6" t="n">
        <v>38406</v>
      </c>
    </row>
    <row r="37">
      <c r="A37" s="4" t="inlineStr">
        <is>
          <t>Fair Value, Liabilities</t>
        </is>
      </c>
      <c r="B37" s="6" t="n">
        <v>-416</v>
      </c>
      <c r="C37" s="6" t="n">
        <v>-695</v>
      </c>
    </row>
    <row r="38">
      <c r="A38" s="4" t="inlineStr">
        <is>
          <t>Not designated as hedging instruments | Accrued liabilities | Receive USD/pay RUB</t>
        </is>
      </c>
    </row>
    <row r="39">
      <c r="A39" s="3" t="inlineStr">
        <is>
          <t>Derivative Instruments and Hedging Activities</t>
        </is>
      </c>
    </row>
    <row r="40">
      <c r="A40" s="4" t="inlineStr">
        <is>
          <t>Notional amount, Liabilities</t>
        </is>
      </c>
      <c r="B40" s="6" t="n">
        <v>7780</v>
      </c>
      <c r="C40" s="6" t="n">
        <v>12777</v>
      </c>
    </row>
    <row r="41">
      <c r="A41" s="4" t="inlineStr">
        <is>
          <t>Fair Value, Liabilities</t>
        </is>
      </c>
      <c r="B41" s="6" t="n">
        <v>-40</v>
      </c>
      <c r="C41" s="6" t="n">
        <v>-55</v>
      </c>
    </row>
    <row r="42">
      <c r="A42" s="4" t="inlineStr">
        <is>
          <t>Not designated as hedging instruments | Accrued liabilities | Receive USD/pay AUD</t>
        </is>
      </c>
    </row>
    <row r="43">
      <c r="A43" s="3" t="inlineStr">
        <is>
          <t>Derivative Instruments and Hedging Activities</t>
        </is>
      </c>
    </row>
    <row r="44">
      <c r="A44" s="4" t="inlineStr">
        <is>
          <t>Notional amount, Liabilities</t>
        </is>
      </c>
      <c r="B44" s="6" t="n">
        <v>8508</v>
      </c>
      <c r="C44" s="6" t="n">
        <v>12819</v>
      </c>
    </row>
    <row r="45">
      <c r="A45" s="4" t="inlineStr">
        <is>
          <t>Fair Value, Liabilities</t>
        </is>
      </c>
      <c r="B45" s="6" t="n">
        <v>-130</v>
      </c>
      <c r="C45" s="6" t="n">
        <v>-172</v>
      </c>
    </row>
    <row r="46">
      <c r="A46" s="4" t="inlineStr">
        <is>
          <t>Not designated as hedging instruments | Accrued liabilities | Receive USD/pay CNY</t>
        </is>
      </c>
    </row>
    <row r="47">
      <c r="A47" s="3" t="inlineStr">
        <is>
          <t>Derivative Instruments and Hedging Activities</t>
        </is>
      </c>
    </row>
    <row r="48">
      <c r="A48" s="4" t="inlineStr">
        <is>
          <t>Notional amount, Liabilities</t>
        </is>
      </c>
      <c r="B48" s="6" t="n">
        <v>12344</v>
      </c>
    </row>
    <row r="49">
      <c r="A49" s="4" t="inlineStr">
        <is>
          <t>Fair Value, Liabilities</t>
        </is>
      </c>
      <c r="B49" s="6" t="n">
        <v>-50</v>
      </c>
    </row>
    <row r="50">
      <c r="A50" s="4" t="inlineStr">
        <is>
          <t>Not designated as hedging instruments | Accrued liabilities | Receive USD/pay COP</t>
        </is>
      </c>
    </row>
    <row r="51">
      <c r="A51" s="3" t="inlineStr">
        <is>
          <t>Derivative Instruments and Hedging Activities</t>
        </is>
      </c>
    </row>
    <row r="52">
      <c r="A52" s="4" t="inlineStr">
        <is>
          <t>Notional amount, Liabilities</t>
        </is>
      </c>
      <c r="B52" s="6" t="n">
        <v>5436</v>
      </c>
      <c r="C52" s="6" t="n">
        <v>3793</v>
      </c>
    </row>
    <row r="53">
      <c r="A53" s="4" t="inlineStr">
        <is>
          <t>Fair Value, Liabilities</t>
        </is>
      </c>
      <c r="B53" s="6" t="n">
        <v>-93</v>
      </c>
      <c r="C53" s="6" t="n">
        <v>-18</v>
      </c>
    </row>
    <row r="54">
      <c r="A54" s="4" t="inlineStr">
        <is>
          <t>Not designated as hedging instruments | Accrued liabilities | Receive USD/pay ZAR</t>
        </is>
      </c>
    </row>
    <row r="55">
      <c r="A55" s="3" t="inlineStr">
        <is>
          <t>Derivative Instruments and Hedging Activities</t>
        </is>
      </c>
    </row>
    <row r="56">
      <c r="A56" s="4" t="inlineStr">
        <is>
          <t>Notional amount, Liabilities</t>
        </is>
      </c>
      <c r="B56" s="6" t="n">
        <v>2403</v>
      </c>
      <c r="C56" s="6" t="n">
        <v>3349</v>
      </c>
    </row>
    <row r="57">
      <c r="A57" s="4" t="inlineStr">
        <is>
          <t>Fair Value, Liabilities</t>
        </is>
      </c>
      <c r="B57" s="6" t="n">
        <v>-106</v>
      </c>
      <c r="C57" s="6" t="n">
        <v>-32</v>
      </c>
    </row>
    <row r="58">
      <c r="A58" s="4" t="inlineStr">
        <is>
          <t>Not designated as hedging instruments | Accrued liabilities | Receive USD/pay DKK</t>
        </is>
      </c>
    </row>
    <row r="59">
      <c r="A59" s="3" t="inlineStr">
        <is>
          <t>Derivative Instruments and Hedging Activities</t>
        </is>
      </c>
    </row>
    <row r="60">
      <c r="A60" s="4" t="inlineStr">
        <is>
          <t>Notional amount, Liabilities</t>
        </is>
      </c>
      <c r="B60" s="6" t="n">
        <v>3151</v>
      </c>
      <c r="C60" s="6" t="n">
        <v>1283</v>
      </c>
    </row>
    <row r="61">
      <c r="A61" s="4" t="inlineStr">
        <is>
          <t>Fair Value, Liabilities</t>
        </is>
      </c>
      <c r="B61" s="6" t="n">
        <v>-3</v>
      </c>
      <c r="C61" s="6" t="n">
        <v>-11</v>
      </c>
    </row>
    <row r="62">
      <c r="A62" s="4" t="inlineStr">
        <is>
          <t>Not designated as hedging instruments | Accrued liabilities | Receive USD/pay NZD</t>
        </is>
      </c>
    </row>
    <row r="63">
      <c r="A63" s="3" t="inlineStr">
        <is>
          <t>Derivative Instruments and Hedging Activities</t>
        </is>
      </c>
    </row>
    <row r="64">
      <c r="A64" s="4" t="inlineStr">
        <is>
          <t>Notional amount, Liabilities</t>
        </is>
      </c>
      <c r="B64" s="6" t="n">
        <v>2290</v>
      </c>
      <c r="C64" s="6" t="n">
        <v>3071</v>
      </c>
    </row>
    <row r="65">
      <c r="A65" s="4" t="inlineStr">
        <is>
          <t>Fair Value, Liabilities</t>
        </is>
      </c>
      <c r="B65" s="6" t="n">
        <v>-13</v>
      </c>
      <c r="C65" s="5" t="n">
        <v>-33</v>
      </c>
    </row>
    <row r="66">
      <c r="A66" s="4" t="inlineStr">
        <is>
          <t>Not designated as hedging instruments | Accrued liabilities | Receive SEK/pay USD</t>
        </is>
      </c>
    </row>
    <row r="67">
      <c r="A67" s="3" t="inlineStr">
        <is>
          <t>Derivative Instruments and Hedging Activities</t>
        </is>
      </c>
    </row>
    <row r="68">
      <c r="A68" s="4" t="inlineStr">
        <is>
          <t>Notional amount, Liabilities</t>
        </is>
      </c>
      <c r="B68" s="6" t="n">
        <v>2275</v>
      </c>
    </row>
    <row r="69">
      <c r="A69" s="4" t="inlineStr">
        <is>
          <t>Fair Value, Liabilities</t>
        </is>
      </c>
      <c r="B69" s="5"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onhedging Designation (Details) - USD ($) $ in Thousands</t>
        </is>
      </c>
      <c r="B1" s="2" t="inlineStr">
        <is>
          <t>12 Months Ended</t>
        </is>
      </c>
    </row>
    <row r="2">
      <c r="B2" s="2" t="inlineStr">
        <is>
          <t>Dec. 31, 2020</t>
        </is>
      </c>
      <c r="C2" s="2" t="inlineStr">
        <is>
          <t>Dec. 31, 2019</t>
        </is>
      </c>
      <c r="D2" s="2" t="inlineStr">
        <is>
          <t>Dec. 31, 2018</t>
        </is>
      </c>
    </row>
    <row r="3">
      <c r="A3" s="4" t="inlineStr">
        <is>
          <t>Not designated as hedging instruments | Foreign currency exchange contracts | Interest and other income, net</t>
        </is>
      </c>
    </row>
    <row r="4">
      <c r="A4" s="3" t="inlineStr">
        <is>
          <t>Net gains on derivative instruments</t>
        </is>
      </c>
    </row>
    <row r="5">
      <c r="A5" s="4" t="inlineStr">
        <is>
          <t>Amount of gain recognized in income on derivatives</t>
        </is>
      </c>
      <c r="B5" s="5" t="n">
        <v>-3317</v>
      </c>
      <c r="C5" s="5" t="n">
        <v>-2555</v>
      </c>
      <c r="D5" s="5" t="n">
        <v>97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409594</v>
      </c>
      <c r="C4" s="5" t="n">
        <v>1107835</v>
      </c>
      <c r="D4" s="5" t="n">
        <v>993004</v>
      </c>
    </row>
    <row r="5">
      <c r="A5" s="3" t="inlineStr">
        <is>
          <t>Adjustments to reconcile net income to net cash provided by operating activities:</t>
        </is>
      </c>
    </row>
    <row r="6">
      <c r="A6" s="4" t="inlineStr">
        <is>
          <t>Depreciation and amortization</t>
        </is>
      </c>
      <c r="B6" s="6" t="n">
        <v>60973</v>
      </c>
      <c r="C6" s="6" t="n">
        <v>64814</v>
      </c>
      <c r="D6" s="6" t="n">
        <v>56979</v>
      </c>
    </row>
    <row r="7">
      <c r="A7" s="4" t="inlineStr">
        <is>
          <t>Gain on disposal of property and equipment</t>
        </is>
      </c>
      <c r="B7" s="6" t="n">
        <v>-350</v>
      </c>
      <c r="C7" s="6" t="n">
        <v>-252</v>
      </c>
      <c r="D7" s="6" t="n">
        <v>-783</v>
      </c>
    </row>
    <row r="8">
      <c r="A8" s="4" t="inlineStr">
        <is>
          <t>Loss on impairment of intangibles</t>
        </is>
      </c>
      <c r="B8" s="6" t="n">
        <v>8700</v>
      </c>
      <c r="C8" s="6" t="n">
        <v>0</v>
      </c>
      <c r="D8" s="6" t="n">
        <v>0</v>
      </c>
    </row>
    <row r="9">
      <c r="A9" s="4" t="inlineStr">
        <is>
          <t>Stock-based compensation</t>
        </is>
      </c>
      <c r="B9" s="6" t="n">
        <v>70289</v>
      </c>
      <c r="C9" s="6" t="n">
        <v>63356</v>
      </c>
      <c r="D9" s="6" t="n">
        <v>57111</v>
      </c>
    </row>
    <row r="10">
      <c r="A10" s="4" t="inlineStr">
        <is>
          <t>Deferred income taxes</t>
        </is>
      </c>
      <c r="B10" s="6" t="n">
        <v>-156873</v>
      </c>
      <c r="C10" s="6" t="n">
        <v>1263</v>
      </c>
      <c r="D10" s="6" t="n">
        <v>-510</v>
      </c>
    </row>
    <row r="11">
      <c r="A11" s="3" t="inlineStr">
        <is>
          <t>Effect on cash of changes in operating assets and liabilities:</t>
        </is>
      </c>
    </row>
    <row r="12">
      <c r="A12" s="4" t="inlineStr">
        <is>
          <t>Accounts receivable</t>
        </is>
      </c>
      <c r="B12" s="6" t="n">
        <v>-120058</v>
      </c>
      <c r="C12" s="6" t="n">
        <v>-66411</v>
      </c>
      <c r="D12" s="6" t="n">
        <v>-48370</v>
      </c>
    </row>
    <row r="13">
      <c r="A13" s="4" t="inlineStr">
        <is>
          <t>Distributor receivables</t>
        </is>
      </c>
      <c r="B13" s="6" t="n">
        <v>386</v>
      </c>
      <c r="C13" s="6" t="n">
        <v>6470</v>
      </c>
      <c r="D13" s="6" t="n">
        <v>9958</v>
      </c>
    </row>
    <row r="14">
      <c r="A14" s="4" t="inlineStr">
        <is>
          <t>Inventories</t>
        </is>
      </c>
      <c r="B14" s="6" t="n">
        <v>30304</v>
      </c>
      <c r="C14" s="6" t="n">
        <v>-85222</v>
      </c>
      <c r="D14" s="6" t="n">
        <v>-26146</v>
      </c>
    </row>
    <row r="15">
      <c r="A15" s="4" t="inlineStr">
        <is>
          <t>Prepaid expenses and other assets</t>
        </is>
      </c>
      <c r="B15" s="6" t="n">
        <v>1024</v>
      </c>
      <c r="C15" s="6" t="n">
        <v>-13774</v>
      </c>
      <c r="D15" s="6" t="n">
        <v>-6682</v>
      </c>
    </row>
    <row r="16">
      <c r="A16" s="4" t="inlineStr">
        <is>
          <t>Prepaid income taxes</t>
        </is>
      </c>
      <c r="B16" s="6" t="n">
        <v>5516</v>
      </c>
      <c r="C16" s="6" t="n">
        <v>9481</v>
      </c>
      <c r="D16" s="6" t="n">
        <v>98716</v>
      </c>
    </row>
    <row r="17">
      <c r="A17" s="4" t="inlineStr">
        <is>
          <t>Accounts payable</t>
        </is>
      </c>
      <c r="B17" s="6" t="n">
        <v>18696</v>
      </c>
      <c r="C17" s="6" t="n">
        <v>28832</v>
      </c>
      <c r="D17" s="6" t="n">
        <v>9852</v>
      </c>
    </row>
    <row r="18">
      <c r="A18" s="4" t="inlineStr">
        <is>
          <t>Accrued liabilities</t>
        </is>
      </c>
      <c r="B18" s="6" t="n">
        <v>26392</v>
      </c>
      <c r="C18" s="6" t="n">
        <v>-14297</v>
      </c>
      <c r="D18" s="6" t="n">
        <v>18145</v>
      </c>
    </row>
    <row r="19">
      <c r="A19" s="4" t="inlineStr">
        <is>
          <t>Accrued promotional allowances</t>
        </is>
      </c>
      <c r="B19" s="6" t="n">
        <v>13762</v>
      </c>
      <c r="C19" s="6" t="n">
        <v>21943</v>
      </c>
      <c r="D19" s="6" t="n">
        <v>11719</v>
      </c>
    </row>
    <row r="20">
      <c r="A20" s="4" t="inlineStr">
        <is>
          <t>Accrued distributor terminations</t>
        </is>
      </c>
      <c r="B20" s="6" t="n">
        <v>-279</v>
      </c>
      <c r="C20" s="6" t="n">
        <v>279</v>
      </c>
      <c r="D20" s="6" t="n">
        <v>-91</v>
      </c>
    </row>
    <row r="21">
      <c r="A21" s="4" t="inlineStr">
        <is>
          <t>Accrued compensation</t>
        </is>
      </c>
      <c r="B21" s="6" t="n">
        <v>7501</v>
      </c>
      <c r="C21" s="6" t="n">
        <v>7228</v>
      </c>
      <c r="D21" s="6" t="n">
        <v>5477</v>
      </c>
    </row>
    <row r="22">
      <c r="A22" s="4" t="inlineStr">
        <is>
          <t>Income taxes payable</t>
        </is>
      </c>
      <c r="B22" s="6" t="n">
        <v>10422</v>
      </c>
      <c r="C22" s="6" t="n">
        <v>8105</v>
      </c>
      <c r="D22" s="6" t="n">
        <v>1943</v>
      </c>
    </row>
    <row r="23">
      <c r="A23" s="4" t="inlineStr">
        <is>
          <t>Other liabilities</t>
        </is>
      </c>
      <c r="B23" s="6" t="n">
        <v>-356</v>
      </c>
      <c r="C23" s="6" t="n">
        <v>-1030</v>
      </c>
      <c r="D23" s="6" t="n">
        <v>1526</v>
      </c>
    </row>
    <row r="24">
      <c r="A24" s="4" t="inlineStr">
        <is>
          <t>Deferred revenue</t>
        </is>
      </c>
      <c r="B24" s="6" t="n">
        <v>-21480</v>
      </c>
      <c r="C24" s="6" t="n">
        <v>-24858</v>
      </c>
      <c r="D24" s="6" t="n">
        <v>-19967</v>
      </c>
    </row>
    <row r="25">
      <c r="A25" s="4" t="inlineStr">
        <is>
          <t>Net cash provided by operating activities</t>
        </is>
      </c>
      <c r="B25" s="6" t="n">
        <v>1364163</v>
      </c>
      <c r="C25" s="6" t="n">
        <v>1113762</v>
      </c>
      <c r="D25" s="6" t="n">
        <v>1161881</v>
      </c>
    </row>
    <row r="26">
      <c r="A26" s="3" t="inlineStr">
        <is>
          <t>CASH FLOWS FROM INVESTING ACTIVITIES:</t>
        </is>
      </c>
    </row>
    <row r="27">
      <c r="A27" s="4" t="inlineStr">
        <is>
          <t>Sales of available-for-sale investments</t>
        </is>
      </c>
      <c r="B27" s="6" t="n">
        <v>920196</v>
      </c>
      <c r="C27" s="6" t="n">
        <v>851436</v>
      </c>
      <c r="D27" s="6" t="n">
        <v>1181484</v>
      </c>
    </row>
    <row r="28">
      <c r="A28" s="4" t="inlineStr">
        <is>
          <t>Proceeds from sale of property and equipment</t>
        </is>
      </c>
      <c r="B28" s="6" t="n">
        <v>993</v>
      </c>
      <c r="C28" s="6" t="n">
        <v>1239</v>
      </c>
      <c r="D28" s="6" t="n">
        <v>4295</v>
      </c>
    </row>
    <row r="29">
      <c r="A29" s="4" t="inlineStr">
        <is>
          <t>Purchases of available-for-sale investments</t>
        </is>
      </c>
      <c r="B29" s="6" t="n">
        <v>-1299981</v>
      </c>
      <c r="C29" s="6" t="n">
        <v>-1067736</v>
      </c>
      <c r="D29" s="6" t="n">
        <v>-826084</v>
      </c>
    </row>
    <row r="30">
      <c r="A30" s="4" t="inlineStr">
        <is>
          <t>Purchases of property and equipment</t>
        </is>
      </c>
      <c r="B30" s="6" t="n">
        <v>-48722</v>
      </c>
      <c r="C30" s="6" t="n">
        <v>-101661</v>
      </c>
      <c r="D30" s="6" t="n">
        <v>-61941</v>
      </c>
    </row>
    <row r="31">
      <c r="A31" s="4" t="inlineStr">
        <is>
          <t>Additions to intangibles</t>
        </is>
      </c>
      <c r="B31" s="6" t="n">
        <v>-18550</v>
      </c>
      <c r="C31" s="6" t="n">
        <v>-8737</v>
      </c>
      <c r="D31" s="6" t="n">
        <v>-12984</v>
      </c>
    </row>
    <row r="32">
      <c r="A32" s="4" t="inlineStr">
        <is>
          <t>Increase in other assets</t>
        </is>
      </c>
      <c r="B32" s="6" t="n">
        <v>-26423</v>
      </c>
      <c r="C32" s="6" t="n">
        <v>-1265</v>
      </c>
      <c r="D32" s="6" t="n">
        <v>-11814</v>
      </c>
    </row>
    <row r="33">
      <c r="A33" s="4" t="inlineStr">
        <is>
          <t>Net cash (used in) provided by investing activities</t>
        </is>
      </c>
      <c r="B33" s="6" t="n">
        <v>-472487</v>
      </c>
      <c r="C33" s="6" t="n">
        <v>-326724</v>
      </c>
      <c r="D33" s="6" t="n">
        <v>272956</v>
      </c>
    </row>
    <row r="34">
      <c r="A34" s="3" t="inlineStr">
        <is>
          <t>CASH FLOWS FROM FINANCING ACTIVITIES:</t>
        </is>
      </c>
    </row>
    <row r="35">
      <c r="A35" s="4" t="inlineStr">
        <is>
          <t>Principal payments on debt</t>
        </is>
      </c>
      <c r="B35" s="6" t="n">
        <v>-3086</v>
      </c>
      <c r="C35" s="6" t="n">
        <v>-13569</v>
      </c>
      <c r="D35" s="6" t="n">
        <v>-1886</v>
      </c>
    </row>
    <row r="36">
      <c r="A36" s="4" t="inlineStr">
        <is>
          <t>Issuance of common stock</t>
        </is>
      </c>
      <c r="B36" s="6" t="n">
        <v>72936</v>
      </c>
      <c r="C36" s="6" t="n">
        <v>92363</v>
      </c>
      <c r="D36" s="6" t="n">
        <v>27851</v>
      </c>
    </row>
    <row r="37">
      <c r="A37" s="4" t="inlineStr">
        <is>
          <t>Purchases of common stock held in treasury</t>
        </is>
      </c>
      <c r="B37" s="6" t="n">
        <v>-595918</v>
      </c>
      <c r="C37" s="6" t="n">
        <v>-707300</v>
      </c>
      <c r="D37" s="6" t="n">
        <v>-1342076</v>
      </c>
    </row>
    <row r="38">
      <c r="A38" s="4" t="inlineStr">
        <is>
          <t>Net cash used in financing activities</t>
        </is>
      </c>
      <c r="B38" s="6" t="n">
        <v>-526068</v>
      </c>
      <c r="C38" s="6" t="n">
        <v>-628506</v>
      </c>
      <c r="D38" s="6" t="n">
        <v>-1316111</v>
      </c>
    </row>
    <row r="39">
      <c r="A39" s="4" t="inlineStr">
        <is>
          <t>Effect of exchange rate changes on cash and cash equivalents</t>
        </is>
      </c>
      <c r="B39" s="6" t="n">
        <v>16848</v>
      </c>
      <c r="C39" s="6" t="n">
        <v>1912</v>
      </c>
      <c r="D39" s="6" t="n">
        <v>-9835</v>
      </c>
    </row>
    <row r="40">
      <c r="A40" s="4" t="inlineStr">
        <is>
          <t>NET INCREASE IN CASH AND CASH EQUIVALENTS</t>
        </is>
      </c>
      <c r="B40" s="6" t="n">
        <v>382456</v>
      </c>
      <c r="C40" s="6" t="n">
        <v>160444</v>
      </c>
      <c r="D40" s="6" t="n">
        <v>108891</v>
      </c>
    </row>
    <row r="41">
      <c r="A41" s="4" t="inlineStr">
        <is>
          <t>CASH AND CASH EQUIVALENTS, beginning of year</t>
        </is>
      </c>
      <c r="B41" s="6" t="n">
        <v>797957</v>
      </c>
      <c r="C41" s="6" t="n">
        <v>637513</v>
      </c>
      <c r="D41" s="6" t="n">
        <v>528622</v>
      </c>
    </row>
    <row r="42">
      <c r="A42" s="4" t="inlineStr">
        <is>
          <t>CASH AND CASH EQUIVALENTS, end of year</t>
        </is>
      </c>
      <c r="B42" s="6" t="n">
        <v>1180413</v>
      </c>
      <c r="C42" s="6" t="n">
        <v>797957</v>
      </c>
      <c r="D42" s="6" t="n">
        <v>637513</v>
      </c>
    </row>
    <row r="43">
      <c r="A43" s="3" t="inlineStr">
        <is>
          <t>Cash paid during the year for:</t>
        </is>
      </c>
    </row>
    <row r="44">
      <c r="A44" s="4" t="inlineStr">
        <is>
          <t>Interest</t>
        </is>
      </c>
      <c r="B44" s="6" t="n">
        <v>44</v>
      </c>
      <c r="C44" s="6" t="n">
        <v>320</v>
      </c>
      <c r="D44" s="6" t="n">
        <v>60</v>
      </c>
    </row>
    <row r="45">
      <c r="A45" s="4" t="inlineStr">
        <is>
          <t>Income taxes</t>
        </is>
      </c>
      <c r="B45" s="5" t="n">
        <v>355509</v>
      </c>
      <c r="C45" s="5" t="n">
        <v>293810</v>
      </c>
      <c r="D45" s="5" t="n">
        <v>2007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Raw materials</t>
        </is>
      </c>
      <c r="B3" s="5" t="n">
        <v>155166</v>
      </c>
      <c r="C3" s="5" t="n">
        <v>134885</v>
      </c>
    </row>
    <row r="4">
      <c r="A4" s="4" t="inlineStr">
        <is>
          <t>Finished goods</t>
        </is>
      </c>
      <c r="B4" s="6" t="n">
        <v>177919</v>
      </c>
      <c r="C4" s="6" t="n">
        <v>225846</v>
      </c>
    </row>
    <row r="5">
      <c r="A5" s="4" t="inlineStr">
        <is>
          <t>Inventories</t>
        </is>
      </c>
      <c r="B5" s="5" t="n">
        <v>333085</v>
      </c>
      <c r="C5" s="5" t="n">
        <v>3607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Property and equipment, gross</t>
        </is>
      </c>
      <c r="B4" s="5" t="n">
        <v>519410</v>
      </c>
      <c r="C4" s="5" t="n">
        <v>506074</v>
      </c>
    </row>
    <row r="5">
      <c r="A5" s="4" t="inlineStr">
        <is>
          <t>Less: accumulated depreciation and amortization</t>
        </is>
      </c>
      <c r="B5" s="6" t="n">
        <v>-204754</v>
      </c>
      <c r="C5" s="6" t="n">
        <v>-207434</v>
      </c>
    </row>
    <row r="6">
      <c r="A6" s="4" t="inlineStr">
        <is>
          <t>Property and equipment, net</t>
        </is>
      </c>
      <c r="B6" s="6" t="n">
        <v>314656</v>
      </c>
      <c r="C6" s="6" t="n">
        <v>298640</v>
      </c>
    </row>
    <row r="7">
      <c r="A7" s="4" t="inlineStr">
        <is>
          <t>Total depreciation and amortization expense</t>
        </is>
      </c>
      <c r="B7" s="6" t="n">
        <v>49300</v>
      </c>
      <c r="C7" s="6" t="n">
        <v>49100</v>
      </c>
      <c r="D7" s="5" t="n">
        <v>45000</v>
      </c>
    </row>
    <row r="8">
      <c r="A8" s="4" t="inlineStr">
        <is>
          <t>Land</t>
        </is>
      </c>
    </row>
    <row r="9">
      <c r="A9" s="3" t="inlineStr">
        <is>
          <t>Property and equipment, net</t>
        </is>
      </c>
    </row>
    <row r="10">
      <c r="A10" s="4" t="inlineStr">
        <is>
          <t>Property and equipment, gross</t>
        </is>
      </c>
      <c r="B10" s="6" t="n">
        <v>85876</v>
      </c>
      <c r="C10" s="6" t="n">
        <v>78275</v>
      </c>
    </row>
    <row r="11">
      <c r="A11" s="4" t="inlineStr">
        <is>
          <t>Leasehold improvements</t>
        </is>
      </c>
    </row>
    <row r="12">
      <c r="A12" s="3" t="inlineStr">
        <is>
          <t>Property and equipment, net</t>
        </is>
      </c>
    </row>
    <row r="13">
      <c r="A13" s="4" t="inlineStr">
        <is>
          <t>Property and equipment, gross</t>
        </is>
      </c>
      <c r="B13" s="6" t="n">
        <v>11524</v>
      </c>
      <c r="C13" s="6" t="n">
        <v>10417</v>
      </c>
    </row>
    <row r="14">
      <c r="A14" s="4" t="inlineStr">
        <is>
          <t>Furniture and fixtures</t>
        </is>
      </c>
    </row>
    <row r="15">
      <c r="A15" s="3" t="inlineStr">
        <is>
          <t>Property and equipment, net</t>
        </is>
      </c>
    </row>
    <row r="16">
      <c r="A16" s="4" t="inlineStr">
        <is>
          <t>Property and equipment, gross</t>
        </is>
      </c>
      <c r="B16" s="6" t="n">
        <v>8271</v>
      </c>
      <c r="C16" s="6" t="n">
        <v>8426</v>
      </c>
    </row>
    <row r="17">
      <c r="A17" s="4" t="inlineStr">
        <is>
          <t>Office and computer equipment</t>
        </is>
      </c>
    </row>
    <row r="18">
      <c r="A18" s="3" t="inlineStr">
        <is>
          <t>Property and equipment, net</t>
        </is>
      </c>
    </row>
    <row r="19">
      <c r="A19" s="4" t="inlineStr">
        <is>
          <t>Property and equipment, gross</t>
        </is>
      </c>
      <c r="B19" s="6" t="n">
        <v>21657</v>
      </c>
      <c r="C19" s="6" t="n">
        <v>22766</v>
      </c>
    </row>
    <row r="20">
      <c r="A20" s="4" t="inlineStr">
        <is>
          <t>Computer software</t>
        </is>
      </c>
    </row>
    <row r="21">
      <c r="A21" s="3" t="inlineStr">
        <is>
          <t>Property and equipment, net</t>
        </is>
      </c>
    </row>
    <row r="22">
      <c r="A22" s="4" t="inlineStr">
        <is>
          <t>Property and equipment, gross</t>
        </is>
      </c>
      <c r="B22" s="6" t="n">
        <v>6945</v>
      </c>
      <c r="C22" s="6" t="n">
        <v>4450</v>
      </c>
    </row>
    <row r="23">
      <c r="A23" s="4" t="inlineStr">
        <is>
          <t>Equipment</t>
        </is>
      </c>
    </row>
    <row r="24">
      <c r="A24" s="3" t="inlineStr">
        <is>
          <t>Property and equipment, net</t>
        </is>
      </c>
    </row>
    <row r="25">
      <c r="A25" s="4" t="inlineStr">
        <is>
          <t>Property and equipment, gross</t>
        </is>
      </c>
      <c r="B25" s="6" t="n">
        <v>185348</v>
      </c>
      <c r="C25" s="6" t="n">
        <v>214293</v>
      </c>
    </row>
    <row r="26">
      <c r="A26" s="4" t="inlineStr">
        <is>
          <t>Buildings</t>
        </is>
      </c>
    </row>
    <row r="27">
      <c r="A27" s="3" t="inlineStr">
        <is>
          <t>Property and equipment, net</t>
        </is>
      </c>
    </row>
    <row r="28">
      <c r="A28" s="4" t="inlineStr">
        <is>
          <t>Property and equipment, gross</t>
        </is>
      </c>
      <c r="B28" s="6" t="n">
        <v>156616</v>
      </c>
      <c r="C28" s="6" t="n">
        <v>126338</v>
      </c>
    </row>
    <row r="29">
      <c r="A29" s="4" t="inlineStr">
        <is>
          <t>Vehicles</t>
        </is>
      </c>
    </row>
    <row r="30">
      <c r="A30" s="3" t="inlineStr">
        <is>
          <t>Property and equipment, net</t>
        </is>
      </c>
    </row>
    <row r="31">
      <c r="A31" s="4" t="inlineStr">
        <is>
          <t>Property and equipment, gross</t>
        </is>
      </c>
      <c r="B31" s="5" t="n">
        <v>43173</v>
      </c>
      <c r="C31" s="5" t="n">
        <v>411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Thousands</t>
        </is>
      </c>
      <c r="B1" s="2" t="inlineStr">
        <is>
          <t>Dec. 31, 2020</t>
        </is>
      </c>
      <c r="C1" s="2" t="inlineStr">
        <is>
          <t>Dec. 31, 2019</t>
        </is>
      </c>
    </row>
    <row r="2">
      <c r="A2" s="3" t="inlineStr">
        <is>
          <t>Goodwill</t>
        </is>
      </c>
    </row>
    <row r="3">
      <c r="A3" s="4" t="inlineStr">
        <is>
          <t>Goodwill, Beginning Balance</t>
        </is>
      </c>
      <c r="B3" s="5" t="n">
        <v>1331643</v>
      </c>
      <c r="C3" s="5" t="n">
        <v>1331643</v>
      </c>
    </row>
    <row r="4">
      <c r="A4" s="4" t="inlineStr">
        <is>
          <t>Goodwill, Ending Balance</t>
        </is>
      </c>
      <c r="B4" s="6" t="n">
        <v>1331643</v>
      </c>
      <c r="C4" s="6" t="n">
        <v>1331643</v>
      </c>
    </row>
    <row r="5">
      <c r="A5" s="4" t="inlineStr">
        <is>
          <t>Monster Energy Drinks</t>
        </is>
      </c>
    </row>
    <row r="6">
      <c r="A6" s="3" t="inlineStr">
        <is>
          <t>Goodwill</t>
        </is>
      </c>
    </row>
    <row r="7">
      <c r="A7" s="4" t="inlineStr">
        <is>
          <t>Goodwill, Beginning Balance</t>
        </is>
      </c>
      <c r="B7" s="6" t="n">
        <v>693644</v>
      </c>
      <c r="C7" s="6" t="n">
        <v>693644</v>
      </c>
    </row>
    <row r="8">
      <c r="A8" s="4" t="inlineStr">
        <is>
          <t>Goodwill, Ending Balance</t>
        </is>
      </c>
      <c r="B8" s="6" t="n">
        <v>693644</v>
      </c>
      <c r="C8" s="6" t="n">
        <v>693644</v>
      </c>
    </row>
    <row r="9">
      <c r="A9" s="4" t="inlineStr">
        <is>
          <t>Strategic Brands</t>
        </is>
      </c>
    </row>
    <row r="10">
      <c r="A10" s="3" t="inlineStr">
        <is>
          <t>Goodwill</t>
        </is>
      </c>
    </row>
    <row r="11">
      <c r="A11" s="4" t="inlineStr">
        <is>
          <t>Goodwill, Beginning Balance</t>
        </is>
      </c>
      <c r="B11" s="6" t="n">
        <v>637999</v>
      </c>
      <c r="C11" s="6" t="n">
        <v>637999</v>
      </c>
    </row>
    <row r="12">
      <c r="A12" s="4" t="inlineStr">
        <is>
          <t>Goodwill, Ending Balance</t>
        </is>
      </c>
      <c r="B12" s="5" t="n">
        <v>637999</v>
      </c>
      <c r="C12" s="5" t="n">
        <v>637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Amortizing intangibles</t>
        </is>
      </c>
      <c r="B4" s="5" t="n">
        <v>66875</v>
      </c>
      <c r="C4" s="5" t="n">
        <v>66949</v>
      </c>
    </row>
    <row r="5">
      <c r="A5" s="4" t="inlineStr">
        <is>
          <t>Accumulated amortization</t>
        </is>
      </c>
      <c r="B5" s="6" t="n">
        <v>-56801</v>
      </c>
      <c r="C5" s="6" t="n">
        <v>-49128</v>
      </c>
    </row>
    <row r="6">
      <c r="A6" s="4" t="inlineStr">
        <is>
          <t>Amortizing intangibles, net</t>
        </is>
      </c>
      <c r="B6" s="6" t="n">
        <v>10074</v>
      </c>
      <c r="C6" s="6" t="n">
        <v>17821</v>
      </c>
    </row>
    <row r="7">
      <c r="A7" s="4" t="inlineStr">
        <is>
          <t>Non-amortizing intangibles</t>
        </is>
      </c>
      <c r="B7" s="6" t="n">
        <v>1048972</v>
      </c>
      <c r="C7" s="6" t="n">
        <v>1034284</v>
      </c>
    </row>
    <row r="8">
      <c r="A8" s="4" t="inlineStr">
        <is>
          <t>Intangibles, net</t>
        </is>
      </c>
      <c r="B8" s="6" t="n">
        <v>1059046</v>
      </c>
      <c r="C8" s="6" t="n">
        <v>1052105</v>
      </c>
    </row>
    <row r="9">
      <c r="A9" s="4" t="inlineStr">
        <is>
          <t>Amortization expense</t>
        </is>
      </c>
      <c r="B9" s="6" t="n">
        <v>7700</v>
      </c>
      <c r="C9" s="6" t="n">
        <v>11600</v>
      </c>
      <c r="D9" s="5" t="n">
        <v>11900</v>
      </c>
    </row>
    <row r="10">
      <c r="A10" s="4" t="inlineStr">
        <is>
          <t>Impairment</t>
        </is>
      </c>
      <c r="B10" s="5" t="n">
        <v>8700</v>
      </c>
      <c r="C10" s="5" t="n">
        <v>0</v>
      </c>
      <c r="D10" s="5" t="n">
        <v>0</v>
      </c>
    </row>
    <row r="11">
      <c r="A11" s="4" t="inlineStr">
        <is>
          <t>Minimum</t>
        </is>
      </c>
    </row>
    <row r="12">
      <c r="A12" s="3" t="inlineStr">
        <is>
          <t>Intangible assets</t>
        </is>
      </c>
    </row>
    <row r="13">
      <c r="A13" s="4" t="inlineStr">
        <is>
          <t>Useful life of intangible assets</t>
        </is>
      </c>
      <c r="B13" s="4" t="inlineStr">
        <is>
          <t>5 years</t>
        </is>
      </c>
    </row>
    <row r="14">
      <c r="A14" s="4" t="inlineStr">
        <is>
          <t>Maximum</t>
        </is>
      </c>
    </row>
    <row r="15">
      <c r="A15" s="3" t="inlineStr">
        <is>
          <t>Intangible assets</t>
        </is>
      </c>
    </row>
    <row r="16">
      <c r="A16" s="4" t="inlineStr">
        <is>
          <t>Useful life of intangible assets</t>
        </is>
      </c>
      <c r="B16" s="4" t="inlineStr">
        <is>
          <t>7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Dec. 31, 2020</t>
        </is>
      </c>
      <c r="C1" s="2" t="inlineStr">
        <is>
          <t>Dec. 31, 2019</t>
        </is>
      </c>
    </row>
    <row r="2">
      <c r="A2" s="3" t="inlineStr">
        <is>
          <t>Future estimated amortization expense related to amortizing intangibles</t>
        </is>
      </c>
    </row>
    <row r="3">
      <c r="A3" s="4" t="inlineStr">
        <is>
          <t>2021</t>
        </is>
      </c>
      <c r="B3" s="5" t="n">
        <v>4426</v>
      </c>
    </row>
    <row r="4">
      <c r="A4" s="4" t="inlineStr">
        <is>
          <t>2022</t>
        </is>
      </c>
      <c r="B4" s="6" t="n">
        <v>4405</v>
      </c>
    </row>
    <row r="5">
      <c r="A5" s="4" t="inlineStr">
        <is>
          <t>2023</t>
        </is>
      </c>
      <c r="B5" s="6" t="n">
        <v>1111</v>
      </c>
    </row>
    <row r="6">
      <c r="A6" s="4" t="inlineStr">
        <is>
          <t>2024</t>
        </is>
      </c>
      <c r="B6" s="6" t="n">
        <v>13</v>
      </c>
    </row>
    <row r="7">
      <c r="A7" s="4" t="inlineStr">
        <is>
          <t>2025</t>
        </is>
      </c>
      <c r="B7" s="6" t="n">
        <v>13</v>
      </c>
    </row>
    <row r="8">
      <c r="A8" s="4" t="inlineStr">
        <is>
          <t>2026 and thereafter</t>
        </is>
      </c>
      <c r="B8" s="6" t="n">
        <v>106</v>
      </c>
    </row>
    <row r="9">
      <c r="A9" s="4" t="inlineStr">
        <is>
          <t>Amortizing intangibles, net</t>
        </is>
      </c>
      <c r="B9" s="5" t="n">
        <v>10074</v>
      </c>
      <c r="C9" s="5" t="n">
        <v>178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ISTRIBUTION AGREEMENTS (Details) - USD ($) $ in Millions</t>
        </is>
      </c>
      <c r="B1" s="2" t="inlineStr">
        <is>
          <t>12 Months Ended</t>
        </is>
      </c>
    </row>
    <row r="2">
      <c r="B2" s="2" t="inlineStr">
        <is>
          <t>Dec. 31, 2020</t>
        </is>
      </c>
      <c r="C2" s="2" t="inlineStr">
        <is>
          <t>Dec. 31, 2019</t>
        </is>
      </c>
      <c r="D2" s="2" t="inlineStr">
        <is>
          <t>Dec. 31, 2018</t>
        </is>
      </c>
    </row>
    <row r="3">
      <c r="A3" s="3" t="inlineStr">
        <is>
          <t>DISTRIBUTION AGREEMENTS</t>
        </is>
      </c>
    </row>
    <row r="4">
      <c r="A4" s="4" t="inlineStr">
        <is>
          <t>Termination costs</t>
        </is>
      </c>
      <c r="B4" s="9" t="n">
        <v>0.2</v>
      </c>
      <c r="C4" s="9" t="n">
        <v>11.3</v>
      </c>
      <c r="D4" s="9" t="n">
        <v>26.6</v>
      </c>
    </row>
    <row r="5">
      <c r="A5" s="4" t="inlineStr">
        <is>
          <t>Distribution agreement (in years)</t>
        </is>
      </c>
      <c r="B5" s="4" t="inlineStr">
        <is>
          <t>20 years</t>
        </is>
      </c>
    </row>
    <row r="6">
      <c r="A6" s="4" t="inlineStr">
        <is>
          <t>Revenue recognized</t>
        </is>
      </c>
      <c r="B6" s="9" t="n">
        <v>21.4</v>
      </c>
      <c r="C6" s="5" t="n">
        <v>25</v>
      </c>
      <c r="D6" s="9" t="n">
        <v>2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Details) - USD ($) $ in Thousands</t>
        </is>
      </c>
      <c r="B1" s="2" t="inlineStr">
        <is>
          <t>1 Months Ended</t>
        </is>
      </c>
    </row>
    <row r="2">
      <c r="B2" s="2" t="inlineStr">
        <is>
          <t>Apr. 30, 2020</t>
        </is>
      </c>
      <c r="C2" s="2" t="inlineStr">
        <is>
          <t>Dec. 31, 2020</t>
        </is>
      </c>
      <c r="D2" s="2" t="inlineStr">
        <is>
          <t>Dec. 31, 2019</t>
        </is>
      </c>
      <c r="E2" s="2" t="inlineStr">
        <is>
          <t>Feb. 28, 2018</t>
        </is>
      </c>
    </row>
    <row r="3">
      <c r="A3" s="3" t="inlineStr">
        <is>
          <t>DEBT</t>
        </is>
      </c>
    </row>
    <row r="4">
      <c r="A4" s="4" t="inlineStr">
        <is>
          <t>Finance Leases</t>
        </is>
      </c>
      <c r="C4" s="5" t="n">
        <v>823</v>
      </c>
      <c r="D4" s="5" t="n">
        <v>1485</v>
      </c>
    </row>
    <row r="5">
      <c r="A5" s="3" t="inlineStr">
        <is>
          <t>Assets acquired under capital leases</t>
        </is>
      </c>
    </row>
    <row r="6">
      <c r="A6" s="4" t="inlineStr">
        <is>
          <t>Finance leases</t>
        </is>
      </c>
      <c r="C6" s="6" t="n">
        <v>2120</v>
      </c>
      <c r="D6" s="5" t="n">
        <v>2632</v>
      </c>
    </row>
    <row r="7">
      <c r="A7" s="4" t="inlineStr">
        <is>
          <t>Comerica | Line of credit</t>
        </is>
      </c>
    </row>
    <row r="8">
      <c r="A8" s="3" t="inlineStr">
        <is>
          <t>DEBT</t>
        </is>
      </c>
    </row>
    <row r="9">
      <c r="A9" s="4" t="inlineStr">
        <is>
          <t>Maximum borrowing capacity</t>
        </is>
      </c>
      <c r="B9" s="5" t="n">
        <v>10000</v>
      </c>
    </row>
    <row r="10">
      <c r="A10" s="4" t="inlineStr">
        <is>
          <t>Outstanding borrowings</t>
        </is>
      </c>
      <c r="C10" s="6" t="n">
        <v>0</v>
      </c>
    </row>
    <row r="11">
      <c r="A11" s="4" t="inlineStr">
        <is>
          <t>Comerica | Line of credit | Base (prime) rate | Minimum</t>
        </is>
      </c>
    </row>
    <row r="12">
      <c r="A12" s="3" t="inlineStr">
        <is>
          <t>DEBT</t>
        </is>
      </c>
    </row>
    <row r="13">
      <c r="A13" s="4" t="inlineStr">
        <is>
          <t>Percentage to be subtracted to compute the variable rate on the debt instrument</t>
        </is>
      </c>
      <c r="B13" s="4" t="inlineStr">
        <is>
          <t>1.00%</t>
        </is>
      </c>
    </row>
    <row r="14">
      <c r="A14" s="4" t="inlineStr">
        <is>
          <t>Comerica | Line of credit | Base (prime) rate | Maximum</t>
        </is>
      </c>
    </row>
    <row r="15">
      <c r="A15" s="3" t="inlineStr">
        <is>
          <t>DEBT</t>
        </is>
      </c>
    </row>
    <row r="16">
      <c r="A16" s="4" t="inlineStr">
        <is>
          <t>Percentage to be subtracted to compute the variable rate on the debt instrument</t>
        </is>
      </c>
      <c r="B16" s="4" t="inlineStr">
        <is>
          <t>1.50%</t>
        </is>
      </c>
    </row>
    <row r="17">
      <c r="A17" s="4" t="inlineStr">
        <is>
          <t>Comerica | Line of credit | London Interbank Offered Rates | Minimum</t>
        </is>
      </c>
    </row>
    <row r="18">
      <c r="A18" s="3" t="inlineStr">
        <is>
          <t>DEBT</t>
        </is>
      </c>
    </row>
    <row r="19">
      <c r="A19" s="4" t="inlineStr">
        <is>
          <t>Percentage that needs to be added to compute the variable rate on the debt instrument</t>
        </is>
      </c>
      <c r="B19" s="4" t="inlineStr">
        <is>
          <t>1.25%</t>
        </is>
      </c>
    </row>
    <row r="20">
      <c r="A20" s="4" t="inlineStr">
        <is>
          <t>Comerica | Line of credit | London Interbank Offered Rates | Maximum</t>
        </is>
      </c>
    </row>
    <row r="21">
      <c r="A21" s="3" t="inlineStr">
        <is>
          <t>DEBT</t>
        </is>
      </c>
    </row>
    <row r="22">
      <c r="A22" s="4" t="inlineStr">
        <is>
          <t>Percentage that needs to be added to compute the variable rate on the debt instrument</t>
        </is>
      </c>
      <c r="B22" s="4" t="inlineStr">
        <is>
          <t>1.75%</t>
        </is>
      </c>
    </row>
    <row r="23">
      <c r="A23" s="4" t="inlineStr">
        <is>
          <t>Comerica | Standby letters of credit</t>
        </is>
      </c>
    </row>
    <row r="24">
      <c r="A24" s="3" t="inlineStr">
        <is>
          <t>DEBT</t>
        </is>
      </c>
    </row>
    <row r="25">
      <c r="A25" s="4" t="inlineStr">
        <is>
          <t>Maximum borrowing capacity</t>
        </is>
      </c>
      <c r="B25" s="5" t="n">
        <v>4000</v>
      </c>
    </row>
    <row r="26">
      <c r="A26" s="4" t="inlineStr">
        <is>
          <t>Amount outstanding</t>
        </is>
      </c>
      <c r="C26" s="5" t="n">
        <v>0</v>
      </c>
    </row>
    <row r="27">
      <c r="A27" s="4" t="inlineStr">
        <is>
          <t>Comerica | Standby letters of credit | Minimum</t>
        </is>
      </c>
    </row>
    <row r="28">
      <c r="A28" s="3" t="inlineStr">
        <is>
          <t>DEBT</t>
        </is>
      </c>
    </row>
    <row r="29">
      <c r="A29" s="4" t="inlineStr">
        <is>
          <t>Fee (as a percent)</t>
        </is>
      </c>
      <c r="B29" s="4" t="inlineStr">
        <is>
          <t>1.00%</t>
        </is>
      </c>
    </row>
    <row r="30">
      <c r="A30" s="4" t="inlineStr">
        <is>
          <t>Comerica | Standby letters of credit | Maximum</t>
        </is>
      </c>
    </row>
    <row r="31">
      <c r="A31" s="3" t="inlineStr">
        <is>
          <t>DEBT</t>
        </is>
      </c>
    </row>
    <row r="32">
      <c r="A32" s="4" t="inlineStr">
        <is>
          <t>Fee (as a percent)</t>
        </is>
      </c>
      <c r="B32" s="4" t="inlineStr">
        <is>
          <t>1.50%</t>
        </is>
      </c>
    </row>
    <row r="33">
      <c r="A33" s="4" t="inlineStr">
        <is>
          <t>HSBC China | Line of credit</t>
        </is>
      </c>
    </row>
    <row r="34">
      <c r="A34" s="3" t="inlineStr">
        <is>
          <t>DEBT</t>
        </is>
      </c>
    </row>
    <row r="35">
      <c r="A35" s="4" t="inlineStr">
        <is>
          <t>Maximum borrowing capacity</t>
        </is>
      </c>
      <c r="E35" s="5" t="n">
        <v>15000</v>
      </c>
    </row>
    <row r="36">
      <c r="A36" s="4" t="inlineStr">
        <is>
          <t>Interest rate (as a percent)</t>
        </is>
      </c>
      <c r="C36" s="4" t="inlineStr">
        <is>
          <t>5.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Dec. 31, 2020USD ($)</t>
        </is>
      </c>
    </row>
    <row r="2">
      <c r="A2" s="3" t="inlineStr">
        <is>
          <t>COMMITMENTS AND CONTINGENCIES</t>
        </is>
      </c>
    </row>
    <row r="3">
      <c r="A3" s="4" t="inlineStr">
        <is>
          <t>2021</t>
        </is>
      </c>
      <c r="B3" s="5" t="n">
        <v>97979</v>
      </c>
    </row>
    <row r="4">
      <c r="A4" s="4" t="inlineStr">
        <is>
          <t>2022</t>
        </is>
      </c>
      <c r="B4" s="6" t="n">
        <v>25409</v>
      </c>
    </row>
    <row r="5">
      <c r="A5" s="4" t="inlineStr">
        <is>
          <t>2023</t>
        </is>
      </c>
      <c r="B5" s="6" t="n">
        <v>5814</v>
      </c>
    </row>
    <row r="6">
      <c r="A6" s="4" t="inlineStr">
        <is>
          <t>2024</t>
        </is>
      </c>
      <c r="B6" s="6" t="n">
        <v>41</v>
      </c>
    </row>
    <row r="7">
      <c r="A7" s="4" t="inlineStr">
        <is>
          <t>2025</t>
        </is>
      </c>
      <c r="B7" s="6" t="n">
        <v>12</v>
      </c>
    </row>
    <row r="8">
      <c r="A8" s="4" t="inlineStr">
        <is>
          <t>Total</t>
        </is>
      </c>
      <c r="B8" s="5" t="n">
        <v>1292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urchase Commitments (Details) - USD ($) $ in Millions</t>
        </is>
      </c>
      <c r="B1" s="2" t="inlineStr">
        <is>
          <t>12 Months Ended</t>
        </is>
      </c>
    </row>
    <row r="2">
      <c r="B2" s="2" t="inlineStr">
        <is>
          <t>Dec. 31, 2020</t>
        </is>
      </c>
      <c r="C2" s="2" t="inlineStr">
        <is>
          <t>Dec. 31, 2019</t>
        </is>
      </c>
      <c r="D2" s="2" t="inlineStr">
        <is>
          <t>Dec. 31, 2018</t>
        </is>
      </c>
    </row>
    <row r="3">
      <c r="A3" s="3" t="inlineStr">
        <is>
          <t>Purchase Commitments</t>
        </is>
      </c>
    </row>
    <row r="4">
      <c r="A4" s="4" t="inlineStr">
        <is>
          <t>Aggregate value of raw material purchases</t>
        </is>
      </c>
      <c r="B4" s="9" t="n">
        <v>401.8</v>
      </c>
      <c r="C4" s="9" t="n">
        <v>335.3</v>
      </c>
      <c r="D4" s="9" t="n">
        <v>289.6</v>
      </c>
    </row>
    <row r="5">
      <c r="A5" s="4" t="inlineStr">
        <is>
          <t>Raw materials</t>
        </is>
      </c>
    </row>
    <row r="6">
      <c r="A6" s="3" t="inlineStr">
        <is>
          <t>Purchase Commitments</t>
        </is>
      </c>
    </row>
    <row r="7">
      <c r="A7" s="4" t="inlineStr">
        <is>
          <t>Purchase commitments</t>
        </is>
      </c>
      <c r="B7" s="9" t="n">
        <v>101.8</v>
      </c>
    </row>
    <row r="8">
      <c r="A8" s="4" t="inlineStr">
        <is>
          <t>Obligation term ( in years)</t>
        </is>
      </c>
      <c r="B8" s="4" t="inlineStr">
        <is>
          <t>1 year</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Litigation (Details) $ in Millions</t>
        </is>
      </c>
      <c r="B1" s="2" t="inlineStr">
        <is>
          <t>Dec. 31, 2020USD ($)</t>
        </is>
      </c>
    </row>
    <row r="2">
      <c r="A2" s="3" t="inlineStr">
        <is>
          <t>COMMITMENTS AND CONTINGENCIES</t>
        </is>
      </c>
    </row>
    <row r="3">
      <c r="A3" s="4" t="inlineStr">
        <is>
          <t>Accrued loss contingencies</t>
        </is>
      </c>
      <c r="B3" s="9" t="n">
        <v>1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DISCLOSURE OF NON-CASH ITEM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ASH FLOWS NON-CASH SUPPLEMENTAL DATA</t>
        </is>
      </c>
    </row>
    <row r="4">
      <c r="A4" s="4" t="inlineStr">
        <is>
          <t>Accrued liabilities for intangible assets</t>
        </is>
      </c>
      <c r="B4" s="5" t="n">
        <v>9800</v>
      </c>
      <c r="C4" s="5" t="n">
        <v>12800</v>
      </c>
      <c r="D4" s="5" t="n">
        <v>10800</v>
      </c>
    </row>
    <row r="5">
      <c r="A5" s="4" t="inlineStr">
        <is>
          <t>Accounts payable for purchase of available-for-sale short-term investment</t>
        </is>
      </c>
      <c r="B5" s="5" t="n">
        <v>0</v>
      </c>
      <c r="C5" s="5" t="n">
        <v>8700</v>
      </c>
      <c r="D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Dec. 31, 2020</t>
        </is>
      </c>
      <c r="C1" s="2" t="inlineStr">
        <is>
          <t>Dec. 31, 2019</t>
        </is>
      </c>
    </row>
    <row r="2">
      <c r="A2" s="3" t="inlineStr">
        <is>
          <t>Components of accumulated other comprehensive loss:</t>
        </is>
      </c>
    </row>
    <row r="3">
      <c r="A3" s="4" t="inlineStr">
        <is>
          <t>Accumulated net unrealized (gain) loss on available-for-sale securities</t>
        </is>
      </c>
      <c r="B3" s="5" t="n">
        <v>84</v>
      </c>
      <c r="C3" s="5" t="n">
        <v>194</v>
      </c>
    </row>
    <row r="4">
      <c r="A4" s="4" t="inlineStr">
        <is>
          <t>Foreign currency translation adjustments, net of tax</t>
        </is>
      </c>
      <c r="B4" s="6" t="n">
        <v>2950</v>
      </c>
      <c r="C4" s="6" t="n">
        <v>-32581</v>
      </c>
    </row>
    <row r="5">
      <c r="A5" s="4" t="inlineStr">
        <is>
          <t>Total accumulated other comprehensive income (loss)</t>
        </is>
      </c>
      <c r="B5" s="5" t="n">
        <v>3034</v>
      </c>
      <c r="C5" s="5" t="n">
        <v>-323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REASURY STOCK PURCHASE (Details) - USD ($) $ / shares in Units, shares in Thousands, $ in Millions</t>
        </is>
      </c>
      <c r="B1" s="2" t="inlineStr">
        <is>
          <t>12 Months Ended</t>
        </is>
      </c>
    </row>
    <row r="2">
      <c r="B2" s="2" t="inlineStr">
        <is>
          <t>Dec. 31, 2020</t>
        </is>
      </c>
      <c r="C2" s="2" t="inlineStr">
        <is>
          <t>Mar. 01, 2021</t>
        </is>
      </c>
      <c r="D2" s="2" t="inlineStr">
        <is>
          <t>Mar. 13, 2020</t>
        </is>
      </c>
      <c r="E2" s="2" t="inlineStr">
        <is>
          <t>Nov. 06, 2019</t>
        </is>
      </c>
      <c r="F2" s="2" t="inlineStr">
        <is>
          <t>Feb. 26, 2019</t>
        </is>
      </c>
    </row>
    <row r="3">
      <c r="A3" s="3" t="inlineStr">
        <is>
          <t>Treasury Stock Purchase</t>
        </is>
      </c>
    </row>
    <row r="4">
      <c r="A4" s="4" t="inlineStr">
        <is>
          <t>Number of shares repurchased of common stock from employees in lieu of cash or withholding taxes due</t>
        </is>
      </c>
      <c r="B4" s="6" t="n">
        <v>20</v>
      </c>
    </row>
    <row r="5">
      <c r="A5" s="4" t="inlineStr">
        <is>
          <t>Cash payment for repurchase of common stock from employees in lieu of cash or withholding taxes due</t>
        </is>
      </c>
      <c r="B5" s="5" t="n">
        <v>1</v>
      </c>
    </row>
    <row r="6">
      <c r="A6" s="4" t="inlineStr">
        <is>
          <t>February 2019 Repurchase Plan</t>
        </is>
      </c>
    </row>
    <row r="7">
      <c r="A7" s="3" t="inlineStr">
        <is>
          <t>Treasury Stock Purchase</t>
        </is>
      </c>
    </row>
    <row r="8">
      <c r="A8" s="4" t="inlineStr">
        <is>
          <t>Share repurchase program, authorized amount</t>
        </is>
      </c>
      <c r="F8" s="5" t="n">
        <v>500</v>
      </c>
    </row>
    <row r="9">
      <c r="A9" s="4" t="inlineStr">
        <is>
          <t>Common stock repurchased (in shares)</t>
        </is>
      </c>
      <c r="B9" s="6" t="n">
        <v>600</v>
      </c>
    </row>
    <row r="10">
      <c r="A10" s="4" t="inlineStr">
        <is>
          <t>Average purchase price (in dollars per share)</t>
        </is>
      </c>
      <c r="B10" s="8" t="n">
        <v>58.16</v>
      </c>
    </row>
    <row r="11">
      <c r="A11" s="4" t="inlineStr">
        <is>
          <t>Repurchase price of stock</t>
        </is>
      </c>
      <c r="B11" s="9" t="n">
        <v>36.6</v>
      </c>
    </row>
    <row r="12">
      <c r="A12" s="4" t="inlineStr">
        <is>
          <t>November 2019 Repurchase Plan</t>
        </is>
      </c>
    </row>
    <row r="13">
      <c r="A13" s="3" t="inlineStr">
        <is>
          <t>Treasury Stock Purchase</t>
        </is>
      </c>
    </row>
    <row r="14">
      <c r="A14" s="4" t="inlineStr">
        <is>
          <t>Share repurchase program, authorized amount</t>
        </is>
      </c>
      <c r="E14" s="5" t="n">
        <v>500</v>
      </c>
    </row>
    <row r="15">
      <c r="A15" s="4" t="inlineStr">
        <is>
          <t>Common stock repurchased (in shares)</t>
        </is>
      </c>
      <c r="B15" s="6" t="n">
        <v>9100</v>
      </c>
    </row>
    <row r="16">
      <c r="A16" s="4" t="inlineStr">
        <is>
          <t>Average purchase price (in dollars per share)</t>
        </is>
      </c>
      <c r="B16" s="8" t="n">
        <v>54.86</v>
      </c>
    </row>
    <row r="17">
      <c r="A17" s="4" t="inlineStr">
        <is>
          <t>Repurchase price of stock</t>
        </is>
      </c>
      <c r="B17" s="9" t="n">
        <v>499.9</v>
      </c>
    </row>
    <row r="18">
      <c r="A18" s="4" t="inlineStr">
        <is>
          <t>March 2020 Repurchase Plan</t>
        </is>
      </c>
    </row>
    <row r="19">
      <c r="A19" s="3" t="inlineStr">
        <is>
          <t>Treasury Stock Purchase</t>
        </is>
      </c>
    </row>
    <row r="20">
      <c r="A20" s="4" t="inlineStr">
        <is>
          <t>Share repurchase program, authorized amount</t>
        </is>
      </c>
      <c r="C20" s="9" t="n">
        <v>441.5</v>
      </c>
      <c r="D20" s="5" t="n">
        <v>500</v>
      </c>
    </row>
    <row r="21">
      <c r="A21" s="4" t="inlineStr">
        <is>
          <t>Common stock repurchased (in shares)</t>
        </is>
      </c>
      <c r="B21" s="6" t="n">
        <v>1000</v>
      </c>
    </row>
    <row r="22">
      <c r="A22" s="4" t="inlineStr">
        <is>
          <t>Average purchase price (in dollars per share)</t>
        </is>
      </c>
      <c r="B22" s="8" t="n">
        <v>55.85</v>
      </c>
    </row>
    <row r="23">
      <c r="A23" s="4" t="inlineStr">
        <is>
          <t>Repurchase price of stock</t>
        </is>
      </c>
      <c r="B23" s="9" t="n">
        <v>58.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0" customWidth="1" min="2" max="2"/>
    <col width="31" customWidth="1" min="3" max="3"/>
    <col width="27" customWidth="1" min="4" max="4"/>
    <col width="21" customWidth="1" min="5" max="5"/>
  </cols>
  <sheetData>
    <row r="1">
      <c r="A1" s="1" t="inlineStr">
        <is>
          <t>STOCK-BASED COMPENSATION - Plans (Details) $ in Millions</t>
        </is>
      </c>
      <c r="B1" s="2" t="inlineStr">
        <is>
          <t>3 Months Ended</t>
        </is>
      </c>
      <c r="C1" s="2" t="inlineStr">
        <is>
          <t>12 Months Ended</t>
        </is>
      </c>
    </row>
    <row r="2">
      <c r="B2" s="2" t="inlineStr">
        <is>
          <t>Mar. 31, 2020shares</t>
        </is>
      </c>
      <c r="C2" s="2" t="inlineStr">
        <is>
          <t>Dec. 31, 2020USD ($)planshares</t>
        </is>
      </c>
      <c r="D2" s="2" t="inlineStr">
        <is>
          <t>Dec. 31, 2019USD ($)shares</t>
        </is>
      </c>
      <c r="E2" s="2" t="inlineStr">
        <is>
          <t>Dec. 31, 2018USD ($)</t>
        </is>
      </c>
    </row>
    <row r="3">
      <c r="A3" s="3" t="inlineStr">
        <is>
          <t>STOCK-BASED COMPENSATION</t>
        </is>
      </c>
    </row>
    <row r="4">
      <c r="A4" s="4" t="inlineStr">
        <is>
          <t>Stock-based compensation plans | plan</t>
        </is>
      </c>
      <c r="C4" s="6" t="n">
        <v>2</v>
      </c>
    </row>
    <row r="5">
      <c r="A5" s="4" t="inlineStr">
        <is>
          <t>Aggregate amount of common stock authorized (in shares)</t>
        </is>
      </c>
      <c r="C5" s="6" t="n">
        <v>46169367</v>
      </c>
    </row>
    <row r="6">
      <c r="A6" s="4" t="inlineStr">
        <is>
          <t>Compensation expense on share-based plans | $</t>
        </is>
      </c>
      <c r="C6" s="9" t="n">
        <v>70.3</v>
      </c>
      <c r="D6" s="9" t="n">
        <v>63.4</v>
      </c>
      <c r="E6" s="9" t="n">
        <v>57.1</v>
      </c>
    </row>
    <row r="7">
      <c r="A7" s="4" t="inlineStr">
        <is>
          <t>Excess tax benefit realized for tax deductions from non-qualified stock option exercises and disqualifying dispositions of incentive stock options | $</t>
        </is>
      </c>
      <c r="C7" s="9" t="n">
        <v>10.5</v>
      </c>
      <c r="D7" s="9" t="n">
        <v>25.9</v>
      </c>
      <c r="E7" s="9" t="n">
        <v>8.5</v>
      </c>
    </row>
    <row r="8">
      <c r="A8" s="4" t="inlineStr">
        <is>
          <t>Stock Options</t>
        </is>
      </c>
    </row>
    <row r="9">
      <c r="A9" s="3" t="inlineStr">
        <is>
          <t>STOCK-BASED COMPENSATION</t>
        </is>
      </c>
    </row>
    <row r="10">
      <c r="A10" s="4" t="inlineStr">
        <is>
          <t>Granted (in shares)</t>
        </is>
      </c>
      <c r="B10" s="6" t="n">
        <v>1027000</v>
      </c>
    </row>
    <row r="11">
      <c r="A11" s="4" t="inlineStr">
        <is>
          <t>2020 Omnibus Incentive Plan</t>
        </is>
      </c>
    </row>
    <row r="12">
      <c r="A12" s="3" t="inlineStr">
        <is>
          <t>STOCK-BASED COMPENSATION</t>
        </is>
      </c>
    </row>
    <row r="13">
      <c r="A13" s="4" t="inlineStr">
        <is>
          <t>Reduction in number of shares for each share granted</t>
        </is>
      </c>
      <c r="C13" s="6" t="n">
        <v>1</v>
      </c>
    </row>
    <row r="14">
      <c r="A14" s="4" t="inlineStr">
        <is>
          <t>2020 Omnibus Incentive Plan | Stock Options</t>
        </is>
      </c>
    </row>
    <row r="15">
      <c r="A15" s="3" t="inlineStr">
        <is>
          <t>STOCK-BASED COMPENSATION</t>
        </is>
      </c>
    </row>
    <row r="16">
      <c r="A16" s="4" t="inlineStr">
        <is>
          <t>Expiration period (in years)</t>
        </is>
      </c>
      <c r="C16" s="4" t="inlineStr">
        <is>
          <t>10 years</t>
        </is>
      </c>
    </row>
    <row r="17">
      <c r="A17" s="4" t="inlineStr">
        <is>
          <t>2020 Omnibus Incentive Plan | Stock Options | Maximum</t>
        </is>
      </c>
    </row>
    <row r="18">
      <c r="A18" s="3" t="inlineStr">
        <is>
          <t>STOCK-BASED COMPENSATION</t>
        </is>
      </c>
    </row>
    <row r="19">
      <c r="A19" s="4" t="inlineStr">
        <is>
          <t>Expiration period (in years)</t>
        </is>
      </c>
      <c r="C19" s="4" t="inlineStr">
        <is>
          <t>5 years</t>
        </is>
      </c>
    </row>
    <row r="20">
      <c r="A20" s="4" t="inlineStr">
        <is>
          <t>2020 Omnibus Incentive Plan | Restricted Stock Units and Performance Share Units | Minimum</t>
        </is>
      </c>
    </row>
    <row r="21">
      <c r="A21" s="3" t="inlineStr">
        <is>
          <t>STOCK-BASED COMPENSATION</t>
        </is>
      </c>
    </row>
    <row r="22">
      <c r="A22" s="4" t="inlineStr">
        <is>
          <t>Expiration period (in years)</t>
        </is>
      </c>
      <c r="C22" s="4" t="inlineStr">
        <is>
          <t>3 years</t>
        </is>
      </c>
    </row>
    <row r="23">
      <c r="A23" s="4" t="inlineStr">
        <is>
          <t>Vesting period</t>
        </is>
      </c>
      <c r="C23" s="4" t="inlineStr">
        <is>
          <t>3 years</t>
        </is>
      </c>
    </row>
    <row r="24">
      <c r="A24" s="4" t="inlineStr">
        <is>
          <t>2020 Omnibus Incentive Plan | Restricted Stock Units and Performance Share Units | Maximum</t>
        </is>
      </c>
    </row>
    <row r="25">
      <c r="A25" s="3" t="inlineStr">
        <is>
          <t>STOCK-BASED COMPENSATION</t>
        </is>
      </c>
    </row>
    <row r="26">
      <c r="A26" s="4" t="inlineStr">
        <is>
          <t>Vesting period</t>
        </is>
      </c>
      <c r="C26" s="4" t="inlineStr">
        <is>
          <t>5 years</t>
        </is>
      </c>
    </row>
    <row r="27">
      <c r="A27" s="4" t="inlineStr">
        <is>
          <t>2011 Omnibus Incentive Plan</t>
        </is>
      </c>
    </row>
    <row r="28">
      <c r="A28" s="3" t="inlineStr">
        <is>
          <t>STOCK-BASED COMPENSATION</t>
        </is>
      </c>
    </row>
    <row r="29">
      <c r="A29" s="4" t="inlineStr">
        <is>
          <t>Aggregate amount of common stock authorized (in shares)</t>
        </is>
      </c>
      <c r="C29" s="6" t="n">
        <v>32000000</v>
      </c>
      <c r="D29" s="6" t="n">
        <v>14169367</v>
      </c>
    </row>
    <row r="30">
      <c r="A30" s="4" t="inlineStr">
        <is>
          <t>Reduction in number of shares for each share granted</t>
        </is>
      </c>
      <c r="C30" s="10" t="n">
        <v>2.6</v>
      </c>
    </row>
    <row r="31">
      <c r="A31" s="4" t="inlineStr">
        <is>
          <t>Shares available for grant</t>
        </is>
      </c>
      <c r="C31" s="6" t="n">
        <v>44201385</v>
      </c>
    </row>
    <row r="32">
      <c r="A32" s="4" t="inlineStr">
        <is>
          <t>Granted (in shares)</t>
        </is>
      </c>
      <c r="C32" s="6" t="n">
        <v>1431030</v>
      </c>
    </row>
    <row r="33">
      <c r="A33" s="4" t="inlineStr">
        <is>
          <t>2017 Directors plan</t>
        </is>
      </c>
    </row>
    <row r="34">
      <c r="A34" s="3" t="inlineStr">
        <is>
          <t>STOCK-BASED COMPENSATION</t>
        </is>
      </c>
    </row>
    <row r="35">
      <c r="A35" s="4" t="inlineStr">
        <is>
          <t>Aggregate amount of common stock authorized (in shares)</t>
        </is>
      </c>
      <c r="C35" s="6" t="n">
        <v>1250000</v>
      </c>
    </row>
    <row r="36">
      <c r="A36" s="4" t="inlineStr">
        <is>
          <t>Shares available for grant</t>
        </is>
      </c>
      <c r="C36" s="6" t="n">
        <v>1164301</v>
      </c>
    </row>
    <row r="37">
      <c r="A37" s="4" t="inlineStr">
        <is>
          <t>Granted (in shares)</t>
        </is>
      </c>
      <c r="C37" s="6" t="n">
        <v>85699</v>
      </c>
    </row>
    <row r="38">
      <c r="A38" s="4" t="inlineStr">
        <is>
          <t>Number of common shares held and expected to vest for eligibility under plan</t>
        </is>
      </c>
      <c r="C38" s="6" t="n">
        <v>9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TOCK-BASED COMPENSATION - Fair Value Assumptions (Details) - Stock Options - USD ($) $ / shares in Units, shares in Thousands,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Weighted-average assumptions used to estimate the fair value of options granted</t>
        </is>
      </c>
    </row>
    <row r="4">
      <c r="A4" s="4" t="inlineStr">
        <is>
          <t>Dividend yield (as a percent)</t>
        </is>
      </c>
      <c r="C4" s="4" t="inlineStr">
        <is>
          <t>0.00%</t>
        </is>
      </c>
      <c r="D4" s="4" t="inlineStr">
        <is>
          <t>0.00%</t>
        </is>
      </c>
      <c r="E4" s="4" t="inlineStr">
        <is>
          <t>0.00%</t>
        </is>
      </c>
    </row>
    <row r="5">
      <c r="A5" s="4" t="inlineStr">
        <is>
          <t>Expected volatility (as a percent)</t>
        </is>
      </c>
      <c r="C5" s="4" t="inlineStr">
        <is>
          <t>30.40%</t>
        </is>
      </c>
      <c r="D5" s="4" t="inlineStr">
        <is>
          <t>30.20%</t>
        </is>
      </c>
      <c r="E5" s="4" t="inlineStr">
        <is>
          <t>34.70%</t>
        </is>
      </c>
    </row>
    <row r="6">
      <c r="A6" s="4" t="inlineStr">
        <is>
          <t>Risk-free interest rate (as a percent)</t>
        </is>
      </c>
      <c r="C6" s="4" t="inlineStr">
        <is>
          <t>0.70%</t>
        </is>
      </c>
      <c r="D6" s="4" t="inlineStr">
        <is>
          <t>2.37%</t>
        </is>
      </c>
      <c r="E6" s="4" t="inlineStr">
        <is>
          <t>2.81%</t>
        </is>
      </c>
    </row>
    <row r="7">
      <c r="A7" s="4" t="inlineStr">
        <is>
          <t>Expected term</t>
        </is>
      </c>
      <c r="C7" s="4" t="inlineStr">
        <is>
          <t>5 years 9 months 18 days</t>
        </is>
      </c>
      <c r="D7" s="4" t="inlineStr">
        <is>
          <t>6 years</t>
        </is>
      </c>
      <c r="E7" s="4" t="inlineStr">
        <is>
          <t>6 years</t>
        </is>
      </c>
    </row>
    <row r="8">
      <c r="A8" s="3" t="inlineStr">
        <is>
          <t>Stock options, Number of Shares</t>
        </is>
      </c>
    </row>
    <row r="9">
      <c r="A9" s="4" t="inlineStr">
        <is>
          <t>Balance at the beginning of the period (in shares)</t>
        </is>
      </c>
      <c r="B9" s="6" t="n">
        <v>14941</v>
      </c>
      <c r="C9" s="6" t="n">
        <v>14941</v>
      </c>
    </row>
    <row r="10">
      <c r="A10" s="4" t="inlineStr">
        <is>
          <t>Granted (in shares)</t>
        </is>
      </c>
      <c r="B10" s="6" t="n">
        <v>1027</v>
      </c>
    </row>
    <row r="11">
      <c r="A11" s="4" t="inlineStr">
        <is>
          <t>Exercised (in shares)</t>
        </is>
      </c>
      <c r="C11" s="6" t="n">
        <v>-1916</v>
      </c>
    </row>
    <row r="12">
      <c r="A12" s="4" t="inlineStr">
        <is>
          <t>Cancelled or forfeited (in shares)</t>
        </is>
      </c>
      <c r="C12" s="6" t="n">
        <v>-91</v>
      </c>
    </row>
    <row r="13">
      <c r="A13" s="4" t="inlineStr">
        <is>
          <t>Balance at the end of the period (in shares)</t>
        </is>
      </c>
      <c r="C13" s="6" t="n">
        <v>13973</v>
      </c>
      <c r="D13" s="6" t="n">
        <v>14941</v>
      </c>
    </row>
    <row r="14">
      <c r="A14" s="4" t="inlineStr">
        <is>
          <t>Vested and expected to vest in the future at the end of the period (in shares)</t>
        </is>
      </c>
      <c r="C14" s="6" t="n">
        <v>13463</v>
      </c>
    </row>
    <row r="15">
      <c r="A15" s="4" t="inlineStr">
        <is>
          <t>Exercisable at the end of the period (in shares)</t>
        </is>
      </c>
      <c r="C15" s="6" t="n">
        <v>8323</v>
      </c>
    </row>
    <row r="16">
      <c r="A16" s="3" t="inlineStr">
        <is>
          <t>Stock options, Weighted-Average Exercise Price Per Share</t>
        </is>
      </c>
    </row>
    <row r="17">
      <c r="A17" s="4" t="inlineStr">
        <is>
          <t>Balance at the beginning of the period (in dollars per share)</t>
        </is>
      </c>
      <c r="B17" s="8" t="n">
        <v>42.88</v>
      </c>
      <c r="C17" s="8" t="n">
        <v>42.88</v>
      </c>
    </row>
    <row r="18">
      <c r="A18" s="4" t="inlineStr">
        <is>
          <t>Granted (in dollars per share)</t>
        </is>
      </c>
      <c r="B18" s="8" t="n">
        <v>62.45</v>
      </c>
    </row>
    <row r="19">
      <c r="A19" s="4" t="inlineStr">
        <is>
          <t>Exercised (in dollars per share)</t>
        </is>
      </c>
      <c r="C19" s="11" t="n">
        <v>38.06</v>
      </c>
    </row>
    <row r="20">
      <c r="A20" s="4" t="inlineStr">
        <is>
          <t>Cancelled or forfeited (in dollars per share)</t>
        </is>
      </c>
      <c r="C20" s="11" t="n">
        <v>54.41</v>
      </c>
    </row>
    <row r="21">
      <c r="A21" s="4" t="inlineStr">
        <is>
          <t>Balance at the end of the period (in dollars per share)</t>
        </is>
      </c>
      <c r="C21" s="11" t="n">
        <v>44.93</v>
      </c>
      <c r="D21" s="8" t="n">
        <v>42.88</v>
      </c>
    </row>
    <row r="22">
      <c r="A22" s="4" t="inlineStr">
        <is>
          <t>Vested and expected to vest in the future at the end of the period (in dollars per share)</t>
        </is>
      </c>
      <c r="C22" s="11" t="n">
        <v>44.43</v>
      </c>
    </row>
    <row r="23">
      <c r="A23" s="4" t="inlineStr">
        <is>
          <t>Exercisable at the end of the period (in dollars per share)</t>
        </is>
      </c>
      <c r="C23" s="8" t="n">
        <v>37.36</v>
      </c>
    </row>
    <row r="24">
      <c r="A24" s="3" t="inlineStr">
        <is>
          <t>Weighted-Average Remaining Contractual Term (in years)</t>
        </is>
      </c>
    </row>
    <row r="25">
      <c r="A25" s="4" t="inlineStr">
        <is>
          <t>Weighted-Average Remaining Contractual Terms (in years)</t>
        </is>
      </c>
      <c r="C25" s="4" t="inlineStr">
        <is>
          <t>5 years 8 months 12 days</t>
        </is>
      </c>
      <c r="D25" s="4" t="inlineStr">
        <is>
          <t>6 years 3 months 18 days</t>
        </is>
      </c>
    </row>
    <row r="26">
      <c r="A26" s="4" t="inlineStr">
        <is>
          <t>Vested and expected to vest in the future at the end of the period</t>
        </is>
      </c>
      <c r="C26" s="4" t="inlineStr">
        <is>
          <t>5 years 8 months 12 days</t>
        </is>
      </c>
    </row>
    <row r="27">
      <c r="A27" s="4" t="inlineStr">
        <is>
          <t>Exercisable at the end of the period</t>
        </is>
      </c>
      <c r="C27" s="4" t="inlineStr">
        <is>
          <t>4 years 6 months</t>
        </is>
      </c>
    </row>
    <row r="28">
      <c r="A28" s="3" t="inlineStr">
        <is>
          <t>Aggregate Intrinsic Value</t>
        </is>
      </c>
    </row>
    <row r="29">
      <c r="A29" s="4" t="inlineStr">
        <is>
          <t>Balance at the beginning of the period</t>
        </is>
      </c>
      <c r="B29" s="5" t="n">
        <v>308884</v>
      </c>
      <c r="C29" s="5" t="n">
        <v>308884</v>
      </c>
    </row>
    <row r="30">
      <c r="A30" s="4" t="inlineStr">
        <is>
          <t>Balance at the end of the period</t>
        </is>
      </c>
      <c r="C30" s="6" t="n">
        <v>664432</v>
      </c>
      <c r="D30" s="5" t="n">
        <v>308884</v>
      </c>
    </row>
    <row r="31">
      <c r="A31" s="4" t="inlineStr">
        <is>
          <t>Vested and expected to vest in the future at the end of the period</t>
        </is>
      </c>
      <c r="C31" s="6" t="n">
        <v>646907</v>
      </c>
    </row>
    <row r="32">
      <c r="A32" s="4" t="inlineStr">
        <is>
          <t>Exercisable at the end of the period</t>
        </is>
      </c>
      <c r="C32" s="5" t="n">
        <v>458734</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BASED COMPENSATION - Equity Awards (Details) - USD ($) $ / shares in Units, shares in Thousand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Compensation cost charged against income</t>
        </is>
      </c>
    </row>
    <row r="4">
      <c r="A4" s="4" t="inlineStr">
        <is>
          <t>Operating expenses</t>
        </is>
      </c>
      <c r="F4" s="5" t="n">
        <v>70289</v>
      </c>
      <c r="G4" s="5" t="n">
        <v>63356</v>
      </c>
      <c r="H4" s="5" t="n">
        <v>57111</v>
      </c>
    </row>
    <row r="5">
      <c r="A5" s="4" t="inlineStr">
        <is>
          <t>Total employee and non-employee share-based compensation expense included in income, before income tax</t>
        </is>
      </c>
      <c r="F5" s="6" t="n">
        <v>70289</v>
      </c>
      <c r="G5" s="6" t="n">
        <v>63356</v>
      </c>
      <c r="H5" s="6" t="n">
        <v>57111</v>
      </c>
    </row>
    <row r="6">
      <c r="A6" s="4" t="inlineStr">
        <is>
          <t>Less: Amount of income tax benefit recognized in earnings</t>
        </is>
      </c>
      <c r="F6" s="6" t="n">
        <v>-15499</v>
      </c>
      <c r="G6" s="6" t="n">
        <v>-36326</v>
      </c>
      <c r="H6" s="6" t="n">
        <v>-14892</v>
      </c>
    </row>
    <row r="7">
      <c r="A7" s="4" t="inlineStr">
        <is>
          <t>Amount charged against net income</t>
        </is>
      </c>
      <c r="F7" s="6" t="n">
        <v>54790</v>
      </c>
      <c r="G7" s="6" t="n">
        <v>27030</v>
      </c>
      <c r="H7" s="6" t="n">
        <v>42219</v>
      </c>
    </row>
    <row r="8">
      <c r="A8" s="4" t="inlineStr">
        <is>
          <t>Operating expense</t>
        </is>
      </c>
    </row>
    <row r="9">
      <c r="A9" s="3" t="inlineStr">
        <is>
          <t>Compensation cost charged against income</t>
        </is>
      </c>
    </row>
    <row r="10">
      <c r="A10" s="4" t="inlineStr">
        <is>
          <t>Total employee and non-employee share-based compensation expense included in income, before income tax</t>
        </is>
      </c>
      <c r="F10" s="5" t="n">
        <v>70300</v>
      </c>
      <c r="G10" s="5" t="n">
        <v>63400</v>
      </c>
      <c r="H10" s="5" t="n">
        <v>57100</v>
      </c>
    </row>
    <row r="11">
      <c r="A11" s="4" t="inlineStr">
        <is>
          <t>Stock Options</t>
        </is>
      </c>
    </row>
    <row r="12">
      <c r="A12" s="3" t="inlineStr">
        <is>
          <t>STOCK-BASED COMPENSATION</t>
        </is>
      </c>
    </row>
    <row r="13">
      <c r="A13" s="4" t="inlineStr">
        <is>
          <t>Weighted-average grant-date fair value of options granted (in dollars per share)</t>
        </is>
      </c>
      <c r="F13" s="8" t="n">
        <v>18.82</v>
      </c>
      <c r="G13" s="8" t="n">
        <v>20.17</v>
      </c>
      <c r="H13" s="8" t="n">
        <v>22.37</v>
      </c>
    </row>
    <row r="14">
      <c r="A14" s="4" t="inlineStr">
        <is>
          <t>Total intrinsic value of options exercised</t>
        </is>
      </c>
      <c r="F14" s="5" t="n">
        <v>68800</v>
      </c>
      <c r="G14" s="5" t="n">
        <v>220200</v>
      </c>
      <c r="H14" s="5" t="n">
        <v>56800</v>
      </c>
    </row>
    <row r="15">
      <c r="A15" s="4" t="inlineStr">
        <is>
          <t>Cash received from option exercises</t>
        </is>
      </c>
      <c r="F15" s="6" t="n">
        <v>72900</v>
      </c>
      <c r="G15" s="5" t="n">
        <v>92400</v>
      </c>
      <c r="H15" s="5" t="n">
        <v>25900</v>
      </c>
    </row>
    <row r="16">
      <c r="A16" s="4" t="inlineStr">
        <is>
          <t>Total unrecognized compensation expense related to non-vested shares granted to employees</t>
        </is>
      </c>
      <c r="B16" s="5" t="n">
        <v>59200</v>
      </c>
      <c r="F16" s="5" t="n">
        <v>59200</v>
      </c>
    </row>
    <row r="17">
      <c r="A17" s="4" t="inlineStr">
        <is>
          <t>Cost expected to be recognized over a weighted-average period</t>
        </is>
      </c>
      <c r="F17" s="4" t="inlineStr">
        <is>
          <t>2 years 1 month 6 days</t>
        </is>
      </c>
    </row>
    <row r="18">
      <c r="A18" s="4" t="inlineStr">
        <is>
          <t>Stock units expected to vest (in shares)</t>
        </is>
      </c>
      <c r="B18" s="6" t="n">
        <v>13463</v>
      </c>
      <c r="F18" s="6" t="n">
        <v>13463</v>
      </c>
    </row>
    <row r="19">
      <c r="A19" s="3" t="inlineStr">
        <is>
          <t>Number of Shares</t>
        </is>
      </c>
    </row>
    <row r="20">
      <c r="A20" s="4" t="inlineStr">
        <is>
          <t>Granted (in shares)</t>
        </is>
      </c>
      <c r="B20" s="6" t="n">
        <v>12</v>
      </c>
    </row>
    <row r="21">
      <c r="A21" s="3" t="inlineStr">
        <is>
          <t>Weighted Average Grant-Date Fair Value</t>
        </is>
      </c>
    </row>
    <row r="22">
      <c r="A22" s="4" t="inlineStr">
        <is>
          <t>Granted (in dollars per share)</t>
        </is>
      </c>
      <c r="B22" s="8" t="n">
        <v>77.92</v>
      </c>
    </row>
    <row r="23">
      <c r="A23" s="4" t="inlineStr">
        <is>
          <t>Restricted stock units</t>
        </is>
      </c>
    </row>
    <row r="24">
      <c r="A24" s="3" t="inlineStr">
        <is>
          <t>STOCK-BASED COMPENSATION</t>
        </is>
      </c>
    </row>
    <row r="25">
      <c r="A25" s="4" t="inlineStr">
        <is>
          <t>Total unrecognized compensation expense related to non-vested shares granted to employees</t>
        </is>
      </c>
      <c r="B25" s="5" t="n">
        <v>32100</v>
      </c>
      <c r="F25" s="5" t="n">
        <v>32100</v>
      </c>
    </row>
    <row r="26">
      <c r="A26" s="4" t="inlineStr">
        <is>
          <t>Cost expected to be recognized over a weighted-average period</t>
        </is>
      </c>
      <c r="F26" s="4" t="inlineStr">
        <is>
          <t>2 years 3 months 18 days</t>
        </is>
      </c>
    </row>
    <row r="27">
      <c r="A27" s="4" t="inlineStr">
        <is>
          <t>Stock units expected to vest (in shares)</t>
        </is>
      </c>
      <c r="B27" s="6" t="n">
        <v>800</v>
      </c>
      <c r="F27" s="6" t="n">
        <v>800</v>
      </c>
    </row>
    <row r="28">
      <c r="A28" s="3" t="inlineStr">
        <is>
          <t>Number of Shares</t>
        </is>
      </c>
    </row>
    <row r="29">
      <c r="A29" s="4" t="inlineStr">
        <is>
          <t>Non-vested at the beginning of the period (in shares)</t>
        </is>
      </c>
      <c r="E29" s="6" t="n">
        <v>825</v>
      </c>
      <c r="F29" s="6" t="n">
        <v>825</v>
      </c>
    </row>
    <row r="30">
      <c r="A30" s="4" t="inlineStr">
        <is>
          <t>Granted (in shares)</t>
        </is>
      </c>
      <c r="B30" s="6" t="n">
        <v>5</v>
      </c>
      <c r="C30" s="6" t="n">
        <v>1</v>
      </c>
      <c r="D30" s="6" t="n">
        <v>17</v>
      </c>
      <c r="E30" s="6" t="n">
        <v>392</v>
      </c>
    </row>
    <row r="31">
      <c r="A31" s="4" t="inlineStr">
        <is>
          <t>Vested (in shares)</t>
        </is>
      </c>
      <c r="F31" s="6" t="n">
        <v>-287</v>
      </c>
    </row>
    <row r="32">
      <c r="A32" s="4" t="inlineStr">
        <is>
          <t>Forfeited/cancelled (in shares)</t>
        </is>
      </c>
      <c r="F32" s="6" t="n">
        <v>-6</v>
      </c>
    </row>
    <row r="33">
      <c r="A33" s="4" t="inlineStr">
        <is>
          <t>Non-vested at the end of the period (in shares)</t>
        </is>
      </c>
      <c r="B33" s="6" t="n">
        <v>947</v>
      </c>
      <c r="F33" s="6" t="n">
        <v>947</v>
      </c>
      <c r="G33" s="6" t="n">
        <v>825</v>
      </c>
    </row>
    <row r="34">
      <c r="A34" s="3" t="inlineStr">
        <is>
          <t>Weighted Average Grant-Date Fair Value</t>
        </is>
      </c>
    </row>
    <row r="35">
      <c r="A35" s="4" t="inlineStr">
        <is>
          <t>Non-vested at the beginning of the period (in dollars per share)</t>
        </is>
      </c>
      <c r="E35" s="8" t="n">
        <v>57.62</v>
      </c>
      <c r="F35" s="8" t="n">
        <v>57.62</v>
      </c>
    </row>
    <row r="36">
      <c r="A36" s="4" t="inlineStr">
        <is>
          <t>Granted (in dollars per share)</t>
        </is>
      </c>
      <c r="B36" s="8" t="n">
        <v>78.04000000000001</v>
      </c>
      <c r="C36" s="8" t="n">
        <v>71.76000000000001</v>
      </c>
      <c r="D36" s="8" t="n">
        <v>71.72</v>
      </c>
      <c r="E36" s="8" t="n">
        <v>62.39</v>
      </c>
      <c r="F36" s="11" t="n">
        <v>62.97</v>
      </c>
      <c r="G36" s="8" t="n">
        <v>59.79</v>
      </c>
      <c r="H36" s="8" t="n">
        <v>57.59</v>
      </c>
    </row>
    <row r="37">
      <c r="A37" s="4" t="inlineStr">
        <is>
          <t>Vested (in dollars per share)</t>
        </is>
      </c>
      <c r="F37" s="11" t="n">
        <v>55.65</v>
      </c>
    </row>
    <row r="38">
      <c r="A38" s="4" t="inlineStr">
        <is>
          <t>Forfeited/cancelled (in dollars per share)</t>
        </is>
      </c>
      <c r="F38" s="11" t="n">
        <v>64.72</v>
      </c>
    </row>
    <row r="39">
      <c r="A39" s="4" t="inlineStr">
        <is>
          <t>Non-vested at the end of the period (in dollars per share)</t>
        </is>
      </c>
      <c r="B39" s="8" t="n">
        <v>60.52</v>
      </c>
      <c r="F39" s="8" t="n">
        <v>60.52</v>
      </c>
      <c r="G39" s="8" t="n">
        <v>57.62</v>
      </c>
    </row>
    <row r="40">
      <c r="A40" s="4" t="inlineStr">
        <is>
          <t>Performance Share Units</t>
        </is>
      </c>
    </row>
    <row r="41">
      <c r="A41" s="3" t="inlineStr">
        <is>
          <t>STOCK-BASED COMPENSATION</t>
        </is>
      </c>
    </row>
    <row r="42">
      <c r="A42" s="4" t="inlineStr">
        <is>
          <t>Percentage of Target Performance Level</t>
        </is>
      </c>
      <c r="F42" s="4" t="inlineStr">
        <is>
          <t>100.00%</t>
        </is>
      </c>
    </row>
    <row r="43">
      <c r="A43" s="4" t="inlineStr">
        <is>
          <t>Performance Share Units | Maximum</t>
        </is>
      </c>
    </row>
    <row r="44">
      <c r="A44" s="3" t="inlineStr">
        <is>
          <t>STOCK-BASED COMPENSATION</t>
        </is>
      </c>
    </row>
    <row r="45">
      <c r="A45" s="4" t="inlineStr">
        <is>
          <t>Percentage of Target Performance Level</t>
        </is>
      </c>
      <c r="F45" s="4" t="inlineStr">
        <is>
          <t>200.00%</t>
        </is>
      </c>
    </row>
    <row r="46">
      <c r="A46" s="4" t="inlineStr">
        <is>
          <t>Performance Share Units | Minimum</t>
        </is>
      </c>
    </row>
    <row r="47">
      <c r="A47" s="3" t="inlineStr">
        <is>
          <t>STOCK-BASED COMPENSATION</t>
        </is>
      </c>
    </row>
    <row r="48">
      <c r="A48" s="4" t="inlineStr">
        <is>
          <t>Percentage of Target Performance Level</t>
        </is>
      </c>
      <c r="F48" s="4" t="inlineStr">
        <is>
          <t>0.00%</t>
        </is>
      </c>
    </row>
    <row r="49">
      <c r="A49" s="4" t="inlineStr">
        <is>
          <t>Incentive Stock Options.</t>
        </is>
      </c>
    </row>
    <row r="50">
      <c r="A50" s="3" t="inlineStr">
        <is>
          <t>Compensation cost charged against income</t>
        </is>
      </c>
    </row>
    <row r="51">
      <c r="A51" s="4" t="inlineStr">
        <is>
          <t>Total employee and non-employee share-based compensation expense included in income, before income tax</t>
        </is>
      </c>
      <c r="F51" s="5" t="n">
        <v>9400</v>
      </c>
      <c r="G51" s="5" t="n">
        <v>10000</v>
      </c>
      <c r="H51" s="5" t="n">
        <v>10000</v>
      </c>
    </row>
    <row r="52">
      <c r="A52" s="4" t="inlineStr">
        <is>
          <t>Non Qualified Stock Options.</t>
        </is>
      </c>
    </row>
    <row r="53">
      <c r="A53" s="3" t="inlineStr">
        <is>
          <t>Compensation cost charged against income</t>
        </is>
      </c>
    </row>
    <row r="54">
      <c r="A54" s="4" t="inlineStr">
        <is>
          <t>Total employee and non-employee share-based compensation expense included in income, before income tax</t>
        </is>
      </c>
      <c r="F54" s="6" t="n">
        <v>58200</v>
      </c>
      <c r="G54" s="5" t="n">
        <v>53400</v>
      </c>
      <c r="H54" s="5" t="n">
        <v>47100</v>
      </c>
    </row>
    <row r="55">
      <c r="A55" s="4" t="inlineStr">
        <is>
          <t>Other share-based awards</t>
        </is>
      </c>
    </row>
    <row r="56">
      <c r="A56" s="3" t="inlineStr">
        <is>
          <t>STOCK-BASED COMPENSATION</t>
        </is>
      </c>
    </row>
    <row r="57">
      <c r="A57" s="4" t="inlineStr">
        <is>
          <t>Total unrecognized compensation expense related to non-vested shares granted to employees</t>
        </is>
      </c>
      <c r="B57" s="5" t="n">
        <v>2300</v>
      </c>
      <c r="F57" s="5" t="n">
        <v>2300</v>
      </c>
    </row>
    <row r="58">
      <c r="A58" s="4" t="inlineStr">
        <is>
          <t>Cost expected to be recognized over a weighted-average period</t>
        </is>
      </c>
      <c r="F58" s="4" t="inlineStr">
        <is>
          <t>1 year 7 months 6 days</t>
        </is>
      </c>
    </row>
    <row r="59">
      <c r="A59" s="3" t="inlineStr">
        <is>
          <t>Compensation cost charged against income</t>
        </is>
      </c>
    </row>
    <row r="60">
      <c r="A60" s="4" t="inlineStr">
        <is>
          <t>Total employee and non-employee share-based compensation expense included in income, before income tax</t>
        </is>
      </c>
      <c r="F60" s="5" t="n">
        <v>2700</v>
      </c>
    </row>
  </sheetData>
  <mergeCells count="3">
    <mergeCell ref="A1:A2"/>
    <mergeCell ref="B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Exercise Prices (Details) shares in Thousands</t>
        </is>
      </c>
      <c r="B1" s="2" t="inlineStr">
        <is>
          <t>12 Months Ended</t>
        </is>
      </c>
    </row>
    <row r="2">
      <c r="B2" s="2" t="inlineStr">
        <is>
          <t>Dec. 31, 2020$ / sharesshares</t>
        </is>
      </c>
    </row>
    <row r="3">
      <c r="A3" s="3" t="inlineStr">
        <is>
          <t>Stock options outstanding and stock options exercisable</t>
        </is>
      </c>
    </row>
    <row r="4">
      <c r="A4" s="4" t="inlineStr">
        <is>
          <t>Number Outstanding (in shares) | shares</t>
        </is>
      </c>
      <c r="B4" s="6" t="n">
        <v>13973</v>
      </c>
    </row>
    <row r="5">
      <c r="A5" s="4" t="inlineStr">
        <is>
          <t>Options Outstanding, Weighted Average Remaining Contractual Term (Years)</t>
        </is>
      </c>
      <c r="B5" s="4" t="inlineStr">
        <is>
          <t>5 years 8 months 12 days</t>
        </is>
      </c>
    </row>
    <row r="6">
      <c r="A6" s="4" t="inlineStr">
        <is>
          <t>Options Outstanding, Weighted Average Exercise Price (in dollars per share)</t>
        </is>
      </c>
      <c r="B6" s="8" t="n">
        <v>44.93</v>
      </c>
    </row>
    <row r="7">
      <c r="A7" s="4" t="inlineStr">
        <is>
          <t>Options Exercisable (in shares) | shares</t>
        </is>
      </c>
      <c r="B7" s="6" t="n">
        <v>8323</v>
      </c>
    </row>
    <row r="8">
      <c r="A8" s="4" t="inlineStr">
        <is>
          <t>Options Exercisable, Weighted Average Exercise Price (in dollars per share)</t>
        </is>
      </c>
      <c r="B8" s="8" t="n">
        <v>37.36</v>
      </c>
    </row>
    <row r="9">
      <c r="A9" s="4" t="inlineStr">
        <is>
          <t>Range of Exercise Prices $11.35 - $17.99</t>
        </is>
      </c>
    </row>
    <row r="10">
      <c r="A10" s="3" t="inlineStr">
        <is>
          <t>Stock options outstanding and stock options exercisable</t>
        </is>
      </c>
    </row>
    <row r="11">
      <c r="A11" s="4" t="inlineStr">
        <is>
          <t>Stock options, range of exercise prices, low end of range (in dollars per share)</t>
        </is>
      </c>
      <c r="B11" s="11" t="n">
        <v>11.35</v>
      </c>
    </row>
    <row r="12">
      <c r="A12" s="4" t="inlineStr">
        <is>
          <t>Stock options, range of exercise prices, high end of range (in dollars per share)</t>
        </is>
      </c>
      <c r="B12" s="8" t="n">
        <v>17.99</v>
      </c>
    </row>
    <row r="13">
      <c r="A13" s="4" t="inlineStr">
        <is>
          <t>Number Outstanding (in shares) | shares</t>
        </is>
      </c>
      <c r="B13" s="6" t="n">
        <v>1483</v>
      </c>
    </row>
    <row r="14">
      <c r="A14" s="4" t="inlineStr">
        <is>
          <t>Options Outstanding, Weighted Average Remaining Contractual Term (Years)</t>
        </is>
      </c>
      <c r="B14" s="4" t="inlineStr">
        <is>
          <t>2 years 3 months 18 days</t>
        </is>
      </c>
    </row>
    <row r="15">
      <c r="A15" s="4" t="inlineStr">
        <is>
          <t>Options Outstanding, Weighted Average Exercise Price (in dollars per share)</t>
        </is>
      </c>
      <c r="B15" s="8" t="n">
        <v>17.58</v>
      </c>
    </row>
    <row r="16">
      <c r="A16" s="4" t="inlineStr">
        <is>
          <t>Options Exercisable (in shares) | shares</t>
        </is>
      </c>
      <c r="B16" s="6" t="n">
        <v>1483</v>
      </c>
    </row>
    <row r="17">
      <c r="A17" s="4" t="inlineStr">
        <is>
          <t>Options Exercisable, Weighted Average Exercise Price (in dollars per share)</t>
        </is>
      </c>
      <c r="B17" s="8" t="n">
        <v>17.58</v>
      </c>
    </row>
    <row r="18">
      <c r="A18" s="4" t="inlineStr">
        <is>
          <t>Range of Exercise Prices $18.64 - $23.35</t>
        </is>
      </c>
    </row>
    <row r="19">
      <c r="A19" s="3" t="inlineStr">
        <is>
          <t>Stock options outstanding and stock options exercisable</t>
        </is>
      </c>
    </row>
    <row r="20">
      <c r="A20" s="4" t="inlineStr">
        <is>
          <t>Stock options, range of exercise prices, low end of range (in dollars per share)</t>
        </is>
      </c>
      <c r="B20" s="11" t="n">
        <v>18.64</v>
      </c>
    </row>
    <row r="21">
      <c r="A21" s="4" t="inlineStr">
        <is>
          <t>Stock options, range of exercise prices, high end of range (in dollars per share)</t>
        </is>
      </c>
      <c r="B21" s="8" t="n">
        <v>23.35</v>
      </c>
    </row>
    <row r="22">
      <c r="A22" s="4" t="inlineStr">
        <is>
          <t>Number Outstanding (in shares) | shares</t>
        </is>
      </c>
      <c r="B22" s="6" t="n">
        <v>1613</v>
      </c>
    </row>
    <row r="23">
      <c r="A23" s="4" t="inlineStr">
        <is>
          <t>Options Outstanding, Weighted Average Remaining Contractual Term (Years)</t>
        </is>
      </c>
      <c r="B23" s="4" t="inlineStr">
        <is>
          <t>3 years 1 month 6 days</t>
        </is>
      </c>
    </row>
    <row r="24">
      <c r="A24" s="4" t="inlineStr">
        <is>
          <t>Options Outstanding, Weighted Average Exercise Price (in dollars per share)</t>
        </is>
      </c>
      <c r="B24" s="8" t="n">
        <v>23.05</v>
      </c>
    </row>
    <row r="25">
      <c r="A25" s="4" t="inlineStr">
        <is>
          <t>Options Exercisable (in shares) | shares</t>
        </is>
      </c>
      <c r="B25" s="6" t="n">
        <v>1613</v>
      </c>
    </row>
    <row r="26">
      <c r="A26" s="4" t="inlineStr">
        <is>
          <t>Options Exercisable, Weighted Average Exercise Price (in dollars per share)</t>
        </is>
      </c>
      <c r="B26" s="8" t="n">
        <v>23.05</v>
      </c>
    </row>
    <row r="27">
      <c r="A27" s="4" t="inlineStr">
        <is>
          <t>Range of Exercise Prices $36.05 - $36.05</t>
        </is>
      </c>
    </row>
    <row r="28">
      <c r="A28" s="3" t="inlineStr">
        <is>
          <t>Stock options outstanding and stock options exercisable</t>
        </is>
      </c>
    </row>
    <row r="29">
      <c r="A29" s="4" t="inlineStr">
        <is>
          <t>Stock options, range of exercise prices, low end of range (in dollars per share)</t>
        </is>
      </c>
      <c r="B29" s="11" t="n">
        <v>36.05</v>
      </c>
    </row>
    <row r="30">
      <c r="A30" s="4" t="inlineStr">
        <is>
          <t>Stock options, range of exercise prices, high end of range (in dollars per share)</t>
        </is>
      </c>
      <c r="B30" s="8" t="n">
        <v>36.05</v>
      </c>
    </row>
    <row r="31">
      <c r="A31" s="4" t="inlineStr">
        <is>
          <t>Number Outstanding (in shares) | shares</t>
        </is>
      </c>
      <c r="B31" s="6" t="n">
        <v>9</v>
      </c>
    </row>
    <row r="32">
      <c r="A32" s="4" t="inlineStr">
        <is>
          <t>Options Outstanding, Weighted Average Remaining Contractual Term (Years)</t>
        </is>
      </c>
      <c r="B32" s="4" t="inlineStr">
        <is>
          <t>4 years</t>
        </is>
      </c>
    </row>
    <row r="33">
      <c r="A33" s="4" t="inlineStr">
        <is>
          <t>Options Outstanding, Weighted Average Exercise Price (in dollars per share)</t>
        </is>
      </c>
      <c r="B33" s="8" t="n">
        <v>36.05</v>
      </c>
    </row>
    <row r="34">
      <c r="A34" s="4" t="inlineStr">
        <is>
          <t>Options Exercisable (in shares) | shares</t>
        </is>
      </c>
      <c r="B34" s="6" t="n">
        <v>9</v>
      </c>
    </row>
    <row r="35">
      <c r="A35" s="4" t="inlineStr">
        <is>
          <t>Options Exercisable, Weighted Average Exercise Price (in dollars per share)</t>
        </is>
      </c>
      <c r="B35" s="8" t="n">
        <v>36.05</v>
      </c>
    </row>
    <row r="36">
      <c r="A36" s="4" t="inlineStr">
        <is>
          <t>Range of Exercise Prices $37.10 - $43.64</t>
        </is>
      </c>
    </row>
    <row r="37">
      <c r="A37" s="3" t="inlineStr">
        <is>
          <t>Stock options outstanding and stock options exercisable</t>
        </is>
      </c>
    </row>
    <row r="38">
      <c r="A38" s="4" t="inlineStr">
        <is>
          <t>Stock options, range of exercise prices, low end of range (in dollars per share)</t>
        </is>
      </c>
      <c r="B38" s="11" t="n">
        <v>37.1</v>
      </c>
    </row>
    <row r="39">
      <c r="A39" s="4" t="inlineStr">
        <is>
          <t>Stock options, range of exercise prices, high end of range (in dollars per share)</t>
        </is>
      </c>
      <c r="B39" s="8" t="n">
        <v>43.64</v>
      </c>
    </row>
    <row r="40">
      <c r="A40" s="4" t="inlineStr">
        <is>
          <t>Number Outstanding (in shares) | shares</t>
        </is>
      </c>
      <c r="B40" s="6" t="n">
        <v>1033</v>
      </c>
    </row>
    <row r="41">
      <c r="A41" s="4" t="inlineStr">
        <is>
          <t>Options Outstanding, Weighted Average Remaining Contractual Term (Years)</t>
        </is>
      </c>
      <c r="B41" s="4" t="inlineStr">
        <is>
          <t>5 years 7 months 6 days</t>
        </is>
      </c>
    </row>
    <row r="42">
      <c r="A42" s="4" t="inlineStr">
        <is>
          <t>Options Outstanding, Weighted Average Exercise Price (in dollars per share)</t>
        </is>
      </c>
      <c r="B42" s="8" t="n">
        <v>42.75</v>
      </c>
    </row>
    <row r="43">
      <c r="A43" s="4" t="inlineStr">
        <is>
          <t>Options Exercisable (in shares) | shares</t>
        </is>
      </c>
      <c r="B43" s="6" t="n">
        <v>681</v>
      </c>
    </row>
    <row r="44">
      <c r="A44" s="4" t="inlineStr">
        <is>
          <t>Options Exercisable, Weighted Average Exercise Price (in dollars per share)</t>
        </is>
      </c>
      <c r="B44" s="8" t="n">
        <v>42.33</v>
      </c>
    </row>
    <row r="45">
      <c r="A45" s="4" t="inlineStr">
        <is>
          <t>Range of Exercise Prices $43.99 - $43.99</t>
        </is>
      </c>
    </row>
    <row r="46">
      <c r="A46" s="3" t="inlineStr">
        <is>
          <t>Stock options outstanding and stock options exercisable</t>
        </is>
      </c>
    </row>
    <row r="47">
      <c r="A47" s="4" t="inlineStr">
        <is>
          <t>Stock options, range of exercise prices, low end of range (in dollars per share)</t>
        </is>
      </c>
      <c r="B47" s="11" t="n">
        <v>43.99</v>
      </c>
    </row>
    <row r="48">
      <c r="A48" s="4" t="inlineStr">
        <is>
          <t>Stock options, range of exercise prices, high end of range (in dollars per share)</t>
        </is>
      </c>
      <c r="B48" s="8" t="n">
        <v>43.99</v>
      </c>
    </row>
    <row r="49">
      <c r="A49" s="4" t="inlineStr">
        <is>
          <t>Number Outstanding (in shares) | shares</t>
        </is>
      </c>
      <c r="B49" s="6" t="n">
        <v>1641</v>
      </c>
    </row>
    <row r="50">
      <c r="A50" s="4" t="inlineStr">
        <is>
          <t>Options Outstanding, Weighted Average Remaining Contractual Term (Years)</t>
        </is>
      </c>
      <c r="B50" s="4" t="inlineStr">
        <is>
          <t>5 years 2 months 12 days</t>
        </is>
      </c>
    </row>
    <row r="51">
      <c r="A51" s="4" t="inlineStr">
        <is>
          <t>Options Outstanding, Weighted Average Exercise Price (in dollars per share)</t>
        </is>
      </c>
      <c r="B51" s="8" t="n">
        <v>43.99</v>
      </c>
    </row>
    <row r="52">
      <c r="A52" s="4" t="inlineStr">
        <is>
          <t>Options Exercisable (in shares) | shares</t>
        </is>
      </c>
      <c r="B52" s="6" t="n">
        <v>1185</v>
      </c>
    </row>
    <row r="53">
      <c r="A53" s="4" t="inlineStr">
        <is>
          <t>Options Exercisable, Weighted Average Exercise Price (in dollars per share)</t>
        </is>
      </c>
      <c r="B53" s="8" t="n">
        <v>43.99</v>
      </c>
    </row>
    <row r="54">
      <c r="A54" s="4" t="inlineStr">
        <is>
          <t>Range of Exercise Prices $44.73 - $45.16</t>
        </is>
      </c>
    </row>
    <row r="55">
      <c r="A55" s="3" t="inlineStr">
        <is>
          <t>Stock options outstanding and stock options exercisable</t>
        </is>
      </c>
    </row>
    <row r="56">
      <c r="A56" s="4" t="inlineStr">
        <is>
          <t>Stock options, range of exercise prices, low end of range (in dollars per share)</t>
        </is>
      </c>
      <c r="B56" s="11" t="n">
        <v>44.73</v>
      </c>
    </row>
    <row r="57">
      <c r="A57" s="4" t="inlineStr">
        <is>
          <t>Stock options, range of exercise prices, high end of range (in dollars per share)</t>
        </is>
      </c>
      <c r="B57" s="8" t="n">
        <v>45.16</v>
      </c>
    </row>
    <row r="58">
      <c r="A58" s="4" t="inlineStr">
        <is>
          <t>Number Outstanding (in shares) | shares</t>
        </is>
      </c>
      <c r="B58" s="6" t="n">
        <v>1581</v>
      </c>
    </row>
    <row r="59">
      <c r="A59" s="4" t="inlineStr">
        <is>
          <t>Options Outstanding, Weighted Average Remaining Contractual Term (Years)</t>
        </is>
      </c>
      <c r="B59" s="4" t="inlineStr">
        <is>
          <t>4 years 6 months</t>
        </is>
      </c>
    </row>
    <row r="60">
      <c r="A60" s="4" t="inlineStr">
        <is>
          <t>Options Outstanding, Weighted Average Exercise Price (in dollars per share)</t>
        </is>
      </c>
      <c r="B60" s="8" t="n">
        <v>45.1</v>
      </c>
    </row>
    <row r="61">
      <c r="A61" s="4" t="inlineStr">
        <is>
          <t>Options Exercisable (in shares) | shares</t>
        </is>
      </c>
      <c r="B61" s="6" t="n">
        <v>1494</v>
      </c>
    </row>
    <row r="62">
      <c r="A62" s="4" t="inlineStr">
        <is>
          <t>Options Exercisable, Weighted Average Exercise Price (in dollars per share)</t>
        </is>
      </c>
      <c r="B62" s="8" t="n">
        <v>45.11</v>
      </c>
    </row>
    <row r="63">
      <c r="A63" s="4" t="inlineStr">
        <is>
          <t>Range of Exercise Prices $45.55 - $51.50</t>
        </is>
      </c>
    </row>
    <row r="64">
      <c r="A64" s="3" t="inlineStr">
        <is>
          <t>Stock options outstanding and stock options exercisable</t>
        </is>
      </c>
    </row>
    <row r="65">
      <c r="A65" s="4" t="inlineStr">
        <is>
          <t>Stock options, range of exercise prices, low end of range (in dollars per share)</t>
        </is>
      </c>
      <c r="B65" s="11" t="n">
        <v>45.55</v>
      </c>
    </row>
    <row r="66">
      <c r="A66" s="4" t="inlineStr">
        <is>
          <t>Stock options, range of exercise prices, high end of range (in dollars per share)</t>
        </is>
      </c>
      <c r="B66" s="8" t="n">
        <v>51.5</v>
      </c>
    </row>
    <row r="67">
      <c r="A67" s="4" t="inlineStr">
        <is>
          <t>Number Outstanding (in shares) | shares</t>
        </is>
      </c>
      <c r="B67" s="6" t="n">
        <v>1478</v>
      </c>
    </row>
    <row r="68">
      <c r="A68" s="4" t="inlineStr">
        <is>
          <t>Options Outstanding, Weighted Average Remaining Contractual Term (Years)</t>
        </is>
      </c>
      <c r="B68" s="4" t="inlineStr">
        <is>
          <t>6 years 4 months 24 days</t>
        </is>
      </c>
    </row>
    <row r="69">
      <c r="A69" s="4" t="inlineStr">
        <is>
          <t>Options Outstanding, Weighted Average Exercise Price (in dollars per share)</t>
        </is>
      </c>
      <c r="B69" s="8" t="n">
        <v>47.61</v>
      </c>
    </row>
    <row r="70">
      <c r="A70" s="4" t="inlineStr">
        <is>
          <t>Options Exercisable (in shares) | shares</t>
        </is>
      </c>
      <c r="B70" s="6" t="n">
        <v>826</v>
      </c>
    </row>
    <row r="71">
      <c r="A71" s="4" t="inlineStr">
        <is>
          <t>Options Exercisable, Weighted Average Exercise Price (in dollars per share)</t>
        </is>
      </c>
      <c r="B71" s="8" t="n">
        <v>46.46</v>
      </c>
    </row>
    <row r="72">
      <c r="A72" s="4" t="inlineStr">
        <is>
          <t>Range of Exercise Prices $53.24 - $57.95</t>
        </is>
      </c>
    </row>
    <row r="73">
      <c r="A73" s="3" t="inlineStr">
        <is>
          <t>Stock options outstanding and stock options exercisable</t>
        </is>
      </c>
    </row>
    <row r="74">
      <c r="A74" s="4" t="inlineStr">
        <is>
          <t>Stock options, range of exercise prices, low end of range (in dollars per share)</t>
        </is>
      </c>
      <c r="B74" s="11" t="n">
        <v>53.24</v>
      </c>
    </row>
    <row r="75">
      <c r="A75" s="4" t="inlineStr">
        <is>
          <t>Stock options, range of exercise prices, high end of range (in dollars per share)</t>
        </is>
      </c>
      <c r="B75" s="8" t="n">
        <v>57.95</v>
      </c>
    </row>
    <row r="76">
      <c r="A76" s="4" t="inlineStr">
        <is>
          <t>Number Outstanding (in shares) | shares</t>
        </is>
      </c>
      <c r="B76" s="6" t="n">
        <v>335</v>
      </c>
    </row>
    <row r="77">
      <c r="A77" s="4" t="inlineStr">
        <is>
          <t>Options Outstanding, Weighted Average Remaining Contractual Term (Years)</t>
        </is>
      </c>
      <c r="B77" s="4" t="inlineStr">
        <is>
          <t>7 years 8 months 12 days</t>
        </is>
      </c>
    </row>
    <row r="78">
      <c r="A78" s="4" t="inlineStr">
        <is>
          <t>Options Outstanding, Weighted Average Exercise Price (in dollars per share)</t>
        </is>
      </c>
      <c r="B78" s="8" t="n">
        <v>55.79</v>
      </c>
    </row>
    <row r="79">
      <c r="A79" s="4" t="inlineStr">
        <is>
          <t>Options Exercisable (in shares) | shares</t>
        </is>
      </c>
      <c r="B79" s="6" t="n">
        <v>65</v>
      </c>
    </row>
    <row r="80">
      <c r="A80" s="4" t="inlineStr">
        <is>
          <t>Options Exercisable, Weighted Average Exercise Price (in dollars per share)</t>
        </is>
      </c>
      <c r="B80" s="8" t="n">
        <v>54.82</v>
      </c>
    </row>
    <row r="81">
      <c r="A81" s="4" t="inlineStr">
        <is>
          <t>Range of Exercise Prices $58.73 - $58.73</t>
        </is>
      </c>
    </row>
    <row r="82">
      <c r="A82" s="3" t="inlineStr">
        <is>
          <t>Stock options outstanding and stock options exercisable</t>
        </is>
      </c>
    </row>
    <row r="83">
      <c r="A83" s="4" t="inlineStr">
        <is>
          <t>Stock options, range of exercise prices, low end of range (in dollars per share)</t>
        </is>
      </c>
      <c r="B83" s="11" t="n">
        <v>58.73</v>
      </c>
    </row>
    <row r="84">
      <c r="A84" s="4" t="inlineStr">
        <is>
          <t>Stock options, range of exercise prices, high end of range (in dollars per share)</t>
        </is>
      </c>
      <c r="B84" s="8" t="n">
        <v>58.73</v>
      </c>
    </row>
    <row r="85">
      <c r="A85" s="4" t="inlineStr">
        <is>
          <t>Number Outstanding (in shares) | shares</t>
        </is>
      </c>
      <c r="B85" s="6" t="n">
        <v>2230</v>
      </c>
    </row>
    <row r="86">
      <c r="A86" s="4" t="inlineStr">
        <is>
          <t>Options Outstanding, Weighted Average Remaining Contractual Term (Years)</t>
        </is>
      </c>
      <c r="B86" s="4" t="inlineStr">
        <is>
          <t>7 years 2 months 12 days</t>
        </is>
      </c>
    </row>
    <row r="87">
      <c r="A87" s="4" t="inlineStr">
        <is>
          <t>Options Outstanding, Weighted Average Exercise Price (in dollars per share)</t>
        </is>
      </c>
      <c r="B87" s="8" t="n">
        <v>58.73</v>
      </c>
    </row>
    <row r="88">
      <c r="A88" s="4" t="inlineStr">
        <is>
          <t>Options Exercisable (in shares) | shares</t>
        </is>
      </c>
      <c r="B88" s="6" t="n">
        <v>680</v>
      </c>
    </row>
    <row r="89">
      <c r="A89" s="4" t="inlineStr">
        <is>
          <t>Options Exercisable, Weighted Average Exercise Price (in dollars per share)</t>
        </is>
      </c>
      <c r="B89" s="8" t="n">
        <v>58.73</v>
      </c>
    </row>
    <row r="90">
      <c r="A90" s="4" t="inlineStr">
        <is>
          <t>Range of Exercise Prices $58.77 - $77.92</t>
        </is>
      </c>
    </row>
    <row r="91">
      <c r="A91" s="3" t="inlineStr">
        <is>
          <t>Stock options outstanding and stock options exercisable</t>
        </is>
      </c>
    </row>
    <row r="92">
      <c r="A92" s="4" t="inlineStr">
        <is>
          <t>Stock options, range of exercise prices, low end of range (in dollars per share)</t>
        </is>
      </c>
      <c r="B92" s="11" t="n">
        <v>58.77</v>
      </c>
    </row>
    <row r="93">
      <c r="A93" s="4" t="inlineStr">
        <is>
          <t>Stock options, range of exercise prices, high end of range (in dollars per share)</t>
        </is>
      </c>
      <c r="B93" s="8" t="n">
        <v>77.92</v>
      </c>
    </row>
    <row r="94">
      <c r="A94" s="4" t="inlineStr">
        <is>
          <t>Number Outstanding (in shares) | shares</t>
        </is>
      </c>
      <c r="B94" s="6" t="n">
        <v>2570</v>
      </c>
    </row>
    <row r="95">
      <c r="A95" s="4" t="inlineStr">
        <is>
          <t>Options Outstanding, Weighted Average Remaining Contractual Term (Years)</t>
        </is>
      </c>
      <c r="B95" s="4" t="inlineStr">
        <is>
          <t>8 years 7 months 6 days</t>
        </is>
      </c>
    </row>
    <row r="96">
      <c r="A96" s="4" t="inlineStr">
        <is>
          <t>Options Outstanding, Weighted Average Exercise Price (in dollars per share)</t>
        </is>
      </c>
      <c r="B96" s="8" t="n">
        <v>60.93</v>
      </c>
    </row>
    <row r="97">
      <c r="A97" s="4" t="inlineStr">
        <is>
          <t>Options Exercisable (in shares) | shares</t>
        </is>
      </c>
      <c r="B97" s="6" t="n">
        <v>287</v>
      </c>
    </row>
    <row r="98">
      <c r="A98" s="4" t="inlineStr">
        <is>
          <t>Options Exercisable, Weighted Average Exercise Price (in dollars per share)</t>
        </is>
      </c>
      <c r="B98" s="8" t="n">
        <v>59.8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lassification and Reconciliation (Details) - USD ($) $ in Thousands</t>
        </is>
      </c>
      <c r="B1" s="2" t="inlineStr">
        <is>
          <t>12 Months Ended</t>
        </is>
      </c>
    </row>
    <row r="2">
      <c r="B2" s="2" t="inlineStr">
        <is>
          <t>Dec. 31, 2020</t>
        </is>
      </c>
      <c r="C2" s="2" t="inlineStr">
        <is>
          <t>Dec. 31, 2019</t>
        </is>
      </c>
      <c r="D2" s="2" t="inlineStr">
        <is>
          <t>Dec. 31, 2018</t>
        </is>
      </c>
    </row>
    <row r="3">
      <c r="A3" s="3" t="inlineStr">
        <is>
          <t>Domestic and foreign components of company's income before income taxes</t>
        </is>
      </c>
    </row>
    <row r="4">
      <c r="A4" s="4" t="inlineStr">
        <is>
          <t>Domestic</t>
        </is>
      </c>
      <c r="B4" s="5" t="n">
        <v>1374402</v>
      </c>
      <c r="C4" s="5" t="n">
        <v>1196883</v>
      </c>
      <c r="D4" s="5" t="n">
        <v>1100487</v>
      </c>
    </row>
    <row r="5">
      <c r="A5" s="4" t="inlineStr">
        <is>
          <t>Foreign</t>
        </is>
      </c>
      <c r="B5" s="6" t="n">
        <v>251755</v>
      </c>
      <c r="C5" s="6" t="n">
        <v>219079</v>
      </c>
      <c r="D5" s="6" t="n">
        <v>192785</v>
      </c>
    </row>
    <row r="6">
      <c r="A6" s="4" t="inlineStr">
        <is>
          <t>INCOME BEFORE PROVISION FOR INCOME TAXES</t>
        </is>
      </c>
      <c r="B6" s="6" t="n">
        <v>1626157</v>
      </c>
      <c r="C6" s="6" t="n">
        <v>1415962</v>
      </c>
      <c r="D6" s="6" t="n">
        <v>1293272</v>
      </c>
    </row>
    <row r="7">
      <c r="A7" s="4" t="inlineStr">
        <is>
          <t>Intercompany royalties, management fees and interest charges from the Company's domestic to foreign entities</t>
        </is>
      </c>
      <c r="B7" s="6" t="n">
        <v>54200</v>
      </c>
      <c r="C7" s="6" t="n">
        <v>51200</v>
      </c>
      <c r="D7" s="6" t="n">
        <v>40500</v>
      </c>
    </row>
    <row r="8">
      <c r="A8" s="3" t="inlineStr">
        <is>
          <t>Current:</t>
        </is>
      </c>
    </row>
    <row r="9">
      <c r="A9" s="4" t="inlineStr">
        <is>
          <t>Federal</t>
        </is>
      </c>
      <c r="B9" s="6" t="n">
        <v>259073</v>
      </c>
      <c r="C9" s="6" t="n">
        <v>212068</v>
      </c>
      <c r="D9" s="6" t="n">
        <v>209147</v>
      </c>
    </row>
    <row r="10">
      <c r="A10" s="4" t="inlineStr">
        <is>
          <t>State</t>
        </is>
      </c>
      <c r="B10" s="6" t="n">
        <v>43704</v>
      </c>
      <c r="C10" s="6" t="n">
        <v>39982</v>
      </c>
      <c r="D10" s="6" t="n">
        <v>41934</v>
      </c>
    </row>
    <row r="11">
      <c r="A11" s="4" t="inlineStr">
        <is>
          <t>Foreign</t>
        </is>
      </c>
      <c r="B11" s="6" t="n">
        <v>70658</v>
      </c>
      <c r="C11" s="6" t="n">
        <v>55167</v>
      </c>
      <c r="D11" s="6" t="n">
        <v>42541</v>
      </c>
    </row>
    <row r="12">
      <c r="A12" s="4" t="inlineStr">
        <is>
          <t>Total current provision</t>
        </is>
      </c>
      <c r="B12" s="6" t="n">
        <v>373435</v>
      </c>
      <c r="C12" s="6" t="n">
        <v>307217</v>
      </c>
      <c r="D12" s="6" t="n">
        <v>293622</v>
      </c>
    </row>
    <row r="13">
      <c r="A13" s="3" t="inlineStr">
        <is>
          <t>Deferred:</t>
        </is>
      </c>
    </row>
    <row r="14">
      <c r="A14" s="4" t="inlineStr">
        <is>
          <t>Federal</t>
        </is>
      </c>
      <c r="B14" s="6" t="n">
        <v>11401</v>
      </c>
      <c r="C14" s="6" t="n">
        <v>8320</v>
      </c>
      <c r="D14" s="6" t="n">
        <v>9804</v>
      </c>
    </row>
    <row r="15">
      <c r="A15" s="4" t="inlineStr">
        <is>
          <t>State</t>
        </is>
      </c>
      <c r="B15" s="6" t="n">
        <v>4709</v>
      </c>
      <c r="C15" s="6" t="n">
        <v>-6878</v>
      </c>
      <c r="D15" s="6" t="n">
        <v>1644</v>
      </c>
    </row>
    <row r="16">
      <c r="A16" s="4" t="inlineStr">
        <is>
          <t>Foreign</t>
        </is>
      </c>
      <c r="B16" s="6" t="n">
        <v>-167595</v>
      </c>
      <c r="C16" s="6" t="n">
        <v>-4219</v>
      </c>
      <c r="D16" s="6" t="n">
        <v>-8778</v>
      </c>
    </row>
    <row r="17">
      <c r="A17" s="4" t="inlineStr">
        <is>
          <t>Total deferred provision</t>
        </is>
      </c>
      <c r="B17" s="6" t="n">
        <v>-151485</v>
      </c>
      <c r="C17" s="6" t="n">
        <v>-2777</v>
      </c>
      <c r="D17" s="6" t="n">
        <v>2670</v>
      </c>
    </row>
    <row r="18">
      <c r="A18" s="4" t="inlineStr">
        <is>
          <t>Valuation allowance</t>
        </is>
      </c>
      <c r="B18" s="6" t="n">
        <v>-5387</v>
      </c>
      <c r="C18" s="6" t="n">
        <v>3687</v>
      </c>
      <c r="D18" s="6" t="n">
        <v>3976</v>
      </c>
    </row>
    <row r="19">
      <c r="A19" s="4" t="inlineStr">
        <is>
          <t>Total provision for income taxes</t>
        </is>
      </c>
      <c r="B19" s="6" t="n">
        <v>216563</v>
      </c>
      <c r="C19" s="5" t="n">
        <v>308127</v>
      </c>
      <c r="D19" s="5" t="n">
        <v>300268</v>
      </c>
    </row>
    <row r="20">
      <c r="A20" s="4" t="inlineStr">
        <is>
          <t>Federal statutory rate (as a percent)</t>
        </is>
      </c>
      <c r="C20" s="4" t="inlineStr">
        <is>
          <t>21.00%</t>
        </is>
      </c>
      <c r="D20" s="4" t="inlineStr">
        <is>
          <t>21.00%</t>
        </is>
      </c>
    </row>
    <row r="21">
      <c r="A21" s="3" t="inlineStr">
        <is>
          <t>Reconciliation of income tax expense</t>
        </is>
      </c>
    </row>
    <row r="22">
      <c r="A22" s="4" t="inlineStr">
        <is>
          <t>U.S. Federal tax expense at statutory rates</t>
        </is>
      </c>
      <c r="B22" s="6" t="n">
        <v>341493</v>
      </c>
      <c r="C22" s="5" t="n">
        <v>297352</v>
      </c>
      <c r="D22" s="5" t="n">
        <v>271587</v>
      </c>
    </row>
    <row r="23">
      <c r="A23" s="4" t="inlineStr">
        <is>
          <t>State income taxes, net of federal tax benefit</t>
        </is>
      </c>
      <c r="B23" s="6" t="n">
        <v>37478</v>
      </c>
      <c r="C23" s="6" t="n">
        <v>30098</v>
      </c>
      <c r="D23" s="6" t="n">
        <v>36312</v>
      </c>
    </row>
    <row r="24">
      <c r="A24" s="4" t="inlineStr">
        <is>
          <t>Permanent differences</t>
        </is>
      </c>
      <c r="B24" s="6" t="n">
        <v>-1064</v>
      </c>
      <c r="C24" s="6" t="n">
        <v>-2128</v>
      </c>
      <c r="D24" s="6" t="n">
        <v>3606</v>
      </c>
    </row>
    <row r="25">
      <c r="A25" s="4" t="inlineStr">
        <is>
          <t>Stock based compensation</t>
        </is>
      </c>
      <c r="B25" s="6" t="n">
        <v>1097</v>
      </c>
      <c r="C25" s="6" t="n">
        <v>-13473</v>
      </c>
      <c r="D25" s="6" t="n">
        <v>-370</v>
      </c>
    </row>
    <row r="26">
      <c r="A26" s="4" t="inlineStr">
        <is>
          <t>Intra-company transfer benefit</t>
        </is>
      </c>
      <c r="B26" s="6" t="n">
        <v>-165075</v>
      </c>
    </row>
    <row r="27">
      <c r="A27" s="4" t="inlineStr">
        <is>
          <t>Other</t>
        </is>
      </c>
      <c r="B27" s="6" t="n">
        <v>-7388</v>
      </c>
      <c r="C27" s="6" t="n">
        <v>-12423</v>
      </c>
      <c r="D27" s="6" t="n">
        <v>-8438</v>
      </c>
    </row>
    <row r="28">
      <c r="A28" s="4" t="inlineStr">
        <is>
          <t>Foreign rate differential</t>
        </is>
      </c>
      <c r="B28" s="6" t="n">
        <v>15409</v>
      </c>
      <c r="C28" s="6" t="n">
        <v>5014</v>
      </c>
      <c r="D28" s="6" t="n">
        <v>-6405</v>
      </c>
    </row>
    <row r="29">
      <c r="A29" s="4" t="inlineStr">
        <is>
          <t>Valuation allowance</t>
        </is>
      </c>
      <c r="B29" s="6" t="n">
        <v>-5387</v>
      </c>
      <c r="C29" s="6" t="n">
        <v>3687</v>
      </c>
      <c r="D29" s="6" t="n">
        <v>3976</v>
      </c>
    </row>
    <row r="30">
      <c r="A30" s="4" t="inlineStr">
        <is>
          <t>Total provision for income taxes</t>
        </is>
      </c>
      <c r="B30" s="5" t="n">
        <v>216563</v>
      </c>
      <c r="C30" s="5" t="n">
        <v>308127</v>
      </c>
      <c r="D30" s="5" t="n">
        <v>3002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COME TAXES - Deferred Taxe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ferred Tax Assets:</t>
        </is>
      </c>
    </row>
    <row r="4">
      <c r="A4" s="4" t="inlineStr">
        <is>
          <t>Reserve for sales returns</t>
        </is>
      </c>
      <c r="B4" s="5" t="n">
        <v>275</v>
      </c>
      <c r="C4" s="5" t="n">
        <v>275</v>
      </c>
      <c r="D4" s="5" t="n">
        <v>140</v>
      </c>
    </row>
    <row r="5">
      <c r="A5" s="4" t="inlineStr">
        <is>
          <t>Reserve for inventory obsolescence</t>
        </is>
      </c>
      <c r="B5" s="6" t="n">
        <v>2366</v>
      </c>
      <c r="C5" s="6" t="n">
        <v>2366</v>
      </c>
      <c r="D5" s="6" t="n">
        <v>2066</v>
      </c>
    </row>
    <row r="6">
      <c r="A6" s="4" t="inlineStr">
        <is>
          <t>Reserve for marketing development fund</t>
        </is>
      </c>
      <c r="B6" s="6" t="n">
        <v>9629</v>
      </c>
      <c r="C6" s="6" t="n">
        <v>9629</v>
      </c>
      <c r="D6" s="6" t="n">
        <v>8469</v>
      </c>
    </row>
    <row r="7">
      <c r="A7" s="4" t="inlineStr">
        <is>
          <t>Capitalization of inventory costs</t>
        </is>
      </c>
      <c r="B7" s="6" t="n">
        <v>3365</v>
      </c>
      <c r="C7" s="6" t="n">
        <v>3365</v>
      </c>
      <c r="D7" s="6" t="n">
        <v>2310</v>
      </c>
    </row>
    <row r="8">
      <c r="A8" s="4" t="inlineStr">
        <is>
          <t>State franchise tax - current</t>
        </is>
      </c>
      <c r="B8" s="6" t="n">
        <v>4229</v>
      </c>
      <c r="C8" s="6" t="n">
        <v>4229</v>
      </c>
      <c r="D8" s="6" t="n">
        <v>2346</v>
      </c>
    </row>
    <row r="9">
      <c r="A9" s="4" t="inlineStr">
        <is>
          <t>Accrued compensation</t>
        </is>
      </c>
      <c r="B9" s="6" t="n">
        <v>1284</v>
      </c>
      <c r="C9" s="6" t="n">
        <v>1284</v>
      </c>
      <c r="D9" s="6" t="n">
        <v>1944</v>
      </c>
    </row>
    <row r="10">
      <c r="A10" s="4" t="inlineStr">
        <is>
          <t>Accrued other liabilities</t>
        </is>
      </c>
      <c r="B10" s="6" t="n">
        <v>7464</v>
      </c>
      <c r="C10" s="6" t="n">
        <v>7464</v>
      </c>
      <c r="D10" s="6" t="n">
        <v>5674</v>
      </c>
    </row>
    <row r="11">
      <c r="A11" s="4" t="inlineStr">
        <is>
          <t>Deferred revenue</t>
        </is>
      </c>
      <c r="B11" s="6" t="n">
        <v>75592</v>
      </c>
      <c r="C11" s="6" t="n">
        <v>75592</v>
      </c>
      <c r="D11" s="6" t="n">
        <v>81903</v>
      </c>
    </row>
    <row r="12">
      <c r="A12" s="4" t="inlineStr">
        <is>
          <t>Stock-based compensation</t>
        </is>
      </c>
      <c r="B12" s="6" t="n">
        <v>23370</v>
      </c>
      <c r="C12" s="6" t="n">
        <v>23370</v>
      </c>
      <c r="D12" s="6" t="n">
        <v>22665</v>
      </c>
    </row>
    <row r="13">
      <c r="A13" s="4" t="inlineStr">
        <is>
          <t>Foreign net operating loss carryforward</t>
        </is>
      </c>
      <c r="B13" s="6" t="n">
        <v>21626</v>
      </c>
      <c r="C13" s="6" t="n">
        <v>21626</v>
      </c>
      <c r="D13" s="6" t="n">
        <v>30187</v>
      </c>
    </row>
    <row r="14">
      <c r="A14" s="4" t="inlineStr">
        <is>
          <t>Prepaid supplies</t>
        </is>
      </c>
      <c r="B14" s="6" t="n">
        <v>5551</v>
      </c>
      <c r="C14" s="6" t="n">
        <v>5551</v>
      </c>
      <c r="D14" s="6" t="n">
        <v>5799</v>
      </c>
    </row>
    <row r="15">
      <c r="A15" s="4" t="inlineStr">
        <is>
          <t>Termination payments</t>
        </is>
      </c>
      <c r="B15" s="6" t="n">
        <v>63009</v>
      </c>
      <c r="C15" s="6" t="n">
        <v>63009</v>
      </c>
      <c r="D15" s="6" t="n">
        <v>69467</v>
      </c>
    </row>
    <row r="16">
      <c r="A16" s="4" t="inlineStr">
        <is>
          <t>Operating lease liabilities</t>
        </is>
      </c>
      <c r="B16" s="6" t="n">
        <v>4434</v>
      </c>
      <c r="C16" s="6" t="n">
        <v>4434</v>
      </c>
      <c r="D16" s="6" t="n">
        <v>6155</v>
      </c>
    </row>
    <row r="17">
      <c r="A17" s="4" t="inlineStr">
        <is>
          <t>Intangibles</t>
        </is>
      </c>
      <c r="B17" s="6" t="n">
        <v>87687</v>
      </c>
      <c r="C17" s="6" t="n">
        <v>87687</v>
      </c>
    </row>
    <row r="18">
      <c r="A18" s="4" t="inlineStr">
        <is>
          <t>Impairment-trademarks and others</t>
        </is>
      </c>
      <c r="B18" s="6" t="n">
        <v>2055</v>
      </c>
      <c r="C18" s="6" t="n">
        <v>2055</v>
      </c>
    </row>
    <row r="19">
      <c r="A19" s="4" t="inlineStr">
        <is>
          <t>Other deferred tax assets</t>
        </is>
      </c>
      <c r="B19" s="6" t="n">
        <v>27164</v>
      </c>
      <c r="C19" s="6" t="n">
        <v>27164</v>
      </c>
      <c r="D19" s="6" t="n">
        <v>17615</v>
      </c>
    </row>
    <row r="20">
      <c r="A20" s="4" t="inlineStr">
        <is>
          <t>Total gross deferred tax assets</t>
        </is>
      </c>
      <c r="B20" s="6" t="n">
        <v>339100</v>
      </c>
      <c r="C20" s="6" t="n">
        <v>339100</v>
      </c>
      <c r="D20" s="6" t="n">
        <v>256740</v>
      </c>
    </row>
    <row r="21">
      <c r="A21" s="3" t="inlineStr">
        <is>
          <t>Deferred Tax Liabilities:</t>
        </is>
      </c>
    </row>
    <row r="22">
      <c r="A22" s="4" t="inlineStr">
        <is>
          <t>Amortization of trademarks</t>
        </is>
      </c>
      <c r="B22" s="6" t="n">
        <v>-42161</v>
      </c>
      <c r="C22" s="6" t="n">
        <v>-42161</v>
      </c>
      <c r="D22" s="6" t="n">
        <v>-35227</v>
      </c>
    </row>
    <row r="23">
      <c r="A23" s="4" t="inlineStr">
        <is>
          <t>Intangibles</t>
        </is>
      </c>
      <c r="D23" s="6" t="n">
        <v>-76047</v>
      </c>
    </row>
    <row r="24">
      <c r="A24" s="4" t="inlineStr">
        <is>
          <t>State franchise tax - deferred</t>
        </is>
      </c>
      <c r="B24" s="6" t="n">
        <v>-6318</v>
      </c>
      <c r="C24" s="6" t="n">
        <v>-6318</v>
      </c>
      <c r="D24" s="6" t="n">
        <v>-7173</v>
      </c>
    </row>
    <row r="25">
      <c r="A25" s="4" t="inlineStr">
        <is>
          <t>Operating lease ROU assets</t>
        </is>
      </c>
      <c r="B25" s="6" t="n">
        <v>-4434</v>
      </c>
      <c r="C25" s="6" t="n">
        <v>-4434</v>
      </c>
      <c r="D25" s="6" t="n">
        <v>-6155</v>
      </c>
    </row>
    <row r="26">
      <c r="A26" s="4" t="inlineStr">
        <is>
          <t>Other deferred tax liabilities</t>
        </is>
      </c>
      <c r="B26" s="6" t="n">
        <v>-58</v>
      </c>
      <c r="C26" s="6" t="n">
        <v>-58</v>
      </c>
      <c r="D26" s="6" t="n">
        <v>-93</v>
      </c>
    </row>
    <row r="27">
      <c r="A27" s="4" t="inlineStr">
        <is>
          <t>Depreciation</t>
        </is>
      </c>
      <c r="B27" s="6" t="n">
        <v>-9363</v>
      </c>
      <c r="C27" s="6" t="n">
        <v>-9363</v>
      </c>
      <c r="D27" s="6" t="n">
        <v>-6765</v>
      </c>
    </row>
    <row r="28">
      <c r="A28" s="4" t="inlineStr">
        <is>
          <t>Total gross deferred tax liabilities</t>
        </is>
      </c>
      <c r="B28" s="6" t="n">
        <v>-62334</v>
      </c>
      <c r="C28" s="6" t="n">
        <v>-62334</v>
      </c>
      <c r="D28" s="6" t="n">
        <v>-131460</v>
      </c>
    </row>
    <row r="29">
      <c r="A29" s="4" t="inlineStr">
        <is>
          <t>Valuation Allowance</t>
        </is>
      </c>
      <c r="B29" s="6" t="n">
        <v>-35116</v>
      </c>
      <c r="C29" s="6" t="n">
        <v>-35116</v>
      </c>
      <c r="D29" s="6" t="n">
        <v>-40503</v>
      </c>
    </row>
    <row r="30">
      <c r="A30" s="4" t="inlineStr">
        <is>
          <t>Net deferred tax assets</t>
        </is>
      </c>
      <c r="B30" s="6" t="n">
        <v>241650</v>
      </c>
      <c r="C30" s="6" t="n">
        <v>241650</v>
      </c>
      <c r="D30" s="6" t="n">
        <v>84777</v>
      </c>
    </row>
    <row r="31">
      <c r="A31" s="4" t="inlineStr">
        <is>
          <t>Increase to provision for income taxes</t>
        </is>
      </c>
      <c r="C31" s="6" t="n">
        <v>5400</v>
      </c>
      <c r="D31" s="5" t="n">
        <v>3700</v>
      </c>
      <c r="E31" s="5" t="n">
        <v>4000</v>
      </c>
    </row>
    <row r="32">
      <c r="A32" s="4" t="inlineStr">
        <is>
          <t>Net operating loss carryforwards</t>
        </is>
      </c>
      <c r="B32" s="6" t="n">
        <v>84500</v>
      </c>
      <c r="C32" s="6" t="n">
        <v>84500</v>
      </c>
    </row>
    <row r="33">
      <c r="A33" s="4" t="inlineStr">
        <is>
          <t>Net operating loss carryforwards subject to indefinite carryforward</t>
        </is>
      </c>
      <c r="B33" s="6" t="n">
        <v>52400</v>
      </c>
      <c r="C33" s="6" t="n">
        <v>52400</v>
      </c>
    </row>
    <row r="34">
      <c r="A34" s="4" t="inlineStr">
        <is>
          <t>Net operating loss carryforwards that begin to expire in 2021</t>
        </is>
      </c>
      <c r="B34" s="6" t="n">
        <v>32100</v>
      </c>
      <c r="C34" s="5" t="n">
        <v>32100</v>
      </c>
    </row>
    <row r="35">
      <c r="A35" s="4" t="inlineStr">
        <is>
          <t>Recognized deferred tax assets</t>
        </is>
      </c>
      <c r="B35" s="5" t="n">
        <v>1651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Dec. 31, 2020</t>
        </is>
      </c>
      <c r="C2" s="2" t="inlineStr">
        <is>
          <t>Dec. 31, 2019</t>
        </is>
      </c>
      <c r="D2" s="2" t="inlineStr">
        <is>
          <t>Dec. 31, 2018</t>
        </is>
      </c>
    </row>
    <row r="3">
      <c r="A3" s="3" t="inlineStr">
        <is>
          <t>Gross unrecognized tax benefits, roll forward</t>
        </is>
      </c>
    </row>
    <row r="4">
      <c r="A4" s="4" t="inlineStr">
        <is>
          <t>Balance at the beginning of the period</t>
        </is>
      </c>
      <c r="B4" s="5" t="n">
        <v>2993</v>
      </c>
      <c r="C4" s="5" t="n">
        <v>5035</v>
      </c>
      <c r="D4" s="5" t="n">
        <v>6540</v>
      </c>
    </row>
    <row r="5">
      <c r="A5" s="4" t="inlineStr">
        <is>
          <t>Additions for tax positions related to the prior years</t>
        </is>
      </c>
      <c r="C5" s="6" t="n">
        <v>1833</v>
      </c>
      <c r="D5" s="6" t="n">
        <v>1159</v>
      </c>
    </row>
    <row r="6">
      <c r="A6" s="4" t="inlineStr">
        <is>
          <t>Decreases for tax positions related to the prior years</t>
        </is>
      </c>
      <c r="B6" s="6" t="n">
        <v>-2251</v>
      </c>
      <c r="C6" s="6" t="n">
        <v>-3875</v>
      </c>
      <c r="D6" s="6" t="n">
        <v>-2664</v>
      </c>
    </row>
    <row r="7">
      <c r="A7" s="4" t="inlineStr">
        <is>
          <t>Balance at the end of the period</t>
        </is>
      </c>
      <c r="B7" s="6" t="n">
        <v>742</v>
      </c>
      <c r="C7" s="5" t="n">
        <v>2993</v>
      </c>
      <c r="D7" s="5" t="n">
        <v>5035</v>
      </c>
    </row>
    <row r="8">
      <c r="A8" s="4" t="inlineStr">
        <is>
          <t>Accrued interest and penalties related to unrecognized tax benefits</t>
        </is>
      </c>
      <c r="B8" s="5" t="n">
        <v>1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0</t>
        </is>
      </c>
      <c r="C2" s="2" t="inlineStr">
        <is>
          <t>Dec. 31, 2019</t>
        </is>
      </c>
      <c r="D2" s="2" t="inlineStr">
        <is>
          <t>Dec. 31, 2018</t>
        </is>
      </c>
    </row>
    <row r="3">
      <c r="A3" s="3" t="inlineStr">
        <is>
          <t>Weighted-average shares outstanding:</t>
        </is>
      </c>
    </row>
    <row r="4">
      <c r="A4" s="4" t="inlineStr">
        <is>
          <t>Basic</t>
        </is>
      </c>
      <c r="B4" s="6" t="n">
        <v>529639</v>
      </c>
      <c r="C4" s="6" t="n">
        <v>542191</v>
      </c>
      <c r="D4" s="6" t="n">
        <v>557166</v>
      </c>
    </row>
    <row r="5">
      <c r="A5" s="4" t="inlineStr">
        <is>
          <t>Dilutive</t>
        </is>
      </c>
      <c r="B5" s="6" t="n">
        <v>5168</v>
      </c>
      <c r="C5" s="6" t="n">
        <v>4417</v>
      </c>
      <c r="D5" s="6" t="n">
        <v>7088</v>
      </c>
    </row>
    <row r="6">
      <c r="A6" s="4" t="inlineStr">
        <is>
          <t>Diluted</t>
        </is>
      </c>
      <c r="B6" s="6" t="n">
        <v>534807</v>
      </c>
      <c r="C6" s="6" t="n">
        <v>546608</v>
      </c>
      <c r="D6" s="6" t="n">
        <v>564254</v>
      </c>
    </row>
    <row r="7">
      <c r="A7" s="4" t="inlineStr">
        <is>
          <t>Options and awards outstanding excluded from the calculations as their effect would have been antidilutive (in shares)</t>
        </is>
      </c>
      <c r="B7" s="6" t="n">
        <v>1800</v>
      </c>
      <c r="C7" s="6" t="n">
        <v>4400</v>
      </c>
      <c r="D7" s="6" t="n">
        <v>3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Organization Nature of Operations Basis of Presentation Principles of Consolidation Business Combinations Cash and Cash Equivalents Investments cost basis. Where the decline in fair value below the amortized cost basis has resulted from a credit loss, the Company will record an impairment relating to credit losses through an allowance for credit losses. The allowance is limited by the amount that the fair value is less than the amortized cost basis. Impairment that has not been recorded through an allowance for credit losses is recorded through other comprehensive income (loss), net of applicable taxes. The Company evaluates whether the decline in fair value of its investments has resulted from credit loss or other factors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n impairment has resulted from credit loss or other factors include the length of time and extent to which the investment’s fair value has been less than its cost basis, the financial condition and near-term prospects of the issuer and guarantors, including any specific events which may influence the operations of the issuer and our intent and ability to retain the investment for a reasonable period of time sufficient to allow for any anticipated recovery of fair value. Accounts Receivable – Inventories Property and Equipment three Goodwill Other Intangibles Monster Rehab®, Monster MAXX®, Java Monster®, Muscle Monster®, Espresso Monster®, Punch Monster®, Juice Monster®, Monster Hydro®, Monster HydroSport Super Fuel®, Monster Super Fuel®, Reign Total Body Fuel®, Reign Inferno®, Predator®, Fury®, NOS®, Full Throttle®, Burn®, Mother®, Nalu®, Ultra Energy®, Play® and Power Play® (stylized), Relentless®, BPM®, BU®, Gladiator® and Samurai® trademarks, all used in connection with the manufacture, sale and distribution of beverages. The Company also owns a number of other trademarks, flavors and formulas in the United States, as well as in a number of countries around the world. In accordance with FASB ASC 350, intangible assets with indefinite lives are not amortized but instead are measured for impairment at least annually, or when events indicate that an impairment exists. The Company calculates impairment as the excess of the carrying value of its indefinite-lived assets over their estimated fair value. If the carrying value exceeds the estimate of fair value a write-down is recorded. The Company amortizes its trademarks with finite useful lives over their respective useful lives. For the year ended December 31, 2020, an impairment charge of $8.7 million was recorded to intangibles. For the years ended December 31, 2019 and 2018 no impairments were recorded. Leases Long-Lived Assets Foreign Currency Translation and Transactions The Company has not designated its foreign currency exchange contracts as hedge transactions under FASB ASC 815. Therefore, gains and losses on the Company’s foreign currency exchange contracts are recognized in other income, net, in the consolidated statements of income, and are largely offset by the changes in the fair value of the underlying economically hedged item. For the years ended December 31, 2020, 2019 and 2018, aggregate foreign currency transaction losses, including the gains or losses on forward currency exchange contracts, amounted to $11.2 million, $4.1 million and $4.0 million, respectively, and have been recorded in other income, net, in the accompanying consolidated statements of income. Revenue Recognition Cost of Sales Operating Expenses Freight-Out Costs Advertising and Promotional Expenses Income Taxes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Stock-Based Compensation Net Income Per Common Share Concentration of Risk – The Coca-Cola Company (“TCCC”), through certain wholly-owned subsidiaries (the “TCCC Subsidiaries”), accounted for approximately 2%, 2% and 3% of the Company’s net sales for the years ended December 31, 2020, 2019 and 2018, respectively. Coca-Cola Consolidated, Inc. accounted for approximately 12%, 13% and 13% of the Company’s net sales for the years ended December 31, 2020, 2019 and 2018, respectively. Reyes Coca-Cola Bottling, LLC accounted for approximately 11%, 11% and 12% of the Company’s net sales for the years ended December 31, 2020, 2019 and 2018, respectively. Coca-Cola European Partners accounted for approximately 10%of the Company’s net sales for the years ended December 31, 2020, 2019 and 2018. Credit Risk Fair Value of Financial Instruments Use of Estimates Recent Accounting Pronouncements In December 2019, the Financial Accounting Standards Board (“FASB”) issued Accounting Standards Update (“ASU”) No. 2019-12, “Simplifying the Accounting for Income Taxes”, as part of its simplification initiative to reduce the cost and complexity in accounting for income taxes. ASU No. 2019-12 removes certain exceptions related to the approach for intra-period tax allocation, the methodology for calculating income taxes in an interim period and the recognition of deferred tax liabilities for outside basis differences. ASU No. 2019-12 also amends other aspects of the guidance to help simplify and promote consistent application of GAAP. The guidance was effective for interim and annual periods beginning after December 15, 2020, with early adoption permitted. The adoption of ASU No. 2019-12 did not have a material impact on the Company’s financial position, results of operations and liquidity. In August 2018, the FASB issued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was effective for the Company on a prospective or retrospective basis beginning on January 1, 2020. The adoption of ASU No. 2018-15 did not have a material impact on the Company’s financial position, results of operations and liquidity. In August 2018, the FASB issued ASU No. 2018-14, “Compensation–Retirement Benefits–Defined Benefit Plans–General (Topic 715): Disclosure Framework–Changes to the Disclosure Requirements for Defined Benefit Plans.” ASU No. 2018-14 removes certain disclosures that are not considered cost beneficial, clarifies certain required disclosures and requires certain additional disclosures. ASU No. 2018-14 was effective for the Company on a retrospective basis beginning in the year ending December 31, 2020. The adoption of ASU No. 2018-14 did not have a material impact on the Company’s disclosures, financial position, results of operations and liquidity.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was effective for the Company beginning on January 1, 2020. The adoption of ASU No. 2018-13 did not have a material impact on the Company’s disclosure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was effective for annual or interim goodwill impairment tests in fiscal years beginning after December 15, 2019. The adoption of ASU No. 2017-04 did not have a material impact on the Company’s financial position, results of operations and liquidity.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was effective for fiscal years, and interim periods within those years, beginning after December 15, 2019. The adoption of ASU No. 2016-13 did not have a material impact on the Company’s disclosures, financial position, results of operations and liquid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 (Details) - Employee 401(k) Plan - USD ($) $ in Millions</t>
        </is>
      </c>
      <c r="B1" s="2" t="inlineStr">
        <is>
          <t>12 Months Ended</t>
        </is>
      </c>
    </row>
    <row r="2">
      <c r="B2" s="2" t="inlineStr">
        <is>
          <t>Dec. 31, 2020</t>
        </is>
      </c>
      <c r="C2" s="2" t="inlineStr">
        <is>
          <t>Dec. 31, 2019</t>
        </is>
      </c>
      <c r="D2" s="2" t="inlineStr">
        <is>
          <t>Dec. 31, 2018</t>
        </is>
      </c>
    </row>
    <row r="3">
      <c r="A3" s="3" t="inlineStr">
        <is>
          <t>Employee Benefit Plant</t>
        </is>
      </c>
    </row>
    <row r="4">
      <c r="A4" s="4" t="inlineStr">
        <is>
          <t>Employer matching contribution as a percentage of the employee's contribution</t>
        </is>
      </c>
      <c r="B4" s="4" t="inlineStr">
        <is>
          <t>50.00%</t>
        </is>
      </c>
    </row>
    <row r="5">
      <c r="A5" s="4" t="inlineStr">
        <is>
          <t>Percent of employee's earnings eligible for employer matching contribution</t>
        </is>
      </c>
      <c r="B5" s="4" t="inlineStr">
        <is>
          <t>8.00%</t>
        </is>
      </c>
    </row>
    <row r="6">
      <c r="A6" s="4" t="inlineStr">
        <is>
          <t>Vesting period of contribution by the company</t>
        </is>
      </c>
      <c r="B6" s="4" t="inlineStr">
        <is>
          <t>4 years</t>
        </is>
      </c>
    </row>
    <row r="7">
      <c r="A7" s="4" t="inlineStr">
        <is>
          <t>Matching contributions by the company</t>
        </is>
      </c>
      <c r="B7" s="9" t="n">
        <v>4.7</v>
      </c>
      <c r="C7" s="9" t="n">
        <v>3.4</v>
      </c>
      <c r="D7" s="9" t="n">
        <v>2.9</v>
      </c>
    </row>
    <row r="8">
      <c r="A8" s="4" t="inlineStr">
        <is>
          <t>2 years of service</t>
        </is>
      </c>
    </row>
    <row r="9">
      <c r="A9" s="3" t="inlineStr">
        <is>
          <t>Employee Benefit Plant</t>
        </is>
      </c>
    </row>
    <row r="10">
      <c r="A10" s="4" t="inlineStr">
        <is>
          <t>Percentage of award vesting</t>
        </is>
      </c>
      <c r="B10" s="4" t="inlineStr">
        <is>
          <t>50.00%</t>
        </is>
      </c>
    </row>
    <row r="11">
      <c r="A11" s="4" t="inlineStr">
        <is>
          <t>3 years of service</t>
        </is>
      </c>
    </row>
    <row r="12">
      <c r="A12" s="3" t="inlineStr">
        <is>
          <t>Employee Benefit Plant</t>
        </is>
      </c>
    </row>
    <row r="13">
      <c r="A13" s="4" t="inlineStr">
        <is>
          <t>Percentage of award vesting</t>
        </is>
      </c>
      <c r="B13" s="4" t="inlineStr">
        <is>
          <t>75.00%</t>
        </is>
      </c>
    </row>
    <row r="14">
      <c r="A14" s="4" t="inlineStr">
        <is>
          <t>4 years of service</t>
        </is>
      </c>
    </row>
    <row r="15">
      <c r="A15" s="3" t="inlineStr">
        <is>
          <t>Employee Benefit Plant</t>
        </is>
      </c>
    </row>
    <row r="16">
      <c r="A16" s="4" t="inlineStr">
        <is>
          <t>Percentage of award vesting</t>
        </is>
      </c>
      <c r="B16" s="4" t="inlineStr">
        <is>
          <t>10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Net Revenue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information</t>
        </is>
      </c>
    </row>
    <row r="4">
      <c r="A4" s="4" t="inlineStr">
        <is>
          <t>Number of reportable segments | segment</t>
        </is>
      </c>
      <c r="J4" s="6" t="n">
        <v>3</v>
      </c>
    </row>
    <row r="5">
      <c r="A5" s="4" t="inlineStr">
        <is>
          <t>Number of operating segments | segment</t>
        </is>
      </c>
      <c r="J5" s="6" t="n">
        <v>3</v>
      </c>
    </row>
    <row r="6">
      <c r="A6" s="4" t="inlineStr">
        <is>
          <t>Total Net Sales</t>
        </is>
      </c>
      <c r="B6" s="5" t="n">
        <v>1196283</v>
      </c>
      <c r="C6" s="5" t="n">
        <v>1246362</v>
      </c>
      <c r="D6" s="5" t="n">
        <v>1093896</v>
      </c>
      <c r="E6" s="5" t="n">
        <v>1062097</v>
      </c>
      <c r="F6" s="5" t="n">
        <v>1017206</v>
      </c>
      <c r="G6" s="5" t="n">
        <v>1133577</v>
      </c>
      <c r="H6" s="5" t="n">
        <v>1104045</v>
      </c>
      <c r="I6" s="5" t="n">
        <v>945991</v>
      </c>
      <c r="J6" s="5" t="n">
        <v>4598638</v>
      </c>
      <c r="K6" s="5" t="n">
        <v>4200819</v>
      </c>
      <c r="L6" s="5" t="n">
        <v>3807183</v>
      </c>
    </row>
    <row r="7">
      <c r="A7" s="4" t="inlineStr">
        <is>
          <t>Operating income</t>
        </is>
      </c>
      <c r="J7" s="6" t="n">
        <v>1633153</v>
      </c>
      <c r="K7" s="6" t="n">
        <v>1402939</v>
      </c>
      <c r="L7" s="6" t="n">
        <v>1283619</v>
      </c>
    </row>
    <row r="8">
      <c r="A8" s="4" t="inlineStr">
        <is>
          <t>Income before tax</t>
        </is>
      </c>
      <c r="J8" s="6" t="n">
        <v>1626157</v>
      </c>
      <c r="K8" s="6" t="n">
        <v>1415962</v>
      </c>
      <c r="L8" s="6" t="n">
        <v>1293272</v>
      </c>
    </row>
    <row r="9">
      <c r="A9" s="4" t="inlineStr">
        <is>
          <t>Recognition of deferred revenue</t>
        </is>
      </c>
      <c r="J9" s="6" t="n">
        <v>21400</v>
      </c>
      <c r="K9" s="6" t="n">
        <v>25000</v>
      </c>
      <c r="L9" s="6" t="n">
        <v>21900</v>
      </c>
    </row>
    <row r="10">
      <c r="A10" s="4" t="inlineStr">
        <is>
          <t>Corporate and unallocated</t>
        </is>
      </c>
    </row>
    <row r="11">
      <c r="A11" s="3" t="inlineStr">
        <is>
          <t>Segment information</t>
        </is>
      </c>
    </row>
    <row r="12">
      <c r="A12" s="4" t="inlineStr">
        <is>
          <t>Operating income</t>
        </is>
      </c>
      <c r="J12" s="6" t="n">
        <v>-348170</v>
      </c>
      <c r="K12" s="6" t="n">
        <v>-330741</v>
      </c>
      <c r="L12" s="6" t="n">
        <v>-269325</v>
      </c>
    </row>
    <row r="13">
      <c r="A13" s="4" t="inlineStr">
        <is>
          <t>Income before tax</t>
        </is>
      </c>
      <c r="J13" s="6" t="n">
        <v>-355448</v>
      </c>
      <c r="K13" s="6" t="n">
        <v>-318764</v>
      </c>
      <c r="L13" s="6" t="n">
        <v>-260631</v>
      </c>
    </row>
    <row r="14">
      <c r="A14" s="4" t="inlineStr">
        <is>
          <t>Monster Energy Drinks</t>
        </is>
      </c>
    </row>
    <row r="15">
      <c r="A15" s="3" t="inlineStr">
        <is>
          <t>Segment information</t>
        </is>
      </c>
    </row>
    <row r="16">
      <c r="A16" s="4" t="inlineStr">
        <is>
          <t>Total Net Sales</t>
        </is>
      </c>
      <c r="J16" s="6" t="n">
        <v>4305246</v>
      </c>
      <c r="K16" s="6" t="n">
        <v>3904029</v>
      </c>
      <c r="L16" s="6" t="n">
        <v>3498427</v>
      </c>
    </row>
    <row r="17">
      <c r="A17" s="4" t="inlineStr">
        <is>
          <t>Monster Energy Drinks | Operating segment</t>
        </is>
      </c>
    </row>
    <row r="18">
      <c r="A18" s="3" t="inlineStr">
        <is>
          <t>Segment information</t>
        </is>
      </c>
    </row>
    <row r="19">
      <c r="A19" s="4" t="inlineStr">
        <is>
          <t>Total Net Sales</t>
        </is>
      </c>
      <c r="J19" s="6" t="n">
        <v>4305246</v>
      </c>
      <c r="K19" s="6" t="n">
        <v>3904029</v>
      </c>
      <c r="L19" s="6" t="n">
        <v>3498427</v>
      </c>
    </row>
    <row r="20">
      <c r="A20" s="4" t="inlineStr">
        <is>
          <t>Operating income</t>
        </is>
      </c>
      <c r="J20" s="6" t="n">
        <v>1820346</v>
      </c>
      <c r="K20" s="6" t="n">
        <v>1565977</v>
      </c>
      <c r="L20" s="6" t="n">
        <v>1371062</v>
      </c>
    </row>
    <row r="21">
      <c r="A21" s="4" t="inlineStr">
        <is>
          <t>Income before tax</t>
        </is>
      </c>
      <c r="J21" s="6" t="n">
        <v>1820625</v>
      </c>
      <c r="K21" s="6" t="n">
        <v>1567022</v>
      </c>
      <c r="L21" s="6" t="n">
        <v>1372001</v>
      </c>
    </row>
    <row r="22">
      <c r="A22" s="4" t="inlineStr">
        <is>
          <t>Recognition of deferred revenue</t>
        </is>
      </c>
      <c r="J22" s="6" t="n">
        <v>42100</v>
      </c>
      <c r="K22" s="6" t="n">
        <v>46300</v>
      </c>
      <c r="L22" s="6" t="n">
        <v>44300</v>
      </c>
    </row>
    <row r="23">
      <c r="A23" s="4" t="inlineStr">
        <is>
          <t>Termination costs of distributors</t>
        </is>
      </c>
      <c r="J23" s="6" t="n">
        <v>200</v>
      </c>
      <c r="K23" s="6" t="n">
        <v>11300</v>
      </c>
      <c r="L23" s="6" t="n">
        <v>26600</v>
      </c>
    </row>
    <row r="24">
      <c r="A24" s="4" t="inlineStr">
        <is>
          <t>Strategic Brands</t>
        </is>
      </c>
    </row>
    <row r="25">
      <c r="A25" s="3" t="inlineStr">
        <is>
          <t>Segment information</t>
        </is>
      </c>
    </row>
    <row r="26">
      <c r="A26" s="4" t="inlineStr">
        <is>
          <t>Total Net Sales</t>
        </is>
      </c>
      <c r="J26" s="6" t="n">
        <v>266354</v>
      </c>
      <c r="K26" s="6" t="n">
        <v>274925</v>
      </c>
      <c r="L26" s="6" t="n">
        <v>285836</v>
      </c>
    </row>
    <row r="27">
      <c r="A27" s="4" t="inlineStr">
        <is>
          <t>Strategic Brands | Operating segment</t>
        </is>
      </c>
    </row>
    <row r="28">
      <c r="A28" s="3" t="inlineStr">
        <is>
          <t>Segment information</t>
        </is>
      </c>
    </row>
    <row r="29">
      <c r="A29" s="4" t="inlineStr">
        <is>
          <t>Total Net Sales</t>
        </is>
      </c>
      <c r="J29" s="6" t="n">
        <v>266354</v>
      </c>
      <c r="K29" s="6" t="n">
        <v>274925</v>
      </c>
      <c r="L29" s="6" t="n">
        <v>285836</v>
      </c>
    </row>
    <row r="30">
      <c r="A30" s="4" t="inlineStr">
        <is>
          <t>Operating income</t>
        </is>
      </c>
      <c r="J30" s="6" t="n">
        <v>155047</v>
      </c>
      <c r="K30" s="6" t="n">
        <v>164053</v>
      </c>
      <c r="L30" s="6" t="n">
        <v>176520</v>
      </c>
    </row>
    <row r="31">
      <c r="A31" s="4" t="inlineStr">
        <is>
          <t>Income before tax</t>
        </is>
      </c>
      <c r="J31" s="6" t="n">
        <v>155047</v>
      </c>
      <c r="K31" s="6" t="n">
        <v>164049</v>
      </c>
      <c r="L31" s="6" t="n">
        <v>176540</v>
      </c>
    </row>
    <row r="32">
      <c r="A32" s="4" t="inlineStr">
        <is>
          <t>Other</t>
        </is>
      </c>
    </row>
    <row r="33">
      <c r="A33" s="3" t="inlineStr">
        <is>
          <t>Segment information</t>
        </is>
      </c>
    </row>
    <row r="34">
      <c r="A34" s="4" t="inlineStr">
        <is>
          <t>Total Net Sales</t>
        </is>
      </c>
      <c r="J34" s="6" t="n">
        <v>27038</v>
      </c>
      <c r="K34" s="6" t="n">
        <v>21865</v>
      </c>
      <c r="L34" s="6" t="n">
        <v>22920</v>
      </c>
    </row>
    <row r="35">
      <c r="A35" s="4" t="inlineStr">
        <is>
          <t>Other | Operating segment</t>
        </is>
      </c>
    </row>
    <row r="36">
      <c r="A36" s="3" t="inlineStr">
        <is>
          <t>Segment information</t>
        </is>
      </c>
    </row>
    <row r="37">
      <c r="A37" s="4" t="inlineStr">
        <is>
          <t>Total Net Sales</t>
        </is>
      </c>
      <c r="J37" s="6" t="n">
        <v>27038</v>
      </c>
      <c r="K37" s="6" t="n">
        <v>21865</v>
      </c>
      <c r="L37" s="6" t="n">
        <v>22920</v>
      </c>
    </row>
    <row r="38">
      <c r="A38" s="4" t="inlineStr">
        <is>
          <t>Operating income</t>
        </is>
      </c>
      <c r="J38" s="6" t="n">
        <v>5930</v>
      </c>
      <c r="K38" s="6" t="n">
        <v>3650</v>
      </c>
      <c r="L38" s="6" t="n">
        <v>5362</v>
      </c>
    </row>
    <row r="39">
      <c r="A39" s="4" t="inlineStr">
        <is>
          <t>Income before tax</t>
        </is>
      </c>
      <c r="J39" s="5" t="n">
        <v>5933</v>
      </c>
      <c r="K39" s="5" t="n">
        <v>3655</v>
      </c>
      <c r="L39" s="5" t="n">
        <v>5362</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Depreciation and amortization</t>
        </is>
      </c>
      <c r="B4" s="5" t="n">
        <v>60973</v>
      </c>
      <c r="C4" s="5" t="n">
        <v>64814</v>
      </c>
      <c r="D4" s="5" t="n">
        <v>56979</v>
      </c>
    </row>
    <row r="5">
      <c r="A5" s="4" t="inlineStr">
        <is>
          <t>Depreciation and amortization</t>
        </is>
      </c>
      <c r="B5" s="6" t="n">
        <v>57030</v>
      </c>
      <c r="C5" s="6" t="n">
        <v>60727</v>
      </c>
      <c r="D5" s="6" t="n">
        <v>56979</v>
      </c>
    </row>
    <row r="6">
      <c r="A6" s="4" t="inlineStr">
        <is>
          <t>Corporate and unallocated</t>
        </is>
      </c>
    </row>
    <row r="7">
      <c r="A7" s="3" t="inlineStr">
        <is>
          <t>Segment information</t>
        </is>
      </c>
    </row>
    <row r="8">
      <c r="A8" s="4" t="inlineStr">
        <is>
          <t>Depreciation and amortization</t>
        </is>
      </c>
      <c r="B8" s="6" t="n">
        <v>9944</v>
      </c>
      <c r="C8" s="6" t="n">
        <v>8758</v>
      </c>
      <c r="D8" s="6" t="n">
        <v>8161</v>
      </c>
    </row>
    <row r="9">
      <c r="A9" s="4" t="inlineStr">
        <is>
          <t>Monster Energy Drinks | Operating segment</t>
        </is>
      </c>
    </row>
    <row r="10">
      <c r="A10" s="3" t="inlineStr">
        <is>
          <t>Segment information</t>
        </is>
      </c>
    </row>
    <row r="11">
      <c r="A11" s="4" t="inlineStr">
        <is>
          <t>Depreciation and amortization</t>
        </is>
      </c>
      <c r="B11" s="6" t="n">
        <v>38277</v>
      </c>
      <c r="C11" s="6" t="n">
        <v>39397</v>
      </c>
      <c r="D11" s="6" t="n">
        <v>36387</v>
      </c>
    </row>
    <row r="12">
      <c r="A12" s="4" t="inlineStr">
        <is>
          <t>Strategic Brands | Operating segment</t>
        </is>
      </c>
    </row>
    <row r="13">
      <c r="A13" s="3" t="inlineStr">
        <is>
          <t>Segment information</t>
        </is>
      </c>
    </row>
    <row r="14">
      <c r="A14" s="4" t="inlineStr">
        <is>
          <t>Depreciation and amortization</t>
        </is>
      </c>
      <c r="B14" s="6" t="n">
        <v>4178</v>
      </c>
      <c r="C14" s="6" t="n">
        <v>7935</v>
      </c>
      <c r="D14" s="6" t="n">
        <v>7774</v>
      </c>
    </row>
    <row r="15">
      <c r="A15" s="4" t="inlineStr">
        <is>
          <t>Other | Operating segment</t>
        </is>
      </c>
    </row>
    <row r="16">
      <c r="A16" s="3" t="inlineStr">
        <is>
          <t>Segment information</t>
        </is>
      </c>
    </row>
    <row r="17">
      <c r="A17" s="4" t="inlineStr">
        <is>
          <t>Depreciation and amortization</t>
        </is>
      </c>
      <c r="B17" s="5" t="n">
        <v>4631</v>
      </c>
      <c r="C17" s="5" t="n">
        <v>4637</v>
      </c>
      <c r="D17" s="5" t="n">
        <v>465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Expenses (Details) - USD ($) $ in Million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Stock-based compensation expense</t>
        </is>
      </c>
      <c r="B4" s="9" t="n">
        <v>70.3</v>
      </c>
      <c r="C4" s="9" t="n">
        <v>63.4</v>
      </c>
      <c r="D4" s="9" t="n">
        <v>57.1</v>
      </c>
    </row>
    <row r="5">
      <c r="A5" s="4" t="inlineStr">
        <is>
          <t>Corporate and unallocated</t>
        </is>
      </c>
    </row>
    <row r="6">
      <c r="A6" s="3" t="inlineStr">
        <is>
          <t>Segment information</t>
        </is>
      </c>
    </row>
    <row r="7">
      <c r="A7" s="4" t="inlineStr">
        <is>
          <t>Payroll costs</t>
        </is>
      </c>
      <c r="B7" s="10" t="n">
        <v>234.1</v>
      </c>
      <c r="C7" s="10" t="n">
        <v>203.3</v>
      </c>
      <c r="D7" s="10" t="n">
        <v>174.9</v>
      </c>
    </row>
    <row r="8">
      <c r="A8" s="4" t="inlineStr">
        <is>
          <t>Stock-based compensation expense</t>
        </is>
      </c>
      <c r="B8" s="10" t="n">
        <v>69.90000000000001</v>
      </c>
      <c r="C8" s="10" t="n">
        <v>63.4</v>
      </c>
      <c r="D8" s="10" t="n">
        <v>57.1</v>
      </c>
    </row>
    <row r="9">
      <c r="A9" s="4" t="inlineStr">
        <is>
          <t>Professional service expenses</t>
        </is>
      </c>
      <c r="B9" s="10" t="n">
        <v>67.59999999999999</v>
      </c>
      <c r="C9" s="10" t="n">
        <v>78.5</v>
      </c>
      <c r="D9" s="10" t="n">
        <v>53.6</v>
      </c>
    </row>
    <row r="10">
      <c r="A10" s="4" t="inlineStr">
        <is>
          <t>Insurance costs</t>
        </is>
      </c>
      <c r="B10" s="10" t="n">
        <v>7.5</v>
      </c>
      <c r="C10" s="10" t="n">
        <v>6.1</v>
      </c>
      <c r="D10" s="6" t="n">
        <v>6</v>
      </c>
    </row>
    <row r="11">
      <c r="A11" s="4" t="inlineStr">
        <is>
          <t>Other operating expenses</t>
        </is>
      </c>
      <c r="B11" s="5" t="n">
        <v>39</v>
      </c>
      <c r="C11" s="9" t="n">
        <v>42.8</v>
      </c>
      <c r="D11" s="9" t="n">
        <v>3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Concentration Risk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t>
        </is>
      </c>
    </row>
    <row r="4">
      <c r="A4" s="4" t="inlineStr">
        <is>
          <t>Total Net Sales</t>
        </is>
      </c>
      <c r="B4" s="5" t="n">
        <v>1196283</v>
      </c>
      <c r="C4" s="5" t="n">
        <v>1246362</v>
      </c>
      <c r="D4" s="5" t="n">
        <v>1093896</v>
      </c>
      <c r="E4" s="5" t="n">
        <v>1062097</v>
      </c>
      <c r="F4" s="5" t="n">
        <v>1017206</v>
      </c>
      <c r="G4" s="5" t="n">
        <v>1133577</v>
      </c>
      <c r="H4" s="5" t="n">
        <v>1104045</v>
      </c>
      <c r="I4" s="5" t="n">
        <v>945991</v>
      </c>
      <c r="J4" s="5" t="n">
        <v>4598638</v>
      </c>
      <c r="K4" s="5" t="n">
        <v>4200819</v>
      </c>
      <c r="L4" s="5" t="n">
        <v>3807183</v>
      </c>
    </row>
    <row r="5">
      <c r="A5" s="4" t="inlineStr">
        <is>
          <t>Net Sales | Outside United States</t>
        </is>
      </c>
    </row>
    <row r="6">
      <c r="A6" s="3" t="inlineStr">
        <is>
          <t>Segment information</t>
        </is>
      </c>
    </row>
    <row r="7">
      <c r="A7" s="4" t="inlineStr">
        <is>
          <t>Percentage of net sales</t>
        </is>
      </c>
      <c r="J7" s="4" t="inlineStr">
        <is>
          <t>33.00%</t>
        </is>
      </c>
      <c r="K7" s="4" t="inlineStr">
        <is>
          <t>32.00%</t>
        </is>
      </c>
      <c r="L7" s="4" t="inlineStr">
        <is>
          <t>29.00%</t>
        </is>
      </c>
    </row>
    <row r="8">
      <c r="A8" s="4" t="inlineStr">
        <is>
          <t>Total Net Sales</t>
        </is>
      </c>
      <c r="J8" s="5" t="n">
        <v>1510000</v>
      </c>
      <c r="K8" s="5" t="n">
        <v>1330000</v>
      </c>
      <c r="L8" s="5" t="n">
        <v>1090000</v>
      </c>
    </row>
    <row r="9">
      <c r="A9" s="4" t="inlineStr">
        <is>
          <t>TCCC | Net Sales | Customer concentration</t>
        </is>
      </c>
    </row>
    <row r="10">
      <c r="A10" s="3" t="inlineStr">
        <is>
          <t>Segment information</t>
        </is>
      </c>
    </row>
    <row r="11">
      <c r="A11" s="4" t="inlineStr">
        <is>
          <t>Percentage of net sales</t>
        </is>
      </c>
      <c r="J11" s="4" t="inlineStr">
        <is>
          <t>2.00%</t>
        </is>
      </c>
      <c r="K11" s="4" t="inlineStr">
        <is>
          <t>2.00%</t>
        </is>
      </c>
      <c r="L11" s="4" t="inlineStr">
        <is>
          <t>3.00%</t>
        </is>
      </c>
    </row>
    <row r="12">
      <c r="A12" s="4" t="inlineStr">
        <is>
          <t>Coca-Cola Consolidated, Inc | Net Sales | Customer concentration</t>
        </is>
      </c>
    </row>
    <row r="13">
      <c r="A13" s="3" t="inlineStr">
        <is>
          <t>Segment information</t>
        </is>
      </c>
    </row>
    <row r="14">
      <c r="A14" s="4" t="inlineStr">
        <is>
          <t>Percentage of net sales</t>
        </is>
      </c>
      <c r="J14" s="4" t="inlineStr">
        <is>
          <t>12.00%</t>
        </is>
      </c>
      <c r="K14" s="4" t="inlineStr">
        <is>
          <t>13.00%</t>
        </is>
      </c>
      <c r="L14" s="4" t="inlineStr">
        <is>
          <t>13.00%</t>
        </is>
      </c>
    </row>
    <row r="15">
      <c r="A15" s="4" t="inlineStr">
        <is>
          <t>Reyes Coca-Cola Bottling | Net Sales | Customer concentration</t>
        </is>
      </c>
    </row>
    <row r="16">
      <c r="A16" s="3" t="inlineStr">
        <is>
          <t>Segment information</t>
        </is>
      </c>
    </row>
    <row r="17">
      <c r="A17" s="4" t="inlineStr">
        <is>
          <t>Percentage of net sales</t>
        </is>
      </c>
      <c r="J17" s="4" t="inlineStr">
        <is>
          <t>11.00%</t>
        </is>
      </c>
      <c r="K17" s="4" t="inlineStr">
        <is>
          <t>11.00%</t>
        </is>
      </c>
      <c r="L17" s="4" t="inlineStr">
        <is>
          <t>12.00%</t>
        </is>
      </c>
    </row>
    <row r="18">
      <c r="A18" s="4" t="inlineStr">
        <is>
          <t>Coca-Cola European Partners | Net Sales | Customer concentration</t>
        </is>
      </c>
    </row>
    <row r="19">
      <c r="A19" s="3" t="inlineStr">
        <is>
          <t>Segment information</t>
        </is>
      </c>
    </row>
    <row r="20">
      <c r="A20" s="4" t="inlineStr">
        <is>
          <t>Percentage of net sales</t>
        </is>
      </c>
      <c r="J20" s="4" t="inlineStr">
        <is>
          <t>10.00%</t>
        </is>
      </c>
      <c r="K20" s="4" t="inlineStr">
        <is>
          <t>10.00%</t>
        </is>
      </c>
      <c r="L20" s="4" t="inlineStr">
        <is>
          <t>10.00%</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oodwill and other intangible assets (Details) - USD ($) $ in Thousands</t>
        </is>
      </c>
      <c r="B1" s="2" t="inlineStr">
        <is>
          <t>Dec. 31, 2020</t>
        </is>
      </c>
      <c r="C1" s="2" t="inlineStr">
        <is>
          <t>Dec. 31, 2019</t>
        </is>
      </c>
    </row>
    <row r="2">
      <c r="A2" s="3" t="inlineStr">
        <is>
          <t>Segment information</t>
        </is>
      </c>
    </row>
    <row r="3">
      <c r="A3" s="4" t="inlineStr">
        <is>
          <t>Goodwill and other intangible assets</t>
        </is>
      </c>
      <c r="B3" s="5" t="n">
        <v>2390689</v>
      </c>
      <c r="C3" s="5" t="n">
        <v>2383748</v>
      </c>
    </row>
    <row r="4">
      <c r="A4" s="4" t="inlineStr">
        <is>
          <t>Monster Energy Drinks | Operating segment</t>
        </is>
      </c>
    </row>
    <row r="5">
      <c r="A5" s="3" t="inlineStr">
        <is>
          <t>Segment information</t>
        </is>
      </c>
    </row>
    <row r="6">
      <c r="A6" s="4" t="inlineStr">
        <is>
          <t>Goodwill and other intangible assets</t>
        </is>
      </c>
      <c r="B6" s="6" t="n">
        <v>1406646</v>
      </c>
      <c r="C6" s="6" t="n">
        <v>1384940</v>
      </c>
    </row>
    <row r="7">
      <c r="A7" s="4" t="inlineStr">
        <is>
          <t>Strategic Brands | Operating segment</t>
        </is>
      </c>
    </row>
    <row r="8">
      <c r="A8" s="3" t="inlineStr">
        <is>
          <t>Segment information</t>
        </is>
      </c>
    </row>
    <row r="9">
      <c r="A9" s="4" t="inlineStr">
        <is>
          <t>Goodwill and other intangible assets</t>
        </is>
      </c>
      <c r="B9" s="6" t="n">
        <v>974132</v>
      </c>
      <c r="C9" s="6" t="n">
        <v>984393</v>
      </c>
    </row>
    <row r="10">
      <c r="A10" s="4" t="inlineStr">
        <is>
          <t>Other | Operating segment</t>
        </is>
      </c>
    </row>
    <row r="11">
      <c r="A11" s="3" t="inlineStr">
        <is>
          <t>Segment information</t>
        </is>
      </c>
    </row>
    <row r="12">
      <c r="A12" s="4" t="inlineStr">
        <is>
          <t>Goodwill and other intangible assets</t>
        </is>
      </c>
      <c r="B12" s="5" t="n">
        <v>9911</v>
      </c>
      <c r="C12" s="5" t="n">
        <v>144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RELATED PARTY TRANSACTIONS (Details) $ in Thousands</t>
        </is>
      </c>
      <c r="B1" s="2" t="inlineStr">
        <is>
          <t>12 Months Ended</t>
        </is>
      </c>
    </row>
    <row r="2">
      <c r="B2" s="2" t="inlineStr">
        <is>
          <t>Dec. 31, 2020USD ($)director</t>
        </is>
      </c>
      <c r="C2" s="2" t="inlineStr">
        <is>
          <t>Dec. 31, 2019USD ($)</t>
        </is>
      </c>
      <c r="D2" s="2" t="inlineStr">
        <is>
          <t>Dec. 31, 2018USD ($)</t>
        </is>
      </c>
      <c r="E2" s="2" t="inlineStr">
        <is>
          <t>Dec. 31, 2017USD ($)</t>
        </is>
      </c>
    </row>
    <row r="3">
      <c r="A3" s="3" t="inlineStr">
        <is>
          <t>Related party transactions</t>
        </is>
      </c>
    </row>
    <row r="4">
      <c r="A4" s="4" t="inlineStr">
        <is>
          <t>Equity loss</t>
        </is>
      </c>
      <c r="B4" s="5" t="n">
        <v>-5160860</v>
      </c>
      <c r="C4" s="5" t="n">
        <v>-4171281</v>
      </c>
      <c r="D4" s="5" t="n">
        <v>-3610901</v>
      </c>
      <c r="E4" s="5" t="n">
        <v>-3895212</v>
      </c>
    </row>
    <row r="5">
      <c r="A5" s="4" t="inlineStr">
        <is>
          <t>TCCC</t>
        </is>
      </c>
    </row>
    <row r="6">
      <c r="A6" s="3" t="inlineStr">
        <is>
          <t>Related party transactions</t>
        </is>
      </c>
    </row>
    <row r="7">
      <c r="A7" s="4" t="inlineStr">
        <is>
          <t>Related Party Ownership Interest (as a percent)</t>
        </is>
      </c>
      <c r="B7" s="4" t="inlineStr">
        <is>
          <t>19.30%</t>
        </is>
      </c>
    </row>
    <row r="8">
      <c r="A8" s="4" t="inlineStr">
        <is>
          <t>Net sales</t>
        </is>
      </c>
      <c r="B8" s="5" t="n">
        <v>83300</v>
      </c>
      <c r="C8" s="6" t="n">
        <v>79500</v>
      </c>
      <c r="D8" s="6" t="n">
        <v>132500</v>
      </c>
    </row>
    <row r="9">
      <c r="A9" s="4" t="inlineStr">
        <is>
          <t>Purchases from related party</t>
        </is>
      </c>
      <c r="B9" s="6" t="n">
        <v>23900</v>
      </c>
      <c r="C9" s="6" t="n">
        <v>25400</v>
      </c>
      <c r="D9" s="6" t="n">
        <v>27500</v>
      </c>
    </row>
    <row r="10">
      <c r="A10" s="4" t="inlineStr">
        <is>
          <t>TCCC Subsidiaries and TCCC Related parties</t>
        </is>
      </c>
    </row>
    <row r="11">
      <c r="A11" s="3" t="inlineStr">
        <is>
          <t>Related party transactions</t>
        </is>
      </c>
    </row>
    <row r="12">
      <c r="A12" s="4" t="inlineStr">
        <is>
          <t>Commission expenses</t>
        </is>
      </c>
      <c r="B12" s="6" t="n">
        <v>56500</v>
      </c>
      <c r="C12" s="6" t="n">
        <v>50100</v>
      </c>
      <c r="D12" s="6" t="n">
        <v>48000</v>
      </c>
    </row>
    <row r="13">
      <c r="A13" s="4" t="inlineStr">
        <is>
          <t>TCCC Subsidiaries and TCCC Related parties | Operating expense</t>
        </is>
      </c>
    </row>
    <row r="14">
      <c r="A14" s="3" t="inlineStr">
        <is>
          <t>Related party transactions</t>
        </is>
      </c>
    </row>
    <row r="15">
      <c r="A15" s="4" t="inlineStr">
        <is>
          <t>Commission expenses</t>
        </is>
      </c>
      <c r="D15" s="6" t="n">
        <v>14800</v>
      </c>
    </row>
    <row r="16">
      <c r="A16" s="4" t="inlineStr">
        <is>
          <t>TCCC Related parties and TCCC Independent Bottlers | Operating expense</t>
        </is>
      </c>
    </row>
    <row r="17">
      <c r="A17" s="3" t="inlineStr">
        <is>
          <t>Related party transactions</t>
        </is>
      </c>
    </row>
    <row r="18">
      <c r="A18" s="4" t="inlineStr">
        <is>
          <t>Commission expenses</t>
        </is>
      </c>
      <c r="B18" s="6" t="n">
        <v>21400</v>
      </c>
      <c r="C18" s="6" t="n">
        <v>17700</v>
      </c>
    </row>
    <row r="19">
      <c r="A19" s="4" t="inlineStr">
        <is>
          <t>TCCC Subsidiaries</t>
        </is>
      </c>
    </row>
    <row r="20">
      <c r="A20" s="3" t="inlineStr">
        <is>
          <t>Related party transactions</t>
        </is>
      </c>
    </row>
    <row r="21">
      <c r="A21" s="4" t="inlineStr">
        <is>
          <t>Accounts receivable, net</t>
        </is>
      </c>
      <c r="B21" s="6" t="n">
        <v>44925</v>
      </c>
      <c r="C21" s="6" t="n">
        <v>21670</v>
      </c>
    </row>
    <row r="22">
      <c r="A22" s="4" t="inlineStr">
        <is>
          <t>Accounts payable</t>
        </is>
      </c>
      <c r="B22" s="6" t="n">
        <v>-30792</v>
      </c>
      <c r="C22" s="6" t="n">
        <v>-18217</v>
      </c>
    </row>
    <row r="23">
      <c r="A23" s="4" t="inlineStr">
        <is>
          <t>Accrued promotional allowances</t>
        </is>
      </c>
      <c r="B23" s="6" t="n">
        <v>-5834</v>
      </c>
      <c r="C23" s="6" t="n">
        <v>-5321</v>
      </c>
    </row>
    <row r="24">
      <c r="A24" s="4" t="inlineStr">
        <is>
          <t>Accrued liabilities</t>
        </is>
      </c>
      <c r="B24" s="6" t="n">
        <v>-15446</v>
      </c>
    </row>
    <row r="25">
      <c r="A25" s="4" t="inlineStr">
        <is>
          <t>TCCC Subsidiaries | Monster Energy Drinks</t>
        </is>
      </c>
    </row>
    <row r="26">
      <c r="A26" s="3" t="inlineStr">
        <is>
          <t>Related party transactions</t>
        </is>
      </c>
    </row>
    <row r="27">
      <c r="A27" s="4" t="inlineStr">
        <is>
          <t>Contract manufacturing expenses</t>
        </is>
      </c>
      <c r="B27" s="5" t="n">
        <v>17200</v>
      </c>
      <c r="C27" s="6" t="n">
        <v>17100</v>
      </c>
      <c r="D27" s="6" t="n">
        <v>22800</v>
      </c>
    </row>
    <row r="28">
      <c r="A28" s="4" t="inlineStr">
        <is>
          <t>Principal owners</t>
        </is>
      </c>
    </row>
    <row r="29">
      <c r="A29" s="3" t="inlineStr">
        <is>
          <t>Related party transactions</t>
        </is>
      </c>
    </row>
    <row r="30">
      <c r="A30" s="4" t="inlineStr">
        <is>
          <t>Number of directors | director</t>
        </is>
      </c>
      <c r="B30" s="6" t="n">
        <v>1</v>
      </c>
    </row>
    <row r="31">
      <c r="A31" s="4" t="inlineStr">
        <is>
          <t>Expenses incurred in connection with materials or services provided by a related party</t>
        </is>
      </c>
      <c r="B31" s="5" t="n">
        <v>2100</v>
      </c>
      <c r="C31" s="5" t="n">
        <v>1500</v>
      </c>
      <c r="D31" s="5" t="n">
        <v>1800</v>
      </c>
    </row>
    <row r="32">
      <c r="A32" s="4" t="inlineStr">
        <is>
          <t>Director</t>
        </is>
      </c>
    </row>
    <row r="33">
      <c r="A33" s="3" t="inlineStr">
        <is>
          <t>Related party transactions</t>
        </is>
      </c>
    </row>
    <row r="34">
      <c r="A34" s="4" t="inlineStr">
        <is>
          <t>Ownership percentage</t>
        </is>
      </c>
      <c r="D34" s="4" t="inlineStr">
        <is>
          <t>50.00%</t>
        </is>
      </c>
    </row>
    <row r="35">
      <c r="A35" s="4" t="inlineStr">
        <is>
          <t>Partnership contribution</t>
        </is>
      </c>
      <c r="B35" s="6" t="n">
        <v>1600</v>
      </c>
      <c r="D35" s="5" t="n">
        <v>1900</v>
      </c>
    </row>
    <row r="36">
      <c r="A36" s="4" t="inlineStr">
        <is>
          <t>Equity loss</t>
        </is>
      </c>
      <c r="B36" s="5" t="n">
        <v>3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Unaudited)</t>
        </is>
      </c>
    </row>
    <row r="4">
      <c r="A4" s="4" t="inlineStr">
        <is>
          <t>Total Net Sales</t>
        </is>
      </c>
      <c r="B4" s="5" t="n">
        <v>1196283</v>
      </c>
      <c r="C4" s="5" t="n">
        <v>1246362</v>
      </c>
      <c r="D4" s="5" t="n">
        <v>1093896</v>
      </c>
      <c r="E4" s="5" t="n">
        <v>1062097</v>
      </c>
      <c r="F4" s="5" t="n">
        <v>1017206</v>
      </c>
      <c r="G4" s="5" t="n">
        <v>1133577</v>
      </c>
      <c r="H4" s="5" t="n">
        <v>1104045</v>
      </c>
      <c r="I4" s="5" t="n">
        <v>945991</v>
      </c>
      <c r="J4" s="5" t="n">
        <v>4598638</v>
      </c>
      <c r="K4" s="5" t="n">
        <v>4200819</v>
      </c>
      <c r="L4" s="5" t="n">
        <v>3807183</v>
      </c>
    </row>
    <row r="5">
      <c r="A5" s="4" t="inlineStr">
        <is>
          <t>Gross Profit</t>
        </is>
      </c>
      <c r="B5" s="6" t="n">
        <v>690684</v>
      </c>
      <c r="C5" s="6" t="n">
        <v>736531</v>
      </c>
      <c r="D5" s="6" t="n">
        <v>659469</v>
      </c>
      <c r="E5" s="6" t="n">
        <v>637196</v>
      </c>
      <c r="F5" s="6" t="n">
        <v>610768</v>
      </c>
      <c r="G5" s="6" t="n">
        <v>673002</v>
      </c>
      <c r="H5" s="6" t="n">
        <v>661283</v>
      </c>
      <c r="I5" s="6" t="n">
        <v>573532</v>
      </c>
      <c r="J5" s="6" t="n">
        <v>2723880</v>
      </c>
      <c r="K5" s="6" t="n">
        <v>2518585</v>
      </c>
      <c r="L5" s="6" t="n">
        <v>2295375</v>
      </c>
    </row>
    <row r="6">
      <c r="A6" s="4" t="inlineStr">
        <is>
          <t>Net income</t>
        </is>
      </c>
      <c r="B6" s="5" t="n">
        <v>471736</v>
      </c>
      <c r="C6" s="5" t="n">
        <v>347654</v>
      </c>
      <c r="D6" s="5" t="n">
        <v>311369</v>
      </c>
      <c r="E6" s="5" t="n">
        <v>278835</v>
      </c>
      <c r="F6" s="5" t="n">
        <v>254954</v>
      </c>
      <c r="G6" s="5" t="n">
        <v>298923</v>
      </c>
      <c r="H6" s="5" t="n">
        <v>292473</v>
      </c>
      <c r="I6" s="5" t="n">
        <v>261485</v>
      </c>
      <c r="J6" s="5" t="n">
        <v>1409594</v>
      </c>
      <c r="K6" s="5" t="n">
        <v>1107835</v>
      </c>
      <c r="L6" s="5" t="n">
        <v>993004</v>
      </c>
    </row>
    <row r="7">
      <c r="A7" s="3" t="inlineStr">
        <is>
          <t>EARNINGS PER SHARE</t>
        </is>
      </c>
    </row>
    <row r="8">
      <c r="A8" s="4" t="inlineStr">
        <is>
          <t>Basic</t>
        </is>
      </c>
      <c r="B8" s="8" t="n">
        <v>0.89</v>
      </c>
      <c r="C8" s="8" t="n">
        <v>0.66</v>
      </c>
      <c r="D8" s="8" t="n">
        <v>0.59</v>
      </c>
      <c r="E8" s="8" t="n">
        <v>0.52</v>
      </c>
      <c r="F8" s="8" t="n">
        <v>0.47</v>
      </c>
      <c r="G8" s="8" t="n">
        <v>0.55</v>
      </c>
      <c r="H8" s="8" t="n">
        <v>0.54</v>
      </c>
      <c r="I8" s="8" t="n">
        <v>0.48</v>
      </c>
      <c r="J8" s="8" t="n">
        <v>2.66</v>
      </c>
      <c r="K8" s="8" t="n">
        <v>2.04</v>
      </c>
      <c r="L8" s="8" t="n">
        <v>1.78</v>
      </c>
    </row>
    <row r="9">
      <c r="A9" s="4" t="inlineStr">
        <is>
          <t>Diluted</t>
        </is>
      </c>
      <c r="B9" s="8" t="n">
        <v>0.88</v>
      </c>
      <c r="C9" s="8" t="n">
        <v>0.65</v>
      </c>
      <c r="D9" s="8" t="n">
        <v>0.59</v>
      </c>
      <c r="E9" s="8" t="n">
        <v>0.52</v>
      </c>
      <c r="F9" s="8" t="n">
        <v>0.47</v>
      </c>
      <c r="G9" s="8" t="n">
        <v>0.55</v>
      </c>
      <c r="H9" s="8" t="n">
        <v>0.53</v>
      </c>
      <c r="I9" s="8" t="n">
        <v>0.48</v>
      </c>
      <c r="J9" s="8" t="n">
        <v>2.64</v>
      </c>
      <c r="K9" s="8" t="n">
        <v>2.03</v>
      </c>
      <c r="L9" s="8" t="n">
        <v>1.76</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 sales returns and cash discounts</t>
        </is>
      </c>
    </row>
    <row r="4">
      <c r="A4" s="3" t="inlineStr">
        <is>
          <t>Changes to valuation allowance</t>
        </is>
      </c>
    </row>
    <row r="5">
      <c r="A5" s="4" t="inlineStr">
        <is>
          <t>Balance at beginning of period</t>
        </is>
      </c>
      <c r="B5" s="5" t="n">
        <v>2045</v>
      </c>
      <c r="C5" s="5" t="n">
        <v>1589</v>
      </c>
      <c r="D5" s="5" t="n">
        <v>1105</v>
      </c>
    </row>
    <row r="6">
      <c r="A6" s="4" t="inlineStr">
        <is>
          <t>Charged to cost and expenses</t>
        </is>
      </c>
      <c r="B6" s="6" t="n">
        <v>9664</v>
      </c>
      <c r="C6" s="6" t="n">
        <v>9583</v>
      </c>
      <c r="D6" s="6" t="n">
        <v>7890</v>
      </c>
    </row>
    <row r="7">
      <c r="A7" s="4" t="inlineStr">
        <is>
          <t>Deductions</t>
        </is>
      </c>
      <c r="B7" s="6" t="n">
        <v>-9831</v>
      </c>
      <c r="C7" s="6" t="n">
        <v>-9127</v>
      </c>
      <c r="D7" s="6" t="n">
        <v>-7406</v>
      </c>
    </row>
    <row r="8">
      <c r="A8" s="4" t="inlineStr">
        <is>
          <t>Balance at end of period</t>
        </is>
      </c>
      <c r="B8" s="6" t="n">
        <v>1878</v>
      </c>
      <c r="C8" s="6" t="n">
        <v>2045</v>
      </c>
      <c r="D8" s="6" t="n">
        <v>1589</v>
      </c>
    </row>
    <row r="9">
      <c r="A9" s="4" t="inlineStr">
        <is>
          <t>Allowance on Deferred Tax Assets and Unrecognized Tax Benefits</t>
        </is>
      </c>
    </row>
    <row r="10">
      <c r="A10" s="3" t="inlineStr">
        <is>
          <t>Changes to valuation allowance</t>
        </is>
      </c>
    </row>
    <row r="11">
      <c r="A11" s="4" t="inlineStr">
        <is>
          <t>Balance at beginning of period</t>
        </is>
      </c>
      <c r="B11" s="6" t="n">
        <v>43853</v>
      </c>
      <c r="C11" s="6" t="n">
        <v>42748</v>
      </c>
      <c r="D11" s="6" t="n">
        <v>40680</v>
      </c>
    </row>
    <row r="12">
      <c r="A12" s="4" t="inlineStr">
        <is>
          <t>Charged to cost and expenses</t>
        </is>
      </c>
      <c r="B12" s="6" t="n">
        <v>-7860</v>
      </c>
      <c r="C12" s="6" t="n">
        <v>1105</v>
      </c>
      <c r="D12" s="6" t="n">
        <v>2068</v>
      </c>
    </row>
    <row r="13">
      <c r="A13" s="4" t="inlineStr">
        <is>
          <t>Balance at end of period</t>
        </is>
      </c>
      <c r="B13" s="5" t="n">
        <v>35993</v>
      </c>
      <c r="C13" s="5" t="n">
        <v>43853</v>
      </c>
      <c r="D13" s="5" t="n">
        <v>427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46:19Z</dcterms:created>
  <dcterms:modified xmlns:dcterms="http://purl.org/dc/terms/" xmlns:xsi="http://www.w3.org/2001/XMLSchema-instance" xsi:type="dcterms:W3CDTF">2021-03-01T15:46:19Z</dcterms:modified>
</cp:coreProperties>
</file>